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IGNIFICANT ACCOUNTING POLICIES" sheetId="9" r:id="rId9"/>
    <s:sheet name="GOING CONCERN" sheetId="10" r:id="rId10"/>
    <s:sheet name="PARTNERSHIP EQUITY AND DISTRIBU" sheetId="11" r:id="rId11"/>
    <s:sheet name="NET LOSS PER UNIT" sheetId="12" r:id="rId12"/>
    <s:sheet name="ACQUISITIONS" sheetId="13" r:id="rId13"/>
    <s:sheet name="PROPERTY, PLANT AND EQUIPMENT, " sheetId="14" r:id="rId14"/>
    <s:sheet name="GOODWILL" sheetId="15" r:id="rId15"/>
    <s:sheet name="LONG-TERM DEBT" sheetId="16" r:id="rId16"/>
    <s:sheet name="SEGMENT INFORMATION" sheetId="17" r:id="rId17"/>
    <s:sheet name="COMMITMENTS AND CONTINGENCIES" sheetId="18" r:id="rId18"/>
    <s:sheet name="TRANSACTIONS WITH AFFILIATES" sheetId="19" r:id="rId19"/>
    <s:sheet name="EQUITY BASED COMPENSATION" sheetId="20" r:id="rId20"/>
    <s:sheet name="INCOME TAX" sheetId="21" r:id="rId21"/>
    <s:sheet name="SUPPLEMENTAL CASH FLOW INFORMAT" sheetId="22" r:id="rId22"/>
    <s:sheet name="SUBSEQUENT EVENTS" sheetId="23" r:id="rId23"/>
    <s:sheet name="SIGNIFICANT ACCOUNTING POLICI24" sheetId="24" r:id="rId24"/>
    <s:sheet name="PARTNERSHIP EQUITY AND DISTRI25" sheetId="25" r:id="rId25"/>
    <s:sheet name="NET LOSS PER UNIT (Tables)" sheetId="26" r:id="rId26"/>
    <s:sheet name="ACQUISITIONS (Tables)" sheetId="27" r:id="rId27"/>
    <s:sheet name="PROPERTY, PLANT AND EQUIPMENT A" sheetId="28" r:id="rId28"/>
    <s:sheet name="LONG-TERM DEBT (Tables)" sheetId="29" r:id="rId29"/>
    <s:sheet name="SEGMENT INFORMATION (Tables)" sheetId="30" r:id="rId30"/>
    <s:sheet name="COMMITMENTS AND CONTINGENCIES (" sheetId="31" r:id="rId31"/>
    <s:sheet name="EQUITY BASED COMPENSATION (Tabl" sheetId="32" r:id="rId32"/>
    <s:sheet name="SUPPLEMENTAL CASH FLOW INFORM33" sheetId="33" r:id="rId33"/>
    <s:sheet name="ORGANIZATION AND DESCRIPTION 34" sheetId="34" r:id="rId34"/>
    <s:sheet name="SIGNIFICANT ACCOUNTING POLICI35" sheetId="35" r:id="rId35"/>
    <s:sheet name="SIGNIFICANT ACCOUNTING POLICI36" sheetId="36" r:id="rId36"/>
    <s:sheet name="GOING CONCERN - (Details)" sheetId="37" r:id="rId37"/>
    <s:sheet name="PARTNERSHIP EQUITY AND DISTRI38" sheetId="38" r:id="rId38"/>
    <s:sheet name="PARTNERSHIP EQUITY AND DISTRI39" sheetId="39" r:id="rId39"/>
    <s:sheet name="NET LOSS PER UNIT - Schedule of" sheetId="40" r:id="rId40"/>
    <s:sheet name="ACQUISITIONS - Narrative (Detai" sheetId="41" r:id="rId41"/>
    <s:sheet name="ACQUISITIONS - Schedule of Asse" sheetId="42" r:id="rId42"/>
    <s:sheet name="ACQUISITIONS - Unaudited Pro Fo" sheetId="43" r:id="rId43"/>
    <s:sheet name="ACQUISITIONS - Schedule of As44" sheetId="44" r:id="rId44"/>
    <s:sheet name="PROPERTY, PLANT AND EQUIPMENT45" sheetId="45" r:id="rId45"/>
    <s:sheet name="PROPERTY, PLANT AND EQUIPMENT46" sheetId="46" r:id="rId46"/>
    <s:sheet name="GOODWILL (Details)" sheetId="47" r:id="rId47"/>
    <s:sheet name="LONG-TERM DEBT - Schedule of Lo" sheetId="48" r:id="rId48"/>
    <s:sheet name="LONG-TERM DEBT - Additional Inf" sheetId="49" r:id="rId49"/>
    <s:sheet name="SEGMENT INFORMATION (Details)" sheetId="50" r:id="rId50"/>
    <s:sheet name="COMMITMENTS AND CONTINGENCIES -" sheetId="51" r:id="rId51"/>
    <s:sheet name="TRANSACTIONS WITH AFFILIATES (D" sheetId="52" r:id="rId52"/>
    <s:sheet name="EQUITY BASED COMPENSATION (Deta" sheetId="53" r:id="rId53"/>
    <s:sheet name="EQUITY BASED COMPENSATION compe" sheetId="54" r:id="rId54"/>
    <s:sheet name="INCOME TAX (Details)" sheetId="55" r:id="rId55"/>
    <s:sheet name="SUPPLEMENTAL CASH FLOW INFORM56" sheetId="56" r:id="rId56"/>
    <s:sheet name="SUBSEQUENT EVENTS (Details)" sheetId="57" r:id="rId57"/>
    <s:sheet name="Uncategorized Items - azur-2015" sheetId="58" r:id="rId58"/>
  </s:sheets>
  <s:definedNames/>
  <s:calcPr calcId="124519" calcMode="auto" fullCalcOnLoad="1"/>
</s:workbook>
</file>

<file path=xl/sharedStrings.xml><?xml version="1.0" encoding="utf-8"?>
<sst xmlns="http://schemas.openxmlformats.org/spreadsheetml/2006/main" uniqueCount="675">
  <si>
    <t>Document and Entity Information - USD ($)</t>
  </si>
  <si>
    <t>12 Months Ended</t>
  </si>
  <si>
    <t>Dec. 31, 2015</t>
  </si>
  <si>
    <t>Mar. 30, 2016</t>
  </si>
  <si>
    <t>Jun. 30, 2015</t>
  </si>
  <si>
    <t>Document Information [Line Items]</t>
  </si>
  <si>
    <t>Entity Registrant Name</t>
  </si>
  <si>
    <t>AZURE MIDSTREAM PARTNERS, LP</t>
  </si>
  <si>
    <t>Entity Central Index Key</t>
  </si>
  <si>
    <t>Entity Current Reporting Status</t>
  </si>
  <si>
    <t>Yes</t>
  </si>
  <si>
    <t>Entity Voluntary Filers</t>
  </si>
  <si>
    <t>No</t>
  </si>
  <si>
    <t>Entity Well-known Seasoned Issuer</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Public Float</t>
  </si>
  <si>
    <t>Common Units</t>
  </si>
  <si>
    <t>Entity Common Stock, Shares Outstanding</t>
  </si>
  <si>
    <t>Subordinate Units</t>
  </si>
  <si>
    <t>CONDENSED CONSOLIDATED BALANCE SHEETS - USD ($) $ in Thousands</t>
  </si>
  <si>
    <t>Dec. 31, 2014</t>
  </si>
  <si>
    <t>Current assets:</t>
  </si>
  <si>
    <t>Cash and cash equivalents</t>
  </si>
  <si>
    <t>Accounts receivable, net</t>
  </si>
  <si>
    <t>Accounts receivable—affiliates</t>
  </si>
  <si>
    <t>Other current assets</t>
  </si>
  <si>
    <t>Total current assets</t>
  </si>
  <si>
    <t>Property, plant, and equipment, net</t>
  </si>
  <si>
    <t>Intangible assets, net</t>
  </si>
  <si>
    <t>Other assets</t>
  </si>
  <si>
    <t>TOTAL ASSETS</t>
  </si>
  <si>
    <t>Current liabilities:</t>
  </si>
  <si>
    <t>Accounts payable and accrued liabilities</t>
  </si>
  <si>
    <t>Accounts payable—affiliates</t>
  </si>
  <si>
    <t>Current portion of long-term debt allocated from the Azure Credit Agreement</t>
  </si>
  <si>
    <t>Total current liabilities</t>
  </si>
  <si>
    <t>Long-term liabilities:</t>
  </si>
  <si>
    <t>Long-term debt</t>
  </si>
  <si>
    <t>Deferred income taxes</t>
  </si>
  <si>
    <t>Other long-term liabilities</t>
  </si>
  <si>
    <t>Total liabilities</t>
  </si>
  <si>
    <t>Partners' capital and parent company net investment:</t>
  </si>
  <si>
    <t>General partner interest</t>
  </si>
  <si>
    <t>Incentive distribution rights (100 issued and outstanding as of December 31, 2015)</t>
  </si>
  <si>
    <t>Parent company net investment</t>
  </si>
  <si>
    <t>Partners' Capital, Total</t>
  </si>
  <si>
    <t>TOTAL LIABILITIES, PARTNERS’ CAPITAL AND PARENT COMPANY NET INVESTMENT</t>
  </si>
  <si>
    <t>Limited partner interest</t>
  </si>
  <si>
    <t>CONDENSED CONSOLIDATED BALANCE SHEETS (PARENTHETICAL)</t>
  </si>
  <si>
    <t>Dec. 31, 2015shares</t>
  </si>
  <si>
    <t>Incentive distribution rights, units issued</t>
  </si>
  <si>
    <t>Incentive distribution rights, units outstanding</t>
  </si>
  <si>
    <t>Limited partners' capital account, units issued</t>
  </si>
  <si>
    <t>Limited partner's capital, units outstanding (in shares)</t>
  </si>
  <si>
    <t>CONDENSED CONSOLIDATED STATEMENTS OF OPERATIONS - USD ($) $ in Thousands</t>
  </si>
  <si>
    <t>2 Months Ended</t>
  </si>
  <si>
    <t>10 Months Ended</t>
  </si>
  <si>
    <t>Dec. 31, 2013</t>
  </si>
  <si>
    <t>Nov. 14, 2013</t>
  </si>
  <si>
    <t>Operating Revenues:</t>
  </si>
  <si>
    <t>Natural gas, NGLs and condensate revenue</t>
  </si>
  <si>
    <t>Natural gas, NGL's and condensate revenue - affiliates</t>
  </si>
  <si>
    <t>Gathering, processing, transloading and other fee revenue</t>
  </si>
  <si>
    <t>Gathering, processing, transloading and other revenue—affiliates</t>
  </si>
  <si>
    <t>Total operating revenues</t>
  </si>
  <si>
    <t>Operating Expenses:</t>
  </si>
  <si>
    <t>Cost of natural gas and NGLs</t>
  </si>
  <si>
    <t>Operation and maintenance</t>
  </si>
  <si>
    <t>General and administrative</t>
  </si>
  <si>
    <t>Depreciation and amortization expense</t>
  </si>
  <si>
    <t>Impairments (Notes 2 and 8)</t>
  </si>
  <si>
    <t>Total operating expenses</t>
  </si>
  <si>
    <t>Operating income (loss)</t>
  </si>
  <si>
    <t>Interest Expense</t>
  </si>
  <si>
    <t>Other (income) expense, net</t>
  </si>
  <si>
    <t>Net loss before income tax expense</t>
  </si>
  <si>
    <t>Income tax expense</t>
  </si>
  <si>
    <t>Net loss</t>
  </si>
  <si>
    <t>Net loss per unit and distributions declared:</t>
  </si>
  <si>
    <t>Net loss attributable to the Partnership</t>
  </si>
  <si>
    <t>Less: Net loss attributable to the General Partner</t>
  </si>
  <si>
    <t>Less: Net loss attributable to unvested phantom units</t>
  </si>
  <si>
    <t>Net loss attributable to limited partners</t>
  </si>
  <si>
    <t>Net loss per limited partner common and subordinated units - basic (in dollars per share)</t>
  </si>
  <si>
    <t>Weighted average limited partner units outstanding - basic (in shares)</t>
  </si>
  <si>
    <t>Distributions declared per limited partner common and subordinated units (in dollars per share)</t>
  </si>
  <si>
    <t>Attributable to unaffiliated customers</t>
  </si>
  <si>
    <t>Attributable to affiliated customers</t>
  </si>
  <si>
    <t>Net loss per limited partner common and subordinated units - diluted (in dollars per share)</t>
  </si>
  <si>
    <t>Azure System Predecessor</t>
  </si>
  <si>
    <t>Azure System Predecessor | Attributable to unaffiliated customers</t>
  </si>
  <si>
    <t>Azure System Predecessor | Attributable to affiliated customers</t>
  </si>
  <si>
    <t>CONDENSED CONSOLIDATED STATEMENT OF PARTNERS’ CAPITAL AND PREDECESSOR PARENT COMPANY NET INVESTMENT - USD ($) $ in Thousands</t>
  </si>
  <si>
    <t>General Partner Interest</t>
  </si>
  <si>
    <t>Incentive Distribution Rights</t>
  </si>
  <si>
    <t>Limited PartnerCommon Units</t>
  </si>
  <si>
    <t>Limited PartnerSubordinate Units</t>
  </si>
  <si>
    <t>Parent Company Net Investment</t>
  </si>
  <si>
    <t>Total</t>
  </si>
  <si>
    <t>Beginning balance at Dec. 31, 2012</t>
  </si>
  <si>
    <t>Increase (Decrease) in Partners' Capital</t>
  </si>
  <si>
    <t>Parent company net contribution</t>
  </si>
  <si>
    <t>Ending Balance at Nov. 14, 2013</t>
  </si>
  <si>
    <t>Elimination of Azure System parent company net investment</t>
  </si>
  <si>
    <t>Azure System net distribution from parent for the period</t>
  </si>
  <si>
    <t>Ending Balance at Dec. 31, 2013</t>
  </si>
  <si>
    <t>Ending Balance at Dec. 31, 2014</t>
  </si>
  <si>
    <t>Deemed contribution associated with the Transactions</t>
  </si>
  <si>
    <t>Issuance of IDR Units in connection with the Transactions</t>
  </si>
  <si>
    <t>Distribution made in connection with the Transactions</t>
  </si>
  <si>
    <t>Allocation of parent company net investment in connection with the Transactions</t>
  </si>
  <si>
    <t>Acquisition of Azure Midstream Partners, LP</t>
  </si>
  <si>
    <t>Public offering of common units</t>
  </si>
  <si>
    <t>Distributions to unitholders</t>
  </si>
  <si>
    <t>Unit based compensation related to long-term incentive plan</t>
  </si>
  <si>
    <t>Issuance of 255,319 common units in connection with the Contribution Agreement</t>
  </si>
  <si>
    <t>Consideration paid in excess of net book value in connection with the Contribution Agreement</t>
  </si>
  <si>
    <t>Transfer of ETG net assets to Azure Midstream Partners</t>
  </si>
  <si>
    <t>Ending Balance at Dec. 31, 2015</t>
  </si>
  <si>
    <t>CONDENSED CONSOLIDATED STATEMENT OF PARTNERS’ CAPITAL AND PREDECESSOR PARENT COMPANY NET INVESTMENT (PARENTHETICAL)</t>
  </si>
  <si>
    <t>Issuance of common units in connection with the Contribution Agreement</t>
  </si>
  <si>
    <t>CONDENSED CONSOLIDATED STATEMENTS OF CASH FLOWS - USD ($) $ in Thousands</t>
  </si>
  <si>
    <t>CASH FLOWS FROM OPERATING ACTIVITIES:</t>
  </si>
  <si>
    <t>Adjustments to reconcile net loss to net cash flows provided by operating activities:</t>
  </si>
  <si>
    <t>Amortization of deferred financing costs</t>
  </si>
  <si>
    <t>Gain on sale of equipment</t>
  </si>
  <si>
    <t>Asset impairment</t>
  </si>
  <si>
    <t>Loss on debt extinguishment</t>
  </si>
  <si>
    <t>Gas imbalance mark-to-market</t>
  </si>
  <si>
    <t>Changes in assets and liabilities, net of effects of business combination:</t>
  </si>
  <si>
    <t>Accounts receivable</t>
  </si>
  <si>
    <t>Other non-current assets</t>
  </si>
  <si>
    <t>Accounts payable and accrued liabilities—affiliates</t>
  </si>
  <si>
    <t>Net cash provided by (used in) operating activities</t>
  </si>
  <si>
    <t>CASH FLOWS FROM INVESTING ACTIVITIES:</t>
  </si>
  <si>
    <t>Capital expenditures</t>
  </si>
  <si>
    <t>Cash received under aid in construction contracts</t>
  </si>
  <si>
    <t>Assumed cash acquired in business combination</t>
  </si>
  <si>
    <t>Acquisition of the Legacy System</t>
  </si>
  <si>
    <t>Acquisition of ETG, net of capital issued</t>
  </si>
  <si>
    <t>Proceeds from sale of property and equipment</t>
  </si>
  <si>
    <t>Net cash provided by (used in) investing activities</t>
  </si>
  <si>
    <t>CASH FLOWS FROM FINANCING ACTIVITIES:</t>
  </si>
  <si>
    <t>Borrowings of long-term debt under the Credit Agreement (Note 9)</t>
  </si>
  <si>
    <t>Proceeds from public offering on common units</t>
  </si>
  <si>
    <t>Cash distribution related to the Transactions</t>
  </si>
  <si>
    <t>Payment of deferred financing costs</t>
  </si>
  <si>
    <t>Consideration paid for ETG in excess of net book value</t>
  </si>
  <si>
    <t>Net cash provided by (used in) financing activities</t>
  </si>
  <si>
    <t>NET INCREASE IN CASH AND CASH EQUIVALENTS</t>
  </si>
  <si>
    <t>CASH AND CASH EQUIVALENTS—End of Period</t>
  </si>
  <si>
    <t>Partnership's existing credit facility</t>
  </si>
  <si>
    <t>Repayments of long-term debt (Note 9)</t>
  </si>
  <si>
    <t>Azure Credit Agreement</t>
  </si>
  <si>
    <t>Allocated borrowings of long-term debt under credit agreements (Note 9)</t>
  </si>
  <si>
    <t>Credit Agreement</t>
  </si>
  <si>
    <t>Azure System Predecessor | Azure System Predecessor Credit Agreements</t>
  </si>
  <si>
    <t>ORGANIZATION AND DESCRIPTION OF BUSINESS</t>
  </si>
  <si>
    <t>AZURE MIDSTREAM PARTNERS, LP
NOTES TO CONSOLIDATED FINANCIAL STATEMENTS
1. ORGANIZATION AND DESCRIPTION OF BUSINESS
General
In this Annual Report, the terms “Partnership”, “our”, “we”, “us” and “its” refer to Azure Midstream Partners, LP itself or Azure Midstream Partners, LP together with its consolidated subsidiaries, which includes the Azure System, as defined below, for all periods subsequent to November 14, 2013. On May 19, 2015, the Partnership changed its name from Marlin Midstream Partners, LP to Azure Midstream Partners, LP.
In this Annual Report the term “Azure System Predecessor” refers to the Legacy gathering system entities and assets (the "”Legacy System”), which has been deemed to be the predecessor of the Partnership for accounting and financial reporting purposes. The closing of the transactions described under "”Acquisition of the Legacy System"” (the “Transactions”) occurred on February 27, 2015, and was reflected in the consolidated financial statements of the Partnership using, for accounting purposes, a date of convenience of February 28, 2015 (the “Transaction Date”). The effect of recording the Transactions as of the Transaction Date was not material to the information presented.
In this Annual Report the term “Azure System” refers to the operations of the Legacy System, together with the contribution of Azure ETG, LLC; a Delaware limited liability company (“Azure ETG”) that owns and operates the East Texas gathering system, (the “ETG System”), for periods beginning November 15, 2013, representing the period Azure Midstream Energy LLC, a Delaware limited liability company (“Azure”), acquired 100% of the equity interests in the entities that own the Legacy System and the ETG System up to the Transaction Date. Azure contributed the ETG System to the Partnership on August 6, 2015, effective as of July 1, 2015. This transaction was determined to be a transaction between entities under common control for financial reporting purposes. Accordingly, we have recast the financial results of the Partnership to include the financial results of the ETG System for periods beginning November 15, 2013, the date Azure acquired the ETG System.
Organization and Description of Business
Azure Midstream Partners, LP is a publicly traded Delaware master limited partnership that was formed by NuDevco Partners, LLC and its affiliates ("NuDevco") to develop, own, operate and acquire midstream energy assets. We currently offer: (i) natural gas gathering, compression, dehydration, treating, processing, and hydrocarbon dew-point control and transportation services to producers, marketers and third-party pipeline companies through our gathering and processing business segment; and (ii) crude oil logistics services to Associated Energy Services, LP (“AES”), an affiliate, through our logistics business segment.
As of December 31, 2015, Azure Midstream Energy LLC ("AME"), a Delaware limited liability company that is wholly owned by Azure Midstream Holdings LLC a Delaware limited liability company, ( collectively "Azure"), owned and controlled: (i) our general partner, Azure Midstream Partners GP, LLC, a Delaware limited liability company, ( the "General Partner"), through its ownership of a 1.93% general partner interest; (ii) 255,319 common units, representing 1.2% of our outstanding limited partner interests; and (ii i ) 90% of our IDR Units, as defined below. In addition, Azure owns 255,319 common units, representing a 1.2% limited partner interest. As of December 31, 2015, NuDevco owned: (i) 1,939,265 of our common units, representing an 8.9% limited partner interest; (ii) 8,724,545 of our subordinated units, representing a 40.1% limited partner interest; and (iii) 10% of our IDR Units, as defined below. As of December 31, 2015, the public owned 10,850,070 of our common units, representing a 49.8% limited partner interest. Azure, through its ownership of our General Partner, controls us and is responsible for managing our business and operations.
Sale of General Partner Interest and Contribution of the Legacy System
On February 27, 2015, we consummated a transaction agreement, ( the “Transaction Agreement”) by and amongst us, Azure, our General Partner, NuDevco and Marlin IDR Holdings Inc, LLC, a wholly owned subsidiary of NuDevco (“IDRH”). The consummation of the Transaction Agreement resulted in Azure contributing the Legacy System to us, and Azure receiving $92.5 million in cash and acquiring 100% of the equity interests in our General Partner and 90% of our incentive distribution rights.
The Transaction Agreement occurred in the following steps:
·
we (i) amended and restated the Agreement of Limited Partnership of Marlin Midstream Partners, LP ( the "Partnership Agreement") for the second time to reflect the unitization of all of our incentive distribution rights, ( as unitized, the “IDR Units”); and (ii) recapitalized the incentive distribution rights owned by IDRH into 100 IDR Units;
·
we redeemed 90 IDR Units held by IDRH in exchange for a payment of $63.0 million to IDRH, ( the “Redemption”);
·
Azure contributed the Legacy System to us through the contribution, indirectly or directly, of: (i) all of the outstanding general and limited partner interests in Talco Midstream Assets, Ltd., a Texas limited liability company and subsidiary of Azure (“Talco”); and (ii) certain assets, the (“TGG Assets”) owned by TGG Pipeline, Ltd., a Texas limited liability company and subsidiary of Azure ("TGG") and, collectively with Talco, ("TGGT"), in exchange for aggregate consideration of $162.5 million, which was paid to Azure in the form of: (i) a cash payment of $99.5 million; and (ii) the issuance of 90 IDR Units, ( the foregoing transaction, collectively, the “Contribution”); and
·
Azure purchased from NuDevco: (i) all of the outstanding membership interests in our General Partner, ( the “GP Purchase”) for $7.0 million; and (ii) an option to acquire up to 20% of each of the common units and subordinated units held by NuDevco as of the execution date of the Transaction Agreement, the (“Option”) and, together with the Redemption, Contribution and GP Purchase, the Transactions.
Legacy System
The Legacy System consists of approximately 666 miles of high-and low-pressure gathering lines and serves approximately 100,000 dedicated acres within the Harrison, Panola and Rusk counties in Texas and Caddo parish in Louisiana and currently serves the Cotton Valley formation, the Haynesville shale formation and the shallower producing sands in the Travis Peak formation. The Legacy System has access to seven major downstream markets, three third-party processing plants and our Panola County processing plants.
Listing of Common Units on New York Stock Exchange
On May 20, 2015, we submitted written notice to NASDAQ Global Market to voluntarily delist our common units and applied to list our common units on the New York Stock Exchange ("NYSE"). The delisting became effective following the close of business on May 28, 2015, and our common units commenced trading on the NYSE at market open on May 29, 2015 under the ticker "AZUR".
Public Offering of Partnership Common Units
On June 17, 2015, we and the General Partner entered into an underwriting agreement with Merrill Lynch, Pierce, Fenner &amp; Smith Incorporated, Wells Fargo Securities, LLC, J.P. Morgan Securities LLC and RBC Capital Markets, LLC, as representatives of the several underwriters named therein, the (“Underwriting Agreement”) relating to the public offering of 3,500,000 common units representing limited partner interests in the Partnership at a price to the public of $14.17 per common unit, the (“Offering”). Pursuant to the Underwriting Agreement, we also granted the underwriters a 30 -day option to purchase up to an additional 525,000 common units at the same price.
The Offering closed on June 22, 2015. We received net proceeds from the sale of the common units sold in the Offering of $48.3 million, including the proportionate capital contribution by the General Partner to maintain its general partner interest and after deducting the underwriting discount and estimated offering expenses payable by the Partnership.
On July 17, 2015, the underwriters of the Offering exercised their option to purchase an additional 90,000 common units at a price to the public of $14.17 per common unit. Total net proceeds from the sale of these additional common units, including the General Partner's proportionate capital contribution and after deducting underwriting discounts and commissions and estimated offering expenses, was $1.2 million.
Contribution of the ETG System
On August 6, 2015, the Partnership entered into a contribution agreement, ( the “Contribution Agreement”) with AME, which is the sole member of the General Partner. Pursuant to the Contribution Agreement, AME contributed 100% of the outstanding membership interests in Azure ETG to the Partnership in exchange for the consideration described below, ( the "ETG Contribution"). The closing of the transactions contemplated by the Contribution Agreement occurred simultaneously with the execution of the Contribution Agreement. The Contribution Agreement contains customary representations and warranties, indemnification obligations and covenants by the parties, and provides that the ETG Contribution was effective on July 1, 2015.
The following transactions took place pursuant to the Contribution Agreement:
·
as consideration for the membership interests of Azure ETG, the Partnership paid AME $80.0 million in cash and issued 255,319 common units representing limited partner interests in the Partnership to Azure.
·
the Partnership entered into a gas gathering agreement, ( the "Gas Gathering Agreement") with TGG, an indirect subsidiary of AME.
The ETG System includes approximately 255 miles of gathering pipelines, two treating plants, 5 MMcf/d of processing capacity and four interconnections with major interstate pipelines providing 1.75 Bcf per day of access to downstream markets. A total of 336,000 gross acres in the Haynesville Shale and Bossier Shale formations are dedicated to the ETG System under 23 long-term producer contracts.
The Partnership financed the cash consideration portion of the ETG Contribution with an $80.0 million draw from its credit facility.
Azure
Azure is a midstream company with a focus on owning, operating, developing and acquiring midstream energy infrastructure in core producing areas in the United States. Azure currently provides natural gas gathering, compression, treating and processing services in northern Louisiana and east Texas in the Haynesville and Bossier Shale formations. Prior to the Transactions, Azure operated three main gathering systems: Holly, Legacy and Center, the latter of which was comprised of the Azure Shelby and Azure ETG subsystems. As described above, the Legacy System was contributed to us in connection with the Transactions and the ETG System was contributed to us in connection with the ETG Contribution. The two remaining gathering systems, Holly and the Azure Shelby subsystem, may potentially be available, in whole or in part, to us as future dropdown acquisitions, although Azure has no obligation to offer us these assets.</t>
  </si>
  <si>
    <t>SIGNIFICANT ACCOUNTING POLICIES</t>
  </si>
  <si>
    <t>2. SIGNIFICANT ACCOUNTING POLICIES
Basis of Presentation
Azure Midstream Partners, LP
The consolidated financial statements give effect to the business combination, accounted for in accordance with the applicable reverse merger accounting guidance, the Transactions under the acquisition method of accounting and the Contribution Agreement, which was determined to be a transaction between entities under common control.
Azure acquired a controlling financial interest in us through the acquisition of our General Partner. As a result, the Azure System Predecessor was deemed to be the accounting acquirer of the Partnership because its parent company, Azure, obtained control of the Partnership through its control of the General Partner. Consequently, the Azure System Predecessor was deemed to be the predecessor of the Partnership for financial reporting purposes, and the historical financial statements of the Partnership were recast and reflect the Legacy System for all periods prior to the closing of the Transactions. The closing of the Transactions occurred on February 27, 2015, and are reflected in the consolidated financial statements of the Partnership as of the Transaction Date. The recording of the Transactions as of the Transaction Date did not have a material effect to the consolidated financial statements.
The Legacy System's assets and liabilities retained their historical carrying values. Additionally, the Partnership's assets acquired and liabilities assumed by the Azure System Predecessor in the business combination were recorded at their fair values measured as of the Transaction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Azure System Predecessor was reflected at Azure’s historical cost, the difference between the $162.5 million in consideration paid by the Partnership and Azure's historical carrying values, net book value, at the Transaction Date was recorded as an increase to partners’ capital in the amount of $51.7 million. The purchase price and fair values were prepared with the assistance of the Partnership's external fair value specialists and represent management's best estimate of the enterprise value and fair values of the Partnership.
The ETG Contribution on August 6, 2015 , effective July 1, 2015, was determined to be a transaction between entities under common control for financial reporting purposes. Because the ETG Contribution is considered to be a transaction amongst entities under common control, the ETG System is reflected at Azure's historical cost and the difference between that historical cost and the purchase price was recorded as an adjustment to partners' capital in the amount of $6.8 million. In addition, we have recast the financial results of the Partnership to include the financial results of the ETG System for all periods beginning November 15, 2013, the date Azure acquired the ETG System.
The consolidated financial statements were prepared in accordance with generally accepted accounting principles in the United States (“GAAP)” and pursuant to the rules and regulations of the Securities and Exchange Commission (“SEC”). As noted above, the historical consolidated financial statements of the Partnership were recast to reflect the historical consolidated financial statements of the Azure System for periods beginning November 15, 2013 up to the Transaction Date and the Azure System Predecessor for all periods prior to November 15, 2013, in accordance with the applicable accounting and financial reporting guidance. The historical consolidated financial statements are also comprised of the consolidated balance sheets and statements of operations of the Partnership, which includes the Azure System, as of and for all periods subsequent to the Transaction Date.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solidated financial statements. Operating results for the years ended December 31, 2015, 2014 and 2013 are not necessarily indicative of the results which may be expected for the full year or for any interim period. The consolidated financial statements include the accounts of the Partnership and its wholly owned subsidiaries. All significant intercompany transactions and balances have been eliminated in consolidation.
Azure System
The operating results and the majority of the assets and liabilities of the Azure System were specifically identified based on the existing divisional organization of Azure. Certain assets, liabilities and expenses presented in the carve ‑out statements of financial position and statements of operations prior to the contributions of the Legacy System and ETG System represent allocations and estimates of the costs of services incurred by Azure. These allocations and estimates were based on methodologies that management believes to be reasonable, and include items such as outstanding debt and related expenses associated with Azure's credit agreement and general and administrative expenses incurred by Azure on behalf of the Azure System.
Revenues were identified by contracts that are specifically identifiable to the Azure System. Depreciation and amortization are based upon assets specifically identified to the Azure System. Salaries, benefits and other general and administrative costs were allocated to the Azure System based on management’s use of a reasonable allocation methodology as such costs were historically not allocated to the Azure System. Azure’s direct investment in the Azure System is presented as parent company net investment in the consolidated balance sheets and includes the accumulated net earnings and accumulated net contributions from Azure, including allocated long ‑term debt, interest expense and general and administrative expenses.
Significant Accounting Policies
The following serves to update our significant accounting policies and to provide our significant accounting policies effective before and after the Transaction Date.
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The Azure System utilized Azure’s centralized processes and systems for cash management, payroll, purchasing and expenditures. As a result, cash generated by and cash received by the Azure System was deposited in and commingled with the general corporate funds of Azure and was not specifically allocated to the Azure System. The net results of these cash transactions between the Azure System and Azure are reflected in parent company net investment in the consolidated balance sheets.
Accounts Receivable
Trade accounts receivable are recorded at the invoiced amount and do not bear interest. Trade accounts receivable arise from our natural gas sales, natural gas gathering, compression, dehydration, treating, processing, and hydrocarbon dew-point control and transportation services and our crude oil logistics services. Amounts collected on trade accounts receivable are included in net cash provided by operating activities in the consolidated statements of cash flows. We had no allowance for doubtful accounts as of December 31, 2015 and a $20,000 allowance for doubtful accounts as of December 31, 2014.
Concentration of Credit Risk
Financial instruments that potentially subject us to concentrations of credit risk are primarily accounts receivable. For the year ended December 31, 2015, one customer accounted for more than 10% of our accounts receivable. That customer was AES, which accounted for 23.7% of our accounts receivable.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
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during the years ended December 31, 2015 and 2014, the period from January 1, 2013 to November 14, 2013 and the period from November 15, 2013 to December 31, 2013.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
Impairment of Long ‑ Lived Assets
Relevant accounting guidance requires long-lived assets to be reviewed whenever events or changes in circumstances indicate that the carrying value of such assets may not be recoverable. In order to determine whether an impairment has occurred, we compare the net book value of the asset to the estimated undiscounted future net cash flows related to the asset. Our estimate of undiscounted cash flows is based on assumptions regarding the purchase and resale margins on natural gas, volume of gas or crude oil available to the asset, markets available to the asset, operating expenses, and prices of NGLs. The amount of availability of natural gas or crude oil to an asset is sometimes based on assumptions regarding a producer’s future drilling activity, which may be dependent in part on natural gas and crude oil prices. Projections of natural gas and oil volumes and future commodity prices are inherently subjective and contingent upon a number of variable factors. Any significant variance in any of the above assumptions or factors could materially affect our cash flows, which could require us to record an impairment of an asset.
If an impairment has occurred, the amount of the impairment is determined based on the expected future net cash flows discounted using a rate management believes a market participant would assume is reflective of the risk associated with achieving the underlying cash flows. There were no long-lived asset impairments recognized during the year ended December 31, 2015. The Azure System recognized long-lived asset impairments of $0.2 million for the year ended December 31, 2014 related to an adjustment of assets held for sale to their realizable fair value. The Azure System Predecessor recognized long-lived asset impairments of $0.7 million during the period from January 1, 2013 to November 14, 2013 related to the adjustment of the carrying value of assets held for sale to their net realizable value. There were no impairments of long-lived assets for the period November 15, 2013 to December 31, 2013.
Intangible Assets
Intangible assets consist of the Partnership's existing customer relationships, and were identified as part of the purchase price allocation to the Partnership's assets acquired by the Azure System. The customer relationship intangible assets are amortized on a straight-line basis over the expected period of benefit of the customer relationship, which we have concluded is a ten year period. The Azure System Predecessor had no such intangible assets.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See Note 7.
Goodwill
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 See Note 8.
Deferred Financing Costs
Financing costs incurred in connection with the issuance of debt are capitalized and amortized as interest expense under the effective interest method over the term of the related debt. The unamortized balance of deferred financing costs is included within other assets within the consolidated balance sheets. The Partnership incurred $3.2 million in financing costs as a result of entering into the senior secured revolving credit facility (the “ Credit Agreement ”) (see Note 9 ), and these costs were deferred and will be amortized over the maturity period of the Credit Agreement. All deferred financing costs included within the Azure System’s consolidated balance sheets, beginning November 15, 2013 up to the Transaction Date, are associated with the Azure Credit Agreement (see Note 9). There were no deferred financing costs associated with the Azure System Predecessor.
Segment Reporting
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
Revenues and Cost of Natural Gas and NGLs
The Partnership’s revenues are derived primarily from natural gas processing and fees earned from its gathering and processing operations. Revenues from all services and activities are recognized by the Partnership using the following criteria: (i) persuasive evidence of an exchange arrangement exists; (ii) delivery has occurred or services have been rendered; (iii) the buyer’s price is fixed or determinable; and (iv) collection is reasonably assured. Utilizing these criteria, revenues are recognized when the commodity is delivered or services are rendered. Similarly, cost of natural gas and NGLs is recognized when the commodity is purchased or delivered.
The Partnership’s fee-based contracts provide for a fixed fee arrangement for one or more of the following midstream services: natural gas gathering, compression, dehydration, treating, processing and hydrocarbon dew-point control and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MVC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natural gas and NGL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s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natural gas and NGL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s convey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natural gas and NGLs sold directly identified with gathering, processing and other revenue.
The Azure System Predecessor's primary revenue producing activities were the sales of natural gas and NGLs purchased from third parties, for which the Azure System Predecessor took title, and the sale of condensate liquids. Natural gas revenues were derived from transactions that were completed under contracts with limited commodity price exposure, and the Azure System Predecessor elected the normal purchases and normal sales exemption on all such transactions for accounting purposes. The Azure System Predecessor received a market price per barrel on our revenue from natural gas condensate liquids. The Azure System Predecessor recognized the natural gas and condensate revenues and the associated purchases and expenses on a gross basis within its statement of operations. The cost of natural gas purchased from third parties was reported as a component of operating costs and expenses. Secondarily, the Azure System Predecessor earned gathering services and other fee revenues from the transportation, gathering, compression and treating of natural gas. These gathering services and other fees are generally provided on a fixed fee basis per unit based on the volumes Mcf or heating content MMBtu of natural gas.
The ETG System has a natural gas gathering agreement with a customer that provides for a minimum revenue commitment (“MRC”). Under the MRC, our customer agrees to pay a minimum monetary amount over certain periods during the term of the MRC. The customer must make a deficiency payment to us at the end of the contract year if its actual revenues are less than its MRC for that year. The customer is entitled to utilize the deficiency payments to offset gathering fees in the following periods to the extent that such customer’s revenues in the following periods exceed its MRC for that period. This contract provision ranges for the entire duration of the gas gathering agreement, which is ten years. We record customer billings for obligations under the MRC, solely with respect to this natural gas gathering agreement, as deferred revenue when the customer has the right to utilize deficiency payments to offset gathering fees in subsequent periods. We recognize deferred revenue under this arrangement as revenue once all contingencies or potential performance obligations associated with the related revenues have either: (i) been satisfied through the gathering of future excess volumes of natural gas; or (ii) expired, or lapsed through the passage of time pursuant to the terms of the natural gas gathering agreement. We classify deferred revenue as noncurrent where the expiration of the customer’s right to utilize deficiency payments is greater than one year. As of December 31, 2015 and 2014, deferred revenue under the MRC agreement was $11.6 million and $5.4 million and is included within other long-term liabilities in the consolidated balance sheets. No deferred revenue amounts under these arrangements were recognized as revenue during the years ended December 31, 2015 and 2014.
Accounts Payable and Accrued Liabilities
The Partnership's accounts payable and accrued liabilities as of December 31, 2015 consist of obligations arising during the normal course of the Partnership's business operations which are expected to be settled within a period of twelve months. The Azure System’s accounts payable and accrued liabilities as of December 31, 2014 primarily represents open invoices as of period end that are specifically identifiable to the Azure System based on Azure's authorization for expenditures. Accrued liabilities are allocated to the Azure System from Azure based on historical analysis of invoices by authorization for expenditures in the period of services rendered.
Fair Value of Financial Instruments
Accounting guidance requires the disclosure of the fair value of all financial instruments that are not otherwise recorded at fair value in the financial statements. The carrying amount of long-term debt reported within the consolidated balance sheets as of December 31, 2015 and 2014 approximates fair value, because of the variable rate nature of the long-term debt. The fair value of the debt is considered a Level 2 fair value measurement. The carrying amounts of cash and cash equivalents, accounts receivable, accounts payable and accrued liabilities reported within the consolidated balance sheets approximate fair value due to the short-term nature of these items.
Transactions with Affiliates
In connection with the closing of the Transactions, we terminated our omnibus agreement, dated July 31, 2013, the (“Original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riginal Omnibus Agreement other than any obligations under the Transaction Agreement.
Also in connection with the Transactions, we entered into an omnibus agreement, the “New Omnibus Agreement” with the General Partner and Azure, pursuant to which, among other things, Azure has agreed to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The New Omnibus Agreement also provides us with a right of first offer on any proposed transfer of any assets owned by Azure or its subsidiaries.
Asset Retirement Obligations
Applicable accounting guidance requires us to evaluate whether any future asset retirement obligations exist as of December 31, 2015 and December 31, 2014,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and the Azure System have not recognized any asset retirement obligations as of December 31, 2015 and 2014 because we have no current intention of discontinuing use of any significant assets.
Environmental Expenditures
Our operations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we will not incur significant costs and liabilitie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
Income Taxes
The Partnership and its consolidated subsidiaries are not taxable entities for U.S. federal income tax purposes or for the majority of states that impose an income tax. Generally, income taxes are not levied at the entity level, but rather on the individual partners of the Partnership. The Partnership is subject to the Revised Texas Franchise Tax (“Texas Margin Tax”). The Texas Margin Tax is computed on modified gross margin, and is recorded as income tax expense in the consolidated statements of operations. In June 2013, the State of Texas enacted certain changes to the Texas Margin Tax which lowered the tax rate and expanded the scope of depreciation deductions. The Partnership does not do business in any other state where a similar tax is applied. As of December 31, 2015 , the Partnership had a non-current liability of $1.1 million for deferred taxes. As of December 31, 2014, the Azure System had no liability recorded for deferred taxes.
Parent Company Net Investment
Azure’s net investment in the operations of the Azure System is presented as parent company net investment within the Consolidated Balance Sheets. Parent company net investment represents the accumulated net earnings of the operations and the accumulated net contributions from Azure. Net contributions for the period January 1, 2015 to February 28, 2015 and the year ended December 31, 2014 were primarily comprised of intercompany operations and maintenance expense, cash clearing and other financing activities, and debt and general and administrative costs allocations to the Azure System. The parent company net investment was eliminated upon the contributions of the Legacy System and ETG System to the Partnership.
Net Loss Per Unit
Net loss per unit is presented for the period from March 1, 2015 to December 31, 2015 as this is the period in which the Partnership's results of operations are included within net loss. The Azure System from the period November 15, 2013 up to the Transaction Date and the Azure System Predecessor had no units and therefore net loss per unit is not presented for periods in which net loss consists only of the Azure System Predecessor.
Subsequent Events
Subsequent events have been evaluated through the date these financial statements are issued. Any material subsequent events that occurred prior to such date have been properly recognized or disclosed in the consolidated financial statements.
Recent Accounting Pronouncements
Accounting standard ‑setting organizations frequently issue new or revised accounting rules and pronouncements. We regularly review new accounting rules and pronouncements to determine their impact, if any, on our financial statements.
In September 2015, the Financial Accounting Standards Board ("FASB") issued a new accounting standard, which eliminates the requirement for an acquirer to retrospectively adjust the financial statements for measurement-period adjustments that occur in periods after a business combination is consummated. The standard is effective for public business entities for annual periods, including interim periods within those annual periods, beginning after December 15, 2015. For all other entities, the standard is effective for fiscal years beginning after December 15, 2016, and interim periods within fiscal years beginning after December 15, 2017. Early adoption is permitted. The update is effective for us beginning on January 1, 201</t>
  </si>
  <si>
    <t>GOING CONCERN</t>
  </si>
  <si>
    <t>3. GOING CONCERN
The precipitous decline in oil and natural gas prices during 2015 and into 2016 has had a significant adverse impact on our business, and has impacted the Partnership’s ability to comply with financial covenants and ratios in its Credit Agreement. Based upon our current estimates and expectations for commodity prices in 2016, we do not expect to remain in compliance with all of the restrictive covenants contained in the Credit Agreement throughout 2016 unless those requirements are waived or amended. Absent a waiver or amendment, failure to meet these covenants and ratios would result in a default and, to the extent the applicable lenders so elect, an acceleration of the existing indebtedness, causing such debt of approximately $231.7 million to be immediately due and payable. The Partnership does not currently have adequate liquidity to repay all of its outstanding debt in full if such debt were accelerated .
The Credit Agreement requires us to deliver audited, consolidated financial statements without a “going concern” or like qualification or exception. On March 29, 2016, the Partnership entered into the third amendment to the Credit Agreement (the “Third Amendment”). Pursuant to the Third Amendment to the Credit Agreement , we have received an agreement from our lenders that the default resulting from non-compliance with our financial covenants and ratios has been waived as it relates to the 2015 consolidated financial statements.
Pursuant to the Third Amendment to the Credit Agreement, certain other events of default have been waived until June 30, 2016. Notwithstanding the effects of these waivers, it is unlikely that we can comply with the leverage covenant currently contained in the Credit Agreement during the next twelve months. If we cannot obtain from our lenders a waiver of such potential breach or an amendment of the leverage covenant, our breach would constitute an event of default that could result in an acceleration of substantially all of our outstanding indebtedness. We would not have sufficient capital to satisfy these obligations .
While the Third Amendment offers a temporary solution to the defaults under the Credit Agreement, the Partnership still seeks a long-term solution to its liquidity and covenants under the Credit Agreement.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he Partnership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obtaining waivers or amendments from its lenders; and (iii) continuing to minimize its capital expenditures, reduce costs and maximize cash flows from operations. There can be no assurance that sufficient liquidity can be obtained from one or more of these actions or that these actions can be consummated within the period needed.</t>
  </si>
  <si>
    <t>PARTNERSHIP EQUITY AND DISTRIBUTIONS</t>
  </si>
  <si>
    <t>4. PARTNERSHIP EQUITY AND DISTRIBUTIONS
Outstanding Units
As of December 31, 2015, our g eneral partner interests consisted of 429,365 general partner units . As of December 31, 2015, the Partnership had common units outstanding of 13,044,654 and subordinated units outstanding of 8,724,545 . Azure owned 100% of the interest in our General Partner, representing a 1.93% general partner interest , 255,319 common units representing a 1.2% limited partner interest and 90% of our IDR Units. As of December 31, 2015, NuDevco owned: (i) 1,939,265 of our outstanding common units, representing an 8.9% limited partner interest; (ii) all of our subordinated units, representing a 40.1% limited partner interest; and (iii) 10% of our IDR Units. As of December 31, 2015, the public owned 10,850,070 of our common units, representing a 49.8% limited partner interest.
Distributable Cash and Distributions
The Partnership Agreement, which was amended and restated for the second time on February 27, 2015 for, among other things, the Transactions, requires that within 45 days after the end of each quarter, we distribute all of our available cash to unitholders of record on the applicable record date, as determined by our General Partner. We intend to make at least the minimum quarterly distribution of $0.35 per unit, or $1.40 per unit on an annual basis, to holders of our common and subordinated units, to the extent we have sufficient cash from our operations after the establishment of cash reserves and the payment of costs and expenses, including reimbursement of expenses to our General Partner and its affiliates.
On February 1, 2016, the Partnership announced a temporary suspension of the distributions for the quarterly period ended December 31, 2015. Should the distributions be reinstated, the common unitholders will be entitled to receive the minimum quarterly distribution of $0.35 per unit in arrears for each quarter as to which the distributions were suspended. Payment of any such amount in arrears will be subject to board of directors approval and compliance with the terms of our Partnership Agreement and the agreements governing our indebtedness. Our ability to pay distributions also is reliant on our ability to comply with restrictions contained in the agreements governing our debt. However, there is no guarantee that we will pay the minimum quarterly distribution on our units in any quarter.
The Partnership declared the following cash distributions to its unitholders of record for the periods presented:
Total Quarterly
Distribution per
Total Cash
Date of
Quarter ended:
Unit
Distribution (1)
Distribution
December 31, 2015 (2)
$
—
—
September 30, 2015
$
$
November 13, 2015
June 30, 2015
$
$
August 14, 2015
March 31, 2015
$
$
May 15, 2015
December 31, 2014
$
$
February 11, 2015
September 30, 2014
$
$
November 4, 2014
June 30, 2014
$
$
August 5, 2014
March 31, 2014
$
$
May 6, 2014
(1)
Total distribution amount includes the distributions paid to our General Partner and does not include the payment associated with the distribution equivalent rights that accrue on all unvested phantom units that have been issued under our long-term incentive plan.
(2)
On February 1, 2016, the Partnership announced a temporary suspension of the distribution for the quarterly period ended December 31, 2015.
General Partner Interest
As of December 31, 2015, Azure owned 100% of our general partner interest. If we issue additional units, our General Partner has the right, but not the obligation, to contribute a proportionate amount of capital to us in order to maintain its general partner interest. The general partner interest, and the percentage of our cash distributions to which our General Partner is entitled from such interest, will be proportionately reduced if we issue additional units in the future (other than the issuance of common units upon conversion of outstanding subordinated units or the issuance of common units upon a reset of the incentive distribution rights) and our General Partner does not contribute a proportionate amount of capital to the Partnership in order to maintain its general partner interest. As of December 31, 2015, the general partner interest was the equivalent of 1.93% . This is a result of our General Partner electing not to make a contribution in connection with the previous issuances of common units related to the vesting of awards under the Marlin Midstream Partners, LP 2013 Long-Term Incentive Plan (“LTIP”) (See Note 12), and due to the issuance of 255,319 common units to Azure in connection with the contribution of Azure ETG.
Incentive Distribution Rights
As of December 31, 2015, Azure owned 90 of our IDR Units and NuDevco owned 10 of our IDR Units. The IDR Units entitle the holder to receive an increasing percentage, 13% , 23% and 48%, of quarterly distributions of available cash from operating surplus after the minimum quarterly distribution and certain target distribution levels have been achieved. The target distribution levels are defined within the Partnership Agreement as: (i) the First Target Distribution of $0.4025 per unit per quarter; (ii) the Second Target Distribution of $0.4375 per unit per quarter; and (iii) the Third Target Distribution of $0.5250 per unit per quarter. The maximum distribution of 48% does not include any distributions that our General Partner, Azure or NuDevco may receive on common, subordinated or general partner units that they own.
Common Units
Our common units represent limited partner interests in us. The holders of our common units are entitled to participate in distributions and are entitled to exercise the rights and privileges available to limited partners under our Partnership Agreement. Our Partnership Agreement provides that, during the Subordination Period, as defined in the Partnership Agreement, the common units have the right to receive distributions of available cash from operating surplus each quarter in an amount that is at least equal to $0.35 per common unit before any distributions of available cash from operating surplus may be made on the subordinated units.
As previously disclosed, the Partnership temporarily suspended distributions for the fourth quarter of 2015. Should the distributions be reinstated, the common unitholders will be entitled to receive the minimum quarterly distribution of $0.35 per unit in arrears for each quarter as to which the distributions were suspended. Payment of any such amount in arrears will be subject to board of directors approval and compliance with the terms of our Partnership Agreement and the agreements governing our indebtedness.
Subordinated Units
Our subordinated units represent limited partner interests in us and convert to common units at the end of the Subordination Period, as defined within the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t>
  </si>
  <si>
    <t>NET LOSS PER UNIT</t>
  </si>
  <si>
    <t>5. NET LOSS PER UNIT
The Partnership's consolidated statements of operations were recast to reflect the Azure System for periods prior to March 1, 2015 from November 15, 2013 in accordance with applicable accounting and financial reporting guidance. The Azure System had no units outstanding prior to the Transaction Date. Therefore, net loss per unit is presented for the period March 1, 2015 to December 31, 2015, which is the period the Partnership's results of operations are included within these consolidated financial statements and the period in which the Partnership's units were reflected as outstanding within these consolidated financial statements.
The Partnership’s net loss for the period March 1, 2015 to December 31, 2015 is allocated to the General Partner and our limited partners in accordance with their respective ownership percentages and, when applicable, giving effect to the IDR Units. The ETG System's net losses of $3.9 million have been allocated to the General Partner for the period March 1, 2015 to June 31, 2015 as this period preceded the contribution date of August 6, 2015. Basic and diluted net loss per unit is calculated by dividing the partner’s interest in net loss by the weighted average number of units outstanding during the period. There were no units or awards issued or outstanding during the period March 1, 2015 to December 31, 2015 that would be considered dilutive to the net loss per unit calculation, and, therefore, basic and diluted net loss per unit are the same for the period presented.
The following table illustrates the Partnership’s calculation of net loss per unit for common and subordinated partner units for the periods presented:
March 1, 2015 to
In thousands, except per unit data
December 31, 2015
Net loss
$
Less: Net loss attributable to Azure System for the period January 1, 2015 to February 28, 2015
Less: Net loss attributable to the General Partner for the ETG System for the period March 1, 2015 to June 30, 2015
Net loss attributable to the Partnership
Less: Net loss attributable to the General Partner
Less: Net loss attributable to unvested phantom units
Net loss attributable to limited partners
$
Net loss per limited partner common and subordinated unit - basic and diluted
$
Weighted average limited partner units outstanding - basic and diluted:
Common units
Subordinated units
Total</t>
  </si>
  <si>
    <t>ACQUISITIONS</t>
  </si>
  <si>
    <t>6. ACQUISITIONS
Effective as of the Transaction Date, Azure contributed the Azure System Predecessor to the Partnership in exchange for aggregate consideration of $162.5 million, which was paid to Azure in the form of: (i) $99.5 million in cash; and (ii) the issuance of 90 of our IDR Units. The cash portion of the contribution was funded through borrowings under the Partnership's senior secured revolving credit facility (see Note 9).
The Azure System Predecessor has been deemed to be the accounting acquirer of the Partnership in the business combination because its parent company, Azure, obtained control of the Partnership through the indirect control of the General Partner. Consequently, the Azure System Predecessor's assets and liabilities retained their historical carrying values. The Partnership's assets acquired and liabilities assumed by the Azure System Predecessor have been recorded at their fair values measured as of the Transaction Date. The excess of the assumed purchase price over the estimated fair values of the Partnership's net assets acquired were recorded as goodwill. The assumed purchase price and fair value of the Partnership has been determined by using a combination of an income, market and cost valuation methodology and considered the evaluation of comparable company transactions, the Partnership's discounted future cash flows, the fair value of the Partnership's common units as of the Transaction Date and the consideration paid by Azure for the general partner interest and IDR Units. The purchase price allocation has been prepared based on a valuation report prepared with the assistance of the Partnership’s fair value specialists and represents management’s best estimate of the enterprise and fair values of the Partnership.
The property, plant and equipment of the Azure System Predecessor has been reflected at its historical net carrying value, which is greater than the consideration paid for the business. The excess of the historical carrying value over the consideration paid was $51.7 million and is reflected as an increase to Partners' Capital in the consolidated statement of partners' capital and parent company net investment. Additionally, the Partnership did not assume certain liabilities of the Azure System Predecessor as part of the Contribution, and, as a result, the amount of such liabilities not assumed is considered a deemed contribution within the statement of partners' capital.
The Partnership incurred $2.6 million in transaction related expenses prior to the Transaction Date as a result of the Transactions. These transaction related expenses were recognized by the Partnership when incurred in the periods prior to the Transaction Date, and therefore are not included within the results of operations presented within the consolidated financial statements for the year ended December 31, 2015.
For the period from March 1, 2015 to December 31, 2015, we recognized $42.5 million in revenues and $14.8 million in operating income attributable to the Partnership's historical midstream assets.
The following tables summarize the assumed purchase price, fair value and the allocation to the assets acquired and liabilities assumed as of February 28, 2015 (in thousands):
Total assumed purchase price and fair value of Azure Midstream Partners, LP
$
The allocation of the assumed purchase price is as follows (in thousands):
Assumed purchase price allocation to Azure Midstream Partners, LP:
Current assets
$
Property, plant and equipment
Identifiable intangible assets
Goodwill
Other assets
Current liabilities
Long-term debt
Deferred income tax liability
Total assumed consideration and fair value of Azure Midstream Partners, LP
$
Goodwill recognized from the business combination primarily related to the value attributed to additional growth opportunities, synergies and operating leverage within the Partnership's areas of operation. Goodwill was allocated to our gathering and processing segment and our logistics segment. Goodwill was fully impaired in September 2015 (see Note 8). The assumed purchase price and fair values have been prepared with the assistance of our external fair value specialists, and represent management's best estimate of the enterprise value and fair values of the Partnership as of this date.
Amendment to Transloading Services Agreements
Upon the closing of the Transactions, we entered into amendments to our: (i) Wildcat transloading services agreement associated with our transloading facility located in Carbon County, Utah; (ii) Big Horn transloading services agreement associated with our transloading facility located in Big Horn County, Wyoming; (iii) East New Mexico transloading services agreement associated with our transloading facilty located in Sandoval County, New Mexico; and (vi) our Ladder transloading services agreement, all of which are transloading services agreements with AES. The amendments extend the MVCs associated with these services agreements until February 27, 2020, or an additional five years from the date of the amendment.
Transition Services Agreement
In connection with the closing of the Transactions, we entered into an agreement with NuDevco and its affiliates pursuant to which NuDevco has and will provide certain services to us with respect to the business and operations of the Partnership's existing midstream assets, including information technology, accounting, asset integrity, compliance management, and procurement services, for a period of two months following the closing of the Transactions. Expenses associated with the transition services agreement were $0.8 million for the period March 1, 2015 to December 31, 2015.
Unaudited Pro Forma Financial Information
The following unaudited pro forma financial information for the years ended December 31, 2015 and 2014, gives effect to the Transactions as if they had occurred on January 1, 2013. The unaudited pro forma financial information has been included for comparative purposes only and is not necessary indicative of the results that might have occurred had the Transactions taken place on the dates indicated and is not intended to be a projection of future events. The pro forma adjustments for the periods presented consist of: (i) adjustments to combine the Azure System, Azure System Predecessor and the Partnership's historical results of operations for the periods; (ii) adjustments to interest expense to remove the previously recognized interest expense and include the interest expense associated with our Credit Agreement (see Note 9); and (iii) adjustments to depreciation and amortization expense attributable to adjustments recorded as a result of the purchase price allocation to the Partnership's assets and liabilities.
The following table presents the unaudited pro forma revenues, net income (loss) and basic and diluted net income (loss) per unit information for each period:
Year Ended December 31,
In thousands, except per-unit amounts
2015
2014
Pro forma operating revenues
$
$
Pro forma net income (loss)
$
$
Pro forma net income (loss) attributable to limited partners
$
$
Pro forma net income (loss) per limited partner common and subordinated units - basic and diluted
$
$
The pro forma net loss for the year ended December 31, 2015 includes expenses that were a direct result of the Transactions, including $4.2 million in compensation expense associated with the vesting of phantom unit awards issued under our LTIP (see Note 13), $3.9 million in employee severance related expenses attributable to those employees who were not retained by the Partnership subsequent to the Transactions and $2.6 million in transaction expenses, including advisory, audit and legal fees. These expenses were recognized by the Partnership as they were incurred during the period from January 1, 2015 to February 27, 2015 and, as a result, the consolidated financial statements presented in accordance with GAAP for the year ended December 31, 2015 do not reflect such expenses incurred as a direct result of the Transactions. In addition, the pro forma net loss for the year ended December 31, 2015 includes the full impairment of goodwill of $215.8 million (see Note 8).
Contribution of the ETG System
On August 6, 2015, in connection with the execution of the Contribution Agreement, Azure contributed the ETG System to the Partnership in consideration for $80.0 million in cash and the issuance of 255,319 common units. In connection with the Contribution Agreement, we entered into a Gas Gathering Agreement with TGG. The Contribution Agreement contains customary representations and warranties, indemnification obligations and covenants by the parties, and provides that the Partnership’s acquisition of the ETG System was effective on July 1, 2015.
The contribution of the ETG System by Azure to the Partnership was determined to be a transaction between entities under common control for financial reporting purposes. Because the contribution of the ETG System is considered to be a transaction amongst entities under common control, the ETG System is reflected at Azure's historical cost and the difference between that historical cost and the purchase price is recorded as an adjustment to partners' capital.
The assets acquired and liabilities assumed of the ETG System have been reflected at their historical net carrying value, which is less than the consideration paid for the business. The excess of the consideration paid over the historical carrying value was $6.8 million and is reflected as a decrease to Partners' Capital in the consolidated statement of partners' capital. Additionally, the Partnership did not assume certain liabilities of the ETG System as part of the Contribution Agreement and, as a result, the amount of such liabilities not assumed is considered a deemed contribution within the consolidated statement of partners' capital.
The Partnership incurred $0.7 million in transaction related expenses associated with the contribution of the ETG System for the year ended December 31, 2015.
The following table summarizes the excess of consideration over the historical net carrying value of the assets acquired and liabilities assumed and net decrease to the statement of partners' capital at August 6, 2015 (in thousands):
Consideration for the ETG System:
Cash
$
Issuance of 255,319 common units
Total consideration
Assets acquired and liabilities assumed:
Current assets
Property, plant and equipment, net
Deferred tax asset
Other long-term liabilities
Net assets acquired
Excess of consideration over net assets acquired
$
Gas Gathering Agreement
Pursuant to the terms of the Gas Gathering Agreement, the Partnership has agreed to provide gathering services to TGG on a priority basis for quantities of gas designated by TGG. AME, which is the sole member of the General Partner, has guaranteed TGG's obligations under the Gas Gathering Agreement.</t>
  </si>
  <si>
    <t>PROPERTY, PLANT AND EQUIPMENT, INTANGIBLE ASSETS</t>
  </si>
  <si>
    <t>PROPERTY, PLANT AND EQUIPMENT AND INTANGIBLE ASSETS</t>
  </si>
  <si>
    <t>7. PROPERTY, PLANT AND EQUIPMENT AND INTANGIBLE ASSETS
Property, plant and equipment, net
Property, plant and equipment, net is comprised of the following as of each period presented:
Estimated
Useful
December 31,
December 31,
In thousands
Lives (Years)
2015
2014
Gathering pipelines and related equipment
45
$
$
Gas processing and compression facilities
20
Buildings
30
Other depreciable assets
5 - 15
Land and rights of way
Construction in progress
Total property, plant and equipment
Accumulated depreciation
Total property, plant and equipment, net
$
$
Depreciation expense was $15.5 million for the year ended December 31, 2015 and $8.0 million for year ended December 31, 2014 . Depreciation expense was $1.0 million for the period November 15 to December 31, 2013 and $10.0 million for the period January 1, 2013 to November 14, 2013.
Intangible assets, net
Intangible assets consist of the Partnership's existing customer contracts and relationships, and were identified as part of the purchase price allocation to the Partnership's assets acquired by the Azure System. The customer contracts and relationship intangible assets are amortized on a straight-line basis over the expected period of benefit of the customer contracts and relationship, which we have concluded is a ten year period. The amortization expense associated with the customer contracts and relationship intangible asset, which is included within depreciation and amortization expense within the statement of operations was $5.4 million for the year ended December 31, 2015. Amortization expense is expected to be $6.5 million annually over the ten year period. The Azure System had no intangible assets for the year ended December 31, 2014.</t>
  </si>
  <si>
    <t>GOODWILL</t>
  </si>
  <si>
    <t>GOODWILL.</t>
  </si>
  <si>
    <t>8. GOODWILL
Goodwill Impairment
The Partnership recorded $215.8 million of goodwill as part of the Transactions on February 27, 2015 as a result of the purchase price exceeding the estimated fair values of the Partnership’s net assets acquired and liabilities assumed. The Transactions were accounted for in accordance with the applicable reverse merger accounting guidance, and as a result the former Partnership was recorded at fair value as of the date of the transaction. The assumed purchase price or enterprise value of the Partnership was determined using acceptable fair value methods, and was partially derived from the consideration Azure paid for the General Partner and the 90 IDR Units.
Upon the announcement of the Transactions, the Partnership’s unit price rose to an all-time high of $23.80 per share. This increased unit price was a significant driver of the fair value of the Partnership, and the goodwill that was established at that time.
As part of our annual assessment of goodwill, and in light of the continued deterioration of energy related commodity prices and an extended decline in the Partnership’s unit price, we engaged a third party valuation firm to perform a goodwill impairment analysis.
Based upon the results of this analysis, the Partnership has determined that the carrying amount of goodwill attributable to both reportable segments was impaired because the decline in operations due to the significant declines in natural gas and NGL prices during the past year. The Partnership determined the estimated fair value of each reporting unit primarily by calculating the present value of its estimated future cash flows. The Partnership determined the implied fair value of goodwill associated with each reporting unit by subtracting the estimated fair value of the tangible assets and intangible assets associated with each reporting unit from the estimated carrying value of the unit. The Partnership recognized an impairment loss of $215.8 million during the third quarter of 2015.</t>
  </si>
  <si>
    <t>LONG-TERM DEBT</t>
  </si>
  <si>
    <t>LONG-TERM DEBT.</t>
  </si>
  <si>
    <t>9. LONG-TERM DEBT
Long-term debt consists of the following:
In thousands
December 31, 2015
December 31, 2014
Long-term debt associated with the Partnership's Credit Agreement
$
$
—
Long-term debt allocated to the Azure System Predecessor
—
Total debt
Less: Current portion of long-term debt allocated to the Azure System Predecessor
—
Total long-term debt
$
$
Credit Agreement
On February 27, 2015, we entered into the Credit Agreement with Wells Fargo Bank, National Association, as administrative agent, Wells Fargo Securities, LLC, Merrill Lynch, Pierce, Fenner &amp; Smith Incorporated and SG Americas Securities, LLC, collectively, (the “Lenders”). On October 26, 2015, the Partnership entered into the second amendment to the Credit Agreement, the (“Second Amendment”).
We immediately borrowed $180.8 million under the Credit Agreement, of which $99.5 million was used in connection with the Contribution, $63.0 million was used in connection with the Redemption, $15.0 million was used to repay the outstanding balance as of February 27, 2015 under our existing senior secured revolving credit facility and $3.2 million was used to pay fees and expenses associated with the Credit Agreement. Prior to entering into the Second Amendment, the borrowing capacity under the Credit Agreement was $250.0 million.
Borrowings under the Credit Agreement bear interest at: (i) the LIBOR Rate, as defined in the Credit Agreement, plus an applicable margin of 2.75% to 3.75%; or (ii) the Base Rate, as defined in the Credit Agreement plus an applicable margin of 1.75% to 2.75% , in each case, based on the Consolidated Total Leverage Ratio,as defined in the Credit Agreement.
All of the Partnership's domestic restricted subsidiaries guarantee our obligations under the Credit Agreement, and all such obligations are secured by a security interest in substantially all of our assets, in each case, subject to certain customary exceptions. The Credit Agreement contains affirmative and negative covenants customary for credit facilities of its size and nature that, among other things, limit or restrict our ability and the ability of our subsidiaries to: (i) incur additional debt; (ii) grant certain liens; (iii) make certain investments; (iv) engage in certain mergers or consolidations; (v) dispose of certain assets; (vi) enter into certain types of transactions with affiliates; and (vii) make distributions, with certain exceptions, including the distribution of Available Cash, as defined in the Partnership Agreement, if no default or event of default exists.
As of December 31, 2015, we had outstanding borrowings under the Credit Agreement of $231.7 million. For the period March 1, 2015 to December 31, 2015 interest expense associated with the Credit Agreement was $6.2 million. We incurred $3.2 million in financing costs in connection with the Credit Agreement, and these financing costs were deferred and classified within other long-term assets and will be amortized to interest expense and related charges over the maturity period of the Credit Agreement.
Amendment s to the Credit Agreement
As a result of the decline in commodity prices and associated decline in upstream oil and gas drilling activity, we experienced a decline in the growth in volume of natural gas we gather and process for our customers. These collective events affected our operating results adversely and resulted in the need to amend our Credit Agreement.
In October 2015, the Partnership entered into the Second Amendment, and the first amendment to the security agreement. Among other things, the Partnership agreed to reduce the borrowing capacity under the Credit Agreement to $238.0 million in exchange for more favorable financial condition covenants, including amending our maximum permitted consolidated leverage ratio.
Our maximum permitted consolidated leverage ratio as a result of the Second Amendment is 6.00 times debt to consolidated adjusted EBITDA for the quarterly period ended December 31, 2015, 5.00 times for the quarterly period ended March 31, 2016 and 5.00 for the last day of any fiscal quarter ending after March 31, 2016 during a Specified Acquisition Period as defined in the Second Amendment, or 4.50 for the last day of any fiscal quarter outside of a Specified Acquisition Period.
Under the terms of the Second Amendment, we are prohibited from declaring or paying any distribution to unitholders if a default or event of default exists. In addition, under the Second Amendment, future distributions are contingent upon the maintenance of certain leverage ratios, as detailed in the Second Amendment. There is a reasonable possibility that the Partnership will be unable to comply with the financial covenants over the next four quarters. As part of its balance sheet management, the Partnership is evaluating several alternatives to bolster its capital and liquidity position, including but not limited to asset sales and issuances of equity. The ability to comply with the financial covenants and to pay distributions will depend upon the Partnership’s ability to reduce debt, increase its liquidity, or increase its Adjusted EBITDA due to a rebound in commodity prices and a related increase in drilling activity by the producers supplying its volumes.
We incurred $0.7 million in fees associated with the Second Amendment.
In March 2 016, the Partnership entered into the Third Amendment. The amendment waived the affirmative covenant that stated if the Partnership’s annual financial statements, prepared in accordance with generally accepted accounting standards, contained any going concern qualification an event of default would result , for the year ended December 31, 2015 . Additionally, the Third Amendment waived certain other events of default until June 30, 2016.
Under the terms of the Third Amendment, we are still prohibited from declaring or paying any distribution s to unitholders if a default or event of default exists.
Azure Credit Agreements
On November 15, 2013, Azure closed on a $550.0 million Senior Secured Term Loan B (the "TLB") maturing November 15, 2018, and a $50.0 million Senior Secured Revolving Credit Facility, the ("Revolver") and collectively with the TLB, the ("Azure Credit Agreement"), with a maturity of November 15, 2017. Borrowings under the Azure Credit Agreement were unconditionally guaranteed, jointly and severally, by all of the Azure subsidiaries and are collateralized by first priority liens on substantially all of existing and subsequently acquired assets and equity. The Azure Credit Agreement weighted average interest rate for the period from January 1, 2015 to February 28, 2015 and the year ended December 31, 2014 was 6.50% .
Azure System Long-term Debt and Related Expense Allocations
The Azure Credit Agreement served as the sole borrowing agreement applicable for the Azure System from the period November 15, 2013 up to the Transaction Date. In addition, substantially all of Azure’s subsidiaries, including the Azure System, served as guarantors and pledger's with respect to the Azure Credit Agreement. The Azure System’s long-term debt and related expense balances for the period from January 1, 2015 to February 28, 2015 and as of December 31, 2014 represent an allocation of its proportionate share of the Azure consolidated long-term debt presented in accordance with applicable accounting guidance. The allocation of long-term debt and related expense is based on the Azure System’s proportional carrying value of assets as a percentage of total assets financed by the Azure Credit Agreement.
In connection with entering into the Azure Credit Agreement, Azure incurred financing costs, which were deferred and amortized over the maturity period of the Azure Credit Agreement. These deferred financing costs have also been allocated to the Azure System’s balance sheet, included within other non-current assets, as of December 31, 2014. The Azure System's interest expense allocation has also been calculated using a similar allocation methodology as long-term debt.
The weighted average long-term debt allocated to the Azure System for the period January 1, 2015 to February 28, 2015 and the year ended December 31, 2014 was $192.0 million. The weighted average long-term debt allocated to the Partnership for the Azure ETG System was $54.4 million for the period March 1, 2015 to June 30, 2015. The interest expense allocated to the Azure System for the period January 1, 2015 to February 28, 2015 and the year ended December 31, 2014 was $2.3 million and $15.1 million of which $0.3 million and $1.9 million was associated with the allocation of deferred financing cost amortization expense. The interest expense allocated to the Partnership for the Azure ETG System was $1.4 million for the period March 1, 2015 to June 30, 2015, of which $0.2 million was associated with the allocation of deferred financing cost amortization expense.
The allocation of long-term debt and related expenses to the Azure System were in accordance with applicable accounting guidance, and the long-term debt and related expenses were not assumed by the Partnership as part of the Contribution. As a result, the allocation of long-term debt and related expenses is only applicable for the Azure System historical periods presented.</t>
  </si>
  <si>
    <t>SEGMENT INFORMATION</t>
  </si>
  <si>
    <t>10. SEGMENT INFORMATION
The Partnership has two operating segments gathering and processing and logistics. Our CODM is the Chief Executive Officer of our General Partner, and our CODM monitors these two operating segments separately to evaluate the overall operational and financial performance of our business. These segments have been identified based on the differing products and services, regulatory environment, and expertise required for their respective operations.
The financial information for our operating segments has been presented as of December 31, 2015 and for the year ended December 31, 2015. The Azure System for the period November 15, 2013 up to the Transaction Date and the Azure System Predecessor had one operating segment, and therefore operating segment financial information has not been presented as of December 31, 2014 and for the years ended December 31, 2014 and 2013.
The following table presents financial information by segment for the year ended December 31, 2015:
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Other (income) expense
—
Net loss before income tax expense
Income tax expense
—
Net loss
$
$
$
$
The following table presents financial information by segment as of December 31, 2015:
Gathering &amp;
Corporate and
Azure Midstream
In thousands
Processing
Logistics
Consolidation
Partners, LP
Assets:
Current assets
$
$
$
$
Property, plant and equipment, net
$
Intangible assets, net
—
—
Other assets
—
—
Total Assets
$
$
$
$
Liabilities and Partners’ Capital
Total current liabilities
$
$
$
$
Total long-term liabilities
—
Total Liabilities
Partners’ Capital
Total Liabilities and Partners’ Capital
$
$
$
$</t>
  </si>
  <si>
    <t>COMMITMENTS AND CONTINGENCIES</t>
  </si>
  <si>
    <t>11. COMMITMENTS AND CONTINGENCIES
The Partnership had a fee-based commercial agreement with AES (See Note 12), for reserve capacity at a third-party fractionator, which expired April 30, 2015. Under the former fee-based commercial agreement, if the Partnership failed to deliver 95% of the reserve capacity, the Partnership was obligated to pay a fixed fee for the shortfall of NGL production up to 95% of the reserve capacity. The maximum total fee was capped on an annual basis at $2.2 million. In addition, the Partnership was reimbursed for a majority of any deficiency payments accrued under the former fee-based commercial agreement. The Partnership recorded $0.4 million of expense for the period from March 1, 2015 to December 31, 2015 of accrued deficiency payments under delivered volumes. The Partnership also received reimbursements for deficiency payments from AES of $0.2 million for the period March 1, 2015 to December 31, 2015.
Pursuant to the Contribution Agreement, the Partnership entered into a Gas Gathering Agreement with TGG agreeing to provide services to TGG on a priority basis for quantities of gas designated by TGG. Azure has guaranteed TGG’s obligations under the Gas Gathering Agreement. For the year ended December 31, 2015, TGG paid the Partnership $0.4 million.
From time to time, the Partnership may be involved in legal, tax, regulatory and other proceedings in the ordinary course of business. Management does not believe that the Partnership is a party to any litigation that will have a material impact on its financial condition or results of operations.
The Partnership and its subsidiaries are guarantors of the Credit Agreement as of December 31, 2015 (See Note 9).
The Partnership and the Azure System Predecessor lease compression and treating equipment and these leases are accounted for as operating leases. Total rent expense for operating leases, including those with terms of less than one year, was $2.3 million for the year ended December 31, 2015. Total rent expense for operating leases, including those with terms of less than one year, was $3.2 million for the year ended December 31, 2014.
The following table summarizes our future minimum lease commitments:
In thousands
2016
2017
2018
2019
2020
Thereafter
Total
Operating lease agreements (1)
$
$
$
$
$
$
$
(1)
The contractual obligations associated with operating lease agreements relate to various midstream property and equipment operating leases that are used in our gathering, processing and transloading operations and have terms of greater than one year.</t>
  </si>
  <si>
    <t>TRANSACTIONS WITH AFFILIATES</t>
  </si>
  <si>
    <t>12 . TRANSACTIONS WITH AFFILIATES
From time to time, we enter into transactions with affiliated entities that are deemed affiliated entities because of common ownership. These affiliated entities include: (i) Azure and its owners, affiliates and subsidiaries, including our General Partner; and (ii) NuDevco and its affiliates and subsidiaries, including AES.
Revenues and cost of natural gas and NGLs
The Partnership gathering and processing segment sells natural gas to its affiliates throughout the course of business. These sales accounted for $1.8 million for the year ended December 31, 2015 and $4.0 million for the year ended December 31, 2014.
The Partnership’s results of operations also included the related cost of natural gas, NGLs and condensate in the amount of $4.2 million for the period March 1, 2015 to December 31, 2015. All of these costs were attributable to AES.
The Partnership’s gathering and processing segment provides gathering, transportation, and processing services to its affiliates. Specifically, the Partnership ha d a fee-based commercial agreement with AES, requiring a minimum monthly volume commitment of 80 MMcf/d. This agreement, w hich was terminated in the first quarter of 2016, contributed to gathering, processing, transloading, and other fee revenue of $14.6 million for the period March 1, 2015 to December 31, 2015. See Note 16 “Subsequent Events” for more information on the AES contract terminations. The Partnership’s gathering and processing segment provided gathering, transportation, and processing services to its other affiliates in the amount of $0.3 million for the year ended December 31, 2015 and $1.0 million for the year ended December 31, 2014.
Also included in gathering, processing, transloading and other fee revenue are results of the Partnership’s logistics segment, which provide d transloading services to AES at three crude oil transloading facilities: (i) our Wildcat facility located in Carbon County, Utah ; (ii) our Big Horn facility located in Big Horn County, Wyoming ; and (iii) our East New Mexico facility located in Sandoval County, New Mexico. These services accounted for $13.9 million in revenue for the period March 1, 2015 to December 31, 2015. These contracts were terminated in the first quarter of 2016. See Note 16 “Subsequent Events” for more information on the AES contract terminations.
Accounts receivable from and accounts payable to affiliates
The Partnership had receivables due from these affiliates in the amount of $5.1 million and $0.1 million at December 31, 2015 and December 31, 2014. Receivables due from affiliates primarily related to the Partnership and the Azure System Predecessor's fee-based gathering and processing agreements, and the Partnership's fee-based transloading services agreement with AES. Payables to affiliates were $0.1 million at December 31, 2015 and December 31, 2014. Payables to affiliates primarily related to settlements under the Partnership's gathering and processing agreements and reimbursement to an affiliate of NuDevco for certain general and administrative and operating costs under the Existing Omnibus Agreement with NuDevco.
Cost Allocations and Termination of Existing Omnibus Agreement and Entering into New Omnibus Agreement
In connection with the Transactions, the Partnership terminated its Original Omnibus Agreement, dated July 31, 2013, by and between NuDevco and its affiliates, the General Partner and the Partnership, together with the General Partner, the (“Partnership Parties”). NuDevco and its affiliates released each of the Partnership Parties, and each of the Partnership Parties released NuDevco and its affiliates, from any claims or liabilities arising from or under the terms of the Original Omnibus Agreement other than any obligations under the Transaction Agreement.
Also in connection with the Transactions, the Partnership entered into the New Omnibus Agreement with the General Partner and Azure, pursuant to which, among other things:
·
Azure will provide Services on behalf of the General Partner for the benefit of the Partnership and its subsidiaries;
·
The Partnership is obligated to reimburse Azure and its affiliates for costs and expenses incurred by Azure and its affiliates in providing the Services on behalf of the Partnership;
·
The General Partner or Azure may at any time temporarily or permanently exclude any particular Service from the scope of the New Omnibus Agreement upon 90 days’ notice;
·
The Partnership or Azure may terminate the New Omnibus Agreement in the event that Azure ceases to control the General Partner. Azure may also terminate the New Omnibus Agreement if the General Partner is removed without cause and the units held by the General Partner were not voted in favor of the removal; and
·
The Partnership will have a right of first offer on any proposed transfer of any assets owned by Azure or its subsidiaries.
Expenses under the New Omnibus Agreement, which are included within general and administrative expenses within the consolidated statements of operations, were $3.8 million for the period March 1, 2015 to December 31, 2015. These expenses are reimbursed by the Partnership to Azure and its affiliates. In addition, Azure and its affiliates plan to allocate certain overhead costs associated with general and administrative services, including facilities, information services, human resources and other support departments to the Partnership. Where costs incurred on the Partnership’s behalf could not be determined by specific identification, the costs were primarily allocated to the Partnership based on percentage of departmental usage, wages or headcount. The Partnership believes these allocations are a reasonable reflection of the utilization of services provided. However, the allocations may not fully reflect the expenses that would have been incurred had the Partnership been a stand-alone company during the periods presented.
Substantially all of the Partnership’s s senior management are employed by Azure, and certain functions critical to the Azure System operations are centralized and managed by Azure. As a result, Azure's consolidated general and administrative expenses have been allocated to the Azure System for the period from November 15, 2013 up to the Transaction Date. The allocated general and administrative expenses from Azure were $1.7 million for the period January 1, 2015 to March 1, 2015 and $5.8 million for the year ended December 31, 2014. The allocated general and administrative expenses from the Azure ETG System were $0.6 million for the period March 1, 2015 to June 30, 2015. This allocation represents Azure’s best estimate of the general and administrative expenses incurred on behalf of the Azure System and was determined after consideration of multiple operating metrics, including dedicated operating personnel, pipeline mileage and system throughput as a percentage of each total consolidated Azure’s operating metric. Management believes these allocations reasonably reflect the utilization of services provided and benefits received. The allocated costs are included within general and administrative expense in the statements of operations. See Note 9 for further discussion of the long-term debt and interest expense allocated to the Azure System.
During 2015, Azure, due to the timing of funding, receive d transfers from the Partnership for primarily payroll related expenses. As of December 31, 2015, the Partnership was owed $2.2 million from Azure. These amounts were repaid by Azure to the Partnership in-full during the first quarter of 2016.</t>
  </si>
  <si>
    <t>EQUITY BASED COMPENSATION</t>
  </si>
  <si>
    <t>1 3. EQUITY BASED COMPENSATION
The board of directors of the Partnership’s General Partner have adopted the LTIP. Individuals who are and were eligible to receive awards under the LTIP include: (i) employees of the Partnership, Azure and its affiliates, and NuDevco and its affiliates; (ii) directors of the Partnership’s General Partner ; and (iii) consultants. The LTIP provides for the grant of unit options, unit appreciation awards, restricted units, phantom units, distribution equivalent rights, unit awards, profits interest units, and other unit-based awards. The maximum number of common units issuable under the LTIP is 1,750,000 .
The Partnership had 278,400 phantom unit awards outstanding immediately prior to the Transactions that had been awarded to certain employees of NuDevco and its affiliates who provide direct or indirect services to the Partnership pursuant to affiliate agreements.
All of the phantom unit awards granted were considered non-employee equity based awards, issued to individuals who were not deemed to be employees of the Partnership. The applicable accounting guidance required that the phantom unit awards be remeasured at fair market value at each reporting period and amortized to compensation expense on a straight-line basis over the vesting period of the phantom units with a corresponding increase in a liability as management intended to settle the awards by allowing the recipient to choose between issuing the net amount of common units due, less common units equivalent to pay withholding taxes, due upon vesting with the Partnership paying the amount of withholding taxes due in cash or issuing the gross amounts of common units due with the recipient paying the withholding taxes. D ER were accrued for each phantom unit award as the Partnership declares cash distributions and was recorded as a decrease in partners’ capital with a corresponding liability in accordance with the vesting period of the underlying phantom unit, which will be settled in cash when the underlying phantom units vest. The phantom units awarded to employees of NuDevco and its affiliates had vesting terms of five equal annual installments.
The acquisition of our General Partner by Azure resulted in a Change in Control Event , as defined in the LTIP , for the holders of our phantom units, and, as a result, all of the outstanding phantom units immediately vested as of the date of the Change in Control Event. As a result of the vesting of the phantom units, the Partnership immediately recognized compensation expense of $4.2 million and issued 196,108 common units. The Partnership was also required to make a cash payment of $1.9 million associated with the withholding taxes on these units and a cash payment of $0.2 million related to the distribution equivalent rights associated with these phantom units. The compensation expense has not been reflected within the Partnership's consolidated financial statements for the period from March 1, 2015 to December 31, 2015, but rather have been considered an expense incurred immediately prior to the Transactions and therefore is reflected within the Partnership's operating results prior to the business combination. The liability associated with the withholding tax and distribution equivalent rights payments were included within the liabilities assumed by the Azure System Predecessor as part of the business combination.
On July 9, 2015, the Partnership awarded 379,544 phantom units under the LTIP to certain named executive officers and employees of the General Partner. Each phantom unit is the economic equivalent of one common unit of the Partnership and entitles the grantee to receive one common unit or an amount of cash equal to the fair market value of a common unit upon the vesting of the phantom unit. The phantom units vest in three equal annual installments with the first installment vesting on July 1, 2016. In addition, the Partnership awarded 3,522 common units under the LTIP, to an employee of the General Partner, which vested immediately upon issuance.
The following table summarizes information regarding awards of phantom units granted under the LTIP as of December 31, 2015:
Weighted Average
Grant-Date
Number of Units
Fair Value
Total unvested phantom units at February 27, 2015
—
$
—
Granted
$
Vested
$
Forfeited
$
Total unvested phantom units at December 31, 2015
$
For the year ended December 31, 2015, the unrecognized unit-based compensation expense related to the LTIP was $3.9 million. Incremental unit-based compensation will be recorded in operating expense and general and administrative expense accordingly over the weighted average period of 2.5 years.</t>
  </si>
  <si>
    <t>INCOME TAX</t>
  </si>
  <si>
    <t>14. INCOME TAX
The Partnership and the Azure System Predecessor are not taxable entities for U.S. federal income tax purposes or for the majority of states that impose an income tax. Therefore, income taxes are not levied at the entity level, but rather on the individual partners of the Partnership and the Azure System Predecessor. Accordingly, the accompanying consolidated financial statements do not include a provision for federal and state income taxes.
The Partnership and the Azure System Predecessor are subject to the Texas Margin Tax, which qualifies as an income tax under GAAP, and requires us to recognize the effect of this tax on the temporary differences between the financial statement assets and liabilities and their tax basis. Our current tax liability will be assessed based upon the gross revenue apportioned to Texas.
The Partnership had a non-current deferred tax liability of $1.1 million as of December 31, 2015 that relates primarily to differences between the book basis of property, plant and equipment and their tax basis, as well as the timing of recognition of deferred revenue. The associated deferred income tax expense recorded for the year ended December 31, 2015, associated with the book to tax differences, was $0.7 million. There was no current income tax expense for the year ended December 31, 2015.
For the periods prior to the Transactions, the Partnership and the Azure System Predecessor did not have a liability recorded for deferred taxes due to the election of a different calculation method for Texas Margin Tax. As such, current income tax expense of $0.2 million, $26,000 and $0.1 million was recorded for allocated Texas Margin Tax for the years ended December 31, 2014, the period from November 15, 2013 to December 31, 2013 and the period from January 1, 2013 to November 14, 2013.
The Partnership did not have any uncertain tax positions as of December 31, 2015.</t>
  </si>
  <si>
    <t>SUPPLEMENTAL CASH FLOW INFORMATION</t>
  </si>
  <si>
    <t>15. SUPPLEMENTAL CASH FLOW INFORMATION
The following table summarizes certain supplemental cash flow information for each period:
Azure System
Predecessor
Period from
Period from
November 15,
January 1,
2013 to
2013 to
Year Ended December 31,
December 31,
November 14,
In thousands
2015
2014
2013
2013
Supplemental disclosures:
Cash paid for interest
$
$
$
$
Cash paid for income taxes
$
$
$
—
$
Supplemental non-cash investing and financing activities:
Capital expenditures included in accounts payable and accrued liabilities
$
—
$
$
$
Members' equity issued by Azure for property and equipment in the contribution of ETG
$
—
$
—
$
$
—
Parent company net contribution associated with the Transactions
$
$
—
$
—
$
—
Consideration paid in excess of purchase price for Azure ETG
$
$
—
$
—
$
—
Deemed contribution associated with the Transactions
$
$
—
$
—
$
—</t>
  </si>
  <si>
    <t>SUBSEQUENT EVENTS</t>
  </si>
  <si>
    <t>16. SUBSEQUENT EVENTS
On February 1, 2016, the Partnership announced a suspension of the distribution to unit holders for the quarterly period ended December 31, 2015.
On February 19, 2016, the Partnership announced the resignation of W. Keith Maxwell III from the board of directors of Azure Midstream Partners GP, LLC.
On March 29, 2016, the Partnership entered into the Third Amendment to the Credit Agreement. The Third Amendment waived the affirmative covenant that stated if the Partnership’s annual financial statements, prepared in accordance with generally accepted accounting standards, contained any going concern qualification an event of default would result, for the year ended December 31, 2015. Additionally, the Third Amendment waived certain other events of default until June 30, 2016.
During the first quarter of 2016, AES was delinquent in paying amounts invoiced under its gathering and processing contracts, as well as its logistics contracts with subsidiaries of the Partnership. The contracts have provisions requiring AES to make payments based on MVCs. AES caused its bank to issue a $15.0 million letter of credit to the administrative agent under the Credit Agreement to secure the amount of its obligations under its logistics contracts. The Partnership’s General Partner has approved a settlement agreement with AES and its parent, NuDevco , to resolve these issues under the gathering and processing agreements and the logistics contracts. Principal terms of the settlement include: (i) AES cooperation in the administrative agent’s drawing down the full $15.0 million amount of the letter of credit, allowing proceeds from the draw to be applied to pay down debt under our Credit Agreement; (ii) the gathering and processing agreement and the logistics contracts are terminated effective as of January 1, 2016; (iii) NuDevco surrenders to the Partnership the 8,724,545 subordinated units, 1,939,265 common units and 10 IDR Units of the Partnership held by NuDevco or its subsidiary; (iv) the parties release each other from other claims in respect of the terminated contracts; and (v) AES will assign all of its rights and interests in third party contracts to Azure. The settlement agreement is subject to final approval from the lenders under the Credit Agreement.</t>
  </si>
  <si>
    <t>SIGNIFICANT ACCOUNTING POLICIES (Policies)</t>
  </si>
  <si>
    <t>Basis of Presentation</t>
  </si>
  <si>
    <t>Basis of Presentation
Azure Midstream Partners, LP
The consolidated financial statements give effect to the business combination, accounted for in accordance with the applicable reverse merger accounting guidance, the Transactions under the acquisition method of accounting and the Contribution Agreement, which was determined to be a transaction between entities under common control.
Azure acquired a controlling financial interest in us through the acquisition of our General Partner. As a result, the Azure System Predecessor was deemed to be the accounting acquirer of the Partnership because its parent company, Azure, obtained control of the Partnership through its control of the General Partner. Consequently, the Azure System Predecessor was deemed to be the predecessor of the Partnership for financial reporting purposes, and the historical financial statements of the Partnership were recast and reflect the Legacy System for all periods prior to the closing of the Transactions. The closing of the Transactions occurred on February 27, 2015, and are reflected in the consolidated financial statements of the Partnership as of the Transaction Date. The recording of the Transactions as of the Transaction Date did not have a material effect to the consolidated financial statements.
The Legacy System's assets and liabilities retained their historical carrying values. Additionally, the Partnership's assets acquired and liabilities assumed by the Azure System Predecessor in the business combination were recorded at their fair values measured as of the Transaction Date. The excess of the assumed purchase price of the Partnership over the estimated fair values of the Partnership's net assets acquired was recorded as goodwill. The assumed purchase price or enterprise value of the Partnership was determined using acceptable fair value methods, and was partially derived from the consideration Azure paid for the General Partner and 90 of the IDR Units. Additionally, because the Azure System Predecessor was reflected at Azure’s historical cost, the difference between the $162.5 million in consideration paid by the Partnership and Azure's historical carrying values, net book value, at the Transaction Date was recorded as an increase to partners’ capital in the amount of $51.7 million. The purchase price and fair values were prepared with the assistance of the Partnership's external fair value specialists and represent management's best estimate of the enterprise value and fair values of the Partnership.
The ETG Contribution on August 6, 2015 , effective July 1, 2015, was determined to be a transaction between entities under common control for financial reporting purposes. Because the ETG Contribution is considered to be a transaction amongst entities under common control, the ETG System is reflected at Azure's historical cost and the difference between that historical cost and the purchase price was recorded as an adjustment to partners' capital in the amount of $6.8 million. In addition, we have recast the financial results of the Partnership to include the financial results of the ETG System for all periods beginning November 15, 2013, the date Azure acquired the ETG System.
The consolidated financial statements were prepared in accordance with generally accepted accounting principles in the United States (“GAAP)” and pursuant to the rules and regulations of the Securities and Exchange Commission (“SEC”). As noted above, the historical consolidated financial statements of the Partnership were recast to reflect the historical consolidated financial statements of the Azure System for periods beginning November 15, 2013 up to the Transaction Date and the Azure System Predecessor for all periods prior to November 15, 2013, in accordance with the applicable accounting and financial reporting guidance. The historical consolidated financial statements are also comprised of the consolidated balance sheets and statements of operations of the Partnership, which includes the Azure System, as of and for all periods subsequent to the Transaction Date.
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solidated financial statements. Operating results for the years ended December 31, 2015, 2014 and 2013 are not necessarily indicative of the results which may be expected for the full year or for any interim period. The consolidated financial statements include the accounts of the Partnership and its wholly owned subsidiaries. All significant intercompany transactions and balances have been eliminated in consolidation.
Azure System
The operating results and the majority of the assets and liabilities of the Azure System were specifically identified based on the existing divisional organization of Azure. Certain assets, liabilities and expenses presented in the carve ‑out statements of financial position and statements of operations prior to the contributions of the Legacy System and ETG System represent allocations and estimates of the costs of services incurred by Azure. These allocations and estimates were based on methodologies that management believes to be reasonable, and include items such as outstanding debt and related expenses associated with Azure's credit agreement and general and administrative expenses incurred by Azure on behalf of the Azure System.
Revenues were identified by contracts that are specifically identifiable to the Azure System. Depreciation and amortization are based upon assets specifically identified to the Azure System. Salaries, benefits and other general and administrative costs were allocated to the Azure System based on management’s use of a reasonable allocation methodology as such costs were historically not allocated to the Azure System. Azure’s direct investment in the Azure System is presented as parent company net investment in the consolidated balance sheets and includes the accumulated net earnings and accumulated net contributions from Azure, including allocated long ‑term debt, interest expense and general and administrative expenses.</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institutions where these funds are held and believe that the credit risk is minimal.
The Azure System utilized Azure’s centralized processes and systems for cash management, payroll, purchasing and expenditures. As a result, cash generated by and cash received by the Azure System was deposited in and commingled with the general corporate funds of Azure and was not specifically allocated to the Azure System. The net results of these cash transactions between the Azure System and Azure are reflected in parent company net investment in the consolidated balance sheets.</t>
  </si>
  <si>
    <t>Accounts Receivable</t>
  </si>
  <si>
    <t>Accounts Receivable
Trade accounts receivable are recorded at the invoiced amount and do not bear interest. Trade accounts receivable arise from our natural gas sales, natural gas gathering, compression, dehydration, treating, processing, and hydrocarbon dew-point control and transportation services and our crude oil logistics services. Amounts collected on trade accounts receivable are included in net cash provided by operating activities in the consolidated statements of cash flows. We had no allowance for doubtful accounts as of December 31, 2015 and a $20,000 allowance for doubtful accounts as of December 31, 2014.</t>
  </si>
  <si>
    <t>Concentration of Credit Risk</t>
  </si>
  <si>
    <t>Concentration of Credit Risk
Financial instruments that potentially subject us to concentrations of credit risk are primarily accounts receivable. For the year ended December 31, 2015, one customer accounted for more than 10% of our accounts receivable. That customer was AES, which accounted for 23.7% of our accounts receivable.
We perform ongoing credit evaluations of our customers’ financial condition. Declines in oil and natural gas prices have resulted in reductions in capital expenditure budgets of oil and natural gas exploration and development companies and could affect the financial condition of our customers.</t>
  </si>
  <si>
    <t>Property, Plant and Equipment</t>
  </si>
  <si>
    <t>Property, Plant and Equipment
Property, plant and equipment are stated at cost. Depreciation on property, plant and equipment is recorded on a straight-line basis for groups of property having similar economic characteristics over the estimated useful lives. Uncertainties that may impact these estimates include, but are not limited to,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However, subsequent events could cause a change in estimates, thereby affecting future depreciation amounts.
When items of property, plant and equipment are sold or otherwise disposed of, gains or losses are reported in the consolidated statements of operations.
The Partnership capitalizes all construction-related direct labor and material costs, as well as indirect construction costs. Indirect construction costs include general engineering, insurance, taxes and the cost of funds used during construction. Capitalized interest is calculated by multiplying the Partnership’s monthly weighted average interest rate on outstanding debt by the amount of qualifying costs. After major construction projects are completed, the associated capitalized costs including interest are depreciated over the estimated useful life of the related asset. There was no capitalized interest recognized by the Partnership during the years ended December 31, 2015 and 2014, the period from January 1, 2013 to November 14, 2013 and the period from November 15, 2013 to December 31, 2013.
Costs, including complete asset replacements and enhancements or upgrades that increase the original efficiency, productivity or capacity of property, plant and equipment, are also capitalized. In addition, certain of the Partnership’s plant assets require periodic and scheduled maintenance, such as overhauls. The cost of these scheduled maintenance projects are capitalized and depreciated on a straight-line basis until the next planned maintenance, which generally occurs every five years.
Costs for planned integrity management projects are expensed in the period incurred. The costs of repairs, minor replacements and maintenance projects, which do not increase the original efficiency, productivity or capacity of property, plant and equipment, are expensed as incurred.</t>
  </si>
  <si>
    <t>Impairment of Long‑Lived Assets</t>
  </si>
  <si>
    <t>Impairment of Long ‑ Lived Assets
Relevant accounting guidance requires long-lived assets to be reviewed whenever events or changes in circumstances indicate that the carrying value of such assets may not be recoverable. In order to determine whether an impairment has occurred, we compare the net book value of the asset to the estimated undiscounted future net cash flows related to the asset. Our estimate of undiscounted cash flows is based on assumptions regarding the purchase and resale margins on natural gas, volume of gas or crude oil available to the asset, markets available to the asset, operating expenses, and prices of NGLs. The amount of availability of natural gas or crude oil to an asset is sometimes based on assumptions regarding a producer’s future drilling activity, which may be dependent in part on natural gas and crude oil prices. Projections of natural gas and oil volumes and future commodity prices are inherently subjective and contingent upon a number of variable factors. Any significant variance in any of the above assumptions or factors could materially affect our cash flows, which could require us to record an impairment of an asset.
If an impairment has occurred, the amount of the impairment is determined based on the expected future net cash flows discounted using a rate management believes a market participant would assume is reflective of the risk associated with achieving the underlying cash flows. There were no long-lived asset impairments recognized during the year ended December 31, 2015. The Azure System recognized long-lived asset impairments of $0.2 million for the year ended December 31, 2014 related to an adjustment of assets held for sale to their realizable fair value. The Azure System Predecessor recognized long-lived asset impairments of $0.7 million during the period from January 1, 2013 to November 14, 2013 related to the adjustment of the carrying value of assets held for sale to their net realizable value. There were no impairments of long-lived assets for the period November 15, 2013 to December 31, 2013.</t>
  </si>
  <si>
    <t>Intangible Assets</t>
  </si>
  <si>
    <t>Intangible Assets
Intangible assets consist of the Partnership's existing customer relationships, and were identified as part of the purchase price allocation to the Partnership's assets acquired by the Azure System. The customer relationship intangible assets are amortized on a straight-line basis over the expected period of benefit of the customer relationship, which we have concluded is a ten year period. The Azure System Predecessor had no such intangible assets. We evaluate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See Note 7.</t>
  </si>
  <si>
    <t>Goodwill</t>
  </si>
  <si>
    <t>Goodwill
Goodwill represents consideration paid in excess of the fair value of the identifiable assets acquired in a business combination. We evaluate goodwill for impairment on an annual basis, and whenever events or changes indicate that it is more likely than not that the fair value of a reporting unit is less than its carrying amount. Goodwill is tested for impairment using a two-step quantitative test. The first step compares the fair value of the reporting unit to its carrying value, including goodwill. If the fair value of the reporting unit exceeds the carrying amount, the goodwill is not considered impaired. If the fair value of the reporting unit does not exceed the carrying amount of the reporting unit, the second step compares the implied fair value of goodwill to the carrying value of goodwill. If the carrying amount of goodwill exceeds the implied fair value of that goodwill, the excess of the carrying value over the implied value is recognized as an impairment in the statement of operations. See Note 8.</t>
  </si>
  <si>
    <t>Deferred Financing Costs</t>
  </si>
  <si>
    <t>Deferred Financing Costs
Financing costs incurred in connection with the issuance of debt are capitalized and amortized as interest expense under the effective interest method over the term of the related debt. The unamortized balance of deferred financing costs is included within other assets within the consolidated balance sheets. The Partnership incurred $3.2 million in financing costs as a result of entering into the senior secured revolving credit facility (the “ Credit Agreement ”) (see Note 9 ), and these costs were deferred and will be amortized over the maturity period of the Credit Agreement. All deferred financing costs included within the Azure System’s consolidated balance sheets, beginning November 15, 2013 up to the Transaction Date, are associated with the Azure Credit Agreement (see Note 9). There were no deferred financing costs associated with the Azure System Predecessor.</t>
  </si>
  <si>
    <t>Segment Reporting</t>
  </si>
  <si>
    <t>Segment Reporting
The Partnership's chief operating decision maker ("CODM") is the Chief Executive Officer of our General Partner. Our CODM evaluates the performance of our business by assessing our gathering and processing business segment and our logistics segment. Accordingly, the Partnership has two operating segments, gathering and processing and logistics, for financial reporting purposes.</t>
  </si>
  <si>
    <t>Revenues and Cost of Natural Gas and NGLs</t>
  </si>
  <si>
    <t>Revenues and Cost of Natural Gas and NGLs
The Partnership’s revenues are derived primarily from natural gas processing and fees earned from its gathering and processing operations. Revenues from all services and activities are recognized by the Partnership using the following criteria: (i) persuasive evidence of an exchange arrangement exists; (ii) delivery has occurred or services have been rendered; (iii) the buyer’s price is fixed or determinable; and (iv) collection is reasonably assured. Utilizing these criteria, revenues are recognized when the commodity is delivered or services are rendered. Similarly, cost of natural gas and NGLs is recognized when the commodity is purchased or delivered.
The Partnership’s fee-based contracts provide for a fixed fee arrangement for one or more of the following midstream services: natural gas gathering, compression, dehydration, treating, processing and hydrocarbon dew-point control and transportation services to producers, third-party pipeline companies and marketers. Under these arrangements, the Partnership is paid a fixed fee based on the volume of the natural gas the Partnership gathers and processes, and recognizes revenues for its services in the month such services are performed. Substantially all of these fee-based agreements contain minimum volume commitments (“MVCs”) and annual inflation adjustments.
Under our commercial agreements that do not require us to deliver NGLs to the customer in kind, we provide NGL transportation services to our customers whereby we purchase the NGLs from the customer at an index price, less fractionation and transportation fees, and simultaneously sell the NGLs to third parties at the same index price, less fractionation fees. The revenue generated by these activities is offset by a corresponding cost of natural gas and NGLs that is recorded when we compensated the customer for its share of the NGLs.
Producers’ wells and other third-party gathering systems are connected to the Partnership’s gathering systems for delivery of natural gas to the Partnership’s processing and treating plants, where the natural gas is processed to extract NGLs and condensate or treated in order to satisfy downstream natural gas pipeline specifications. Under percentage of liquids (“POL”) arrangements, the Partnership retains a percentage of the liquids processed, and remits a portion back to the producer. Revenues are directly correlated to the commodity’s market value. POL contracts also include fee-based revenues for gathering and other midstream services. Under both fixed fee and POL arrangements, the counterparties’ share of NGLs, if not delivered as a commodity, is recorded as cost of natural gas and NGLs.
Under our keep-whole contracts, the Partnership is required to gather or purchase raw natural gas at current market rates. The volume of gas gathered or purchased is based on the measured volume at an agreed upon location, generally at the wellhead. The volume of gas redelivered or sold at the tailgate of the Partnership’s processing facility would be lower than the volume purchased at the wellhead primarily due to NGLs extracted through processing. The Partnership would make up or “keep the producer whole” for the condensate and NGL volumes through the delivery of or payment for a thermally equivalent volume of residue gas. The cost of these natural gas volumes is recorded as a cost of natural gas, NGLs and condensate revenue. The keep-whole contracts convey an economic benefit to the Partnership when the combined value of the individual NGLs is greater in the form of liquids than as a component of the natural gas stream; however, the Partnership is adversely affected when the value of the NGLs is lower as liquids than as a component of the natural gas stream. Certain contracts also included fee-based revenues for gathering and other midstream services. Cost of revenues were derived primarily from the purchase of natural gas, NGLs and condensates. There were no material costs categorized as cost of natural gas and NGLs sold directly identified with gathering, processing and other revenue.
The Azure System Predecessor's primary revenue producing activities were the sales of natural gas and NGLs purchased from third parties, for which the Azure System Predecessor took title, and the sale of condensate liquids. Natural gas revenues were derived from transactions that were completed under contracts with limited commodity price exposure, and the Azure System Predecessor elected the normal purchases and normal sales exemption on all such transactions for accounting purposes. The Azure System Predecessor received a market price per barrel on our revenue from natural gas condensate liquids. The Azure System Predecessor recognized the natural gas and condensate revenues and the associated purchases and expenses on a gross basis within its statement of operations. The cost of natural gas purchased from third parties was reported as a component of operating costs and expenses. Secondarily, the Azure System Predecessor earned gathering services and other fee revenues from the transportation, gathering, compression and treating of natural gas. These gathering services and other fees are generally provided on a fixed fee basis per unit based on the volumes Mcf or heating content MMBtu of natural gas.
The ETG System has a natural gas gathering agreement with a customer that provides for a minimum revenue commitment (“MRC”). Under the MRC, our customer agrees to pay a minimum monetary amount over certain periods during the term of the MRC. The customer must make a deficiency payment to us at the end of the contract year if its actual revenues are less than its MRC for that year. The customer is entitled to utilize the deficiency payments to offset gathering fees in the following periods to the extent that such customer’s revenues in the following periods exceed its MRC for that period. This contract provision ranges for the entire duration of the gas gathering agreement, which is ten years. We record customer billings for obligations under the MRC, solely with respect to this natural gas gathering agreement, as deferred revenue when the customer has the right to utilize deficiency payments to offset gathering fees in subsequent periods. We recognize deferred revenue under this arrangement as revenue once all contingencies or potential performance obligations associated with the related revenues have either: (i) been satisfied through the gathering of future excess volumes of natural gas; or (ii) expired, or lapsed through the passage of time pursuant to the terms of the natural gas gathering agreement. We classify deferred revenue as noncurrent where the expiration of the customer’s right to utilize deficiency payments is greater than one year. As of December 31, 2015 and 2014, deferred revenue under the MRC agreement was $11.6 million and $5.4 million and is included within other long-term liabilities in the consolidated balance sheets. No deferred revenue amounts under these arrangements were recognized as revenue during the years ended December 31, 2015 and 2014.</t>
  </si>
  <si>
    <t>Accounts Payable and Accrued Liabilities</t>
  </si>
  <si>
    <t>Accounts Payable and Accrued Liabilities
The Partnership's accounts payable and accrued liabilities as of December 31, 2015 consist of obligations arising during the normal course of the Partnership's business operations which are expected to be settled within a period of twelve months. The Azure System’s accounts payable and accrued liabilities as of December 31, 2014 primarily represents open invoices as of period end that are specifically identifiable to the Azure System based on Azure's authorization for expenditures. Accrued liabilities are allocated to the Azure System from Azure based on historical analysis of invoices by authorization for expenditures in the period of services rendered.</t>
  </si>
  <si>
    <t>Fair Value of Financial Instruments</t>
  </si>
  <si>
    <t>Fair Value of Financial Instruments
Accounting guidance requires the disclosure of the fair value of all financial instruments that are not otherwise recorded at fair value in the financial statements. The carrying amount of long-term debt reported within the consolidated balance sheets as of December 31, 2015 and 2014 approximates fair value, because of the variable rate nature of the long-term debt. The fair value of the debt is considered a Level 2 fair value measurement. The carrying amounts of cash and cash equivalents, accounts receivable, accounts payable and accrued liabilities reported within the consolidated balance sheets approximate fair value due to the short-term nature of these items.</t>
  </si>
  <si>
    <t>Transactions with Affiliates</t>
  </si>
  <si>
    <t>Transactions with Affiliates
In connection with the closing of the Transactions, we terminated our omnibus agreement, dated July 31, 2013, the (“Original Omnibus Agreement”), by and between NuDevco, the General Partner and us, together with the General Partner, the (“Partnership Parties”). NuDevco released each of the Partnership Parties, and each of the Partnership Parties released NuDevco, from any claims or liabilities arising from or under the terms of the Original Omnibus Agreement other than any obligations under the Transaction Agreement.
Also in connection with the Transactions, we entered into an omnibus agreement, the “New Omnibus Agreement” with the General Partner and Azure, pursuant to which, among other things, Azure has agreed to provide corporate, general and administrative services, the (“Services”), on behalf of the General Partner and for our benefit and we are obligated to reimburse Azure and its affiliates for costs and expenses incurred by Azure and its affiliates in providing the Services on our behalf. The New Omnibus Agreement also provides us with a right of first offer on any proposed transfer of any assets owned by Azure or its subsidiaries.</t>
  </si>
  <si>
    <t>Asset Retirement Obligations</t>
  </si>
  <si>
    <t>Asset Retirement Obligations
Applicable accounting guidance requires us to evaluate whether any future asset retirement obligations exist as of December 31, 2015 and December 31, 2014, and whether the expected retirement date of the related costs of retirement can be estimated. We have concluded that our natural gas gathering system assets, which include pipelines and processing and treating facilities, have an indeterminate life because they are owned and will operate for an indeterminate future period when properly maintained. A liability for these asset retirement obligations will be recorded only if and when a future retirement obligation with a determinable life is identified. The Partnership and the Azure System have not recognized any asset retirement obligations as of December 31, 2015 and 2014 because we have no current intention of discontinuing use of any significant assets.</t>
  </si>
  <si>
    <t>Environmental Expenditures</t>
  </si>
  <si>
    <t>Environmental Expenditures
Our operations are subject to various federal, state and local laws and regulations relating to the protection of the environment. Although we believe that we are in compliance with applicable environmental regulations, the risk of costs and liabilities are inherent in pipeline ownership and operation, and there can be no assurances that we will not incur significant costs and liabilities.
Environmental expenditures related to operations that generate current or future revenues are expensed or capitalized, as appropriate. Liabilities are recorded when the necessity for environmental remediation or other potential environmental liabilities become probable and the costs can be reasonably estimated. Management is not aware of any contingent liabilities that currently exist with respect to environmental matters.</t>
  </si>
  <si>
    <t>Commitments and Contingencies</t>
  </si>
  <si>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 remediation obligations are not discounted to their present value.</t>
  </si>
  <si>
    <t>Income Taxes</t>
  </si>
  <si>
    <t>Income Taxes
The Partnership and its consolidated subsidiaries are not taxable entities for U.S. federal income tax purposes or for the majority of states that impose an income tax. Generally, income taxes are not levied at the entity level, but rather on the individual partners of the Partnership. The Partnership is subject to the Revised Texas Franchise Tax (“Texas Margin Tax”). The Texas Margin Tax is computed on modified gross margin, and is recorded as income tax expense in the consolidated statements of operations. In June 2013, the State of Texas enacted certain changes to the Texas Margin Tax which lowered the tax rate and expanded the scope of depreciation deductions. The Partnership does not do business in any other state where a similar tax is applied. As of December 31, 2015 , the Partnership had a non-current liability of $1.1 million for deferred taxes. As of December 31, 2014, the Azure System had no liability recorded for deferred taxes.</t>
  </si>
  <si>
    <t>Parent Company Net Investment
Azure’s net investment in the operations of the Azure System is presented as parent company net investment within the Consolidated Balance Sheets. Parent company net investment represents the accumulated net earnings of the operations and the accumulated net contributions from Azure. Net contributions for the period January 1, 2015 to February 28, 2015 and the year ended December 31, 2014 were primarily comprised of intercompany operations and maintenance expense, cash clearing and other financing activities, and debt and general and administrative costs allocations to the Azure System. The parent company net investment was eliminated upon the contributions of the Legacy System and ETG System to the Partnership.</t>
  </si>
  <si>
    <t>Net Loss Per Unit</t>
  </si>
  <si>
    <t>Net Loss Per Unit
Net loss per unit is presented for the period from March 1, 2015 to December 31, 2015 as this is the period in which the Partnership's results of operations are included within net loss. The Azure System from the period November 15, 2013 up to the Transaction Date and the Azure System Predecessor had no units and therefore net loss per unit is not presented for periods in which net loss consists only of the Azure System Predecessor.</t>
  </si>
  <si>
    <t>Subsequent Events</t>
  </si>
  <si>
    <t>Subsequent Events
Subsequent events have been evaluated through the date these financial statements are issued. Any material subsequent events that occurred prior to such date have been properly recognized or disclosed in the consolidated financial statements.</t>
  </si>
  <si>
    <t>Recent Accounting Pronouncements</t>
  </si>
  <si>
    <t>Recent Accounting Pronouncements
Accounting standard ‑setting organizations frequently issue new or revised accounting rules and pronouncements. We regularly review new accounting rules and pronouncements to determine their impact, if any, on our financial statements.
In September 2015, the Financial Accounting Standards Board ("FASB") issued a new accounting standard, which eliminates the requirement for an acquirer to retrospectively adjust the financial statements for measurement-period adjustments that occur in periods after a business combination is consummated. The standard is effective for public business entities for annual periods, including interim periods within those annual periods, beginning after December 15, 2015. For all other entities, the standard is effective for fiscal years beginning after December 15, 2016, and interim periods within fiscal years beginning after December 15, 2017. Early adoption is permitted. The update is effective for us beginning on January 1, 2016.
In April 2015, the FASB issued a new accounting standard that simplifies the presentation of debt issuance costs. The amended guidance requires that debt issuance costs related to a recognized debt liability be presented within the balance sheet as a direct deduction from the carrying amount of that debt liability, consistent with debt discounts. The Partnership will be required to adopt the guidance effective January 1, 2016. The standard will only affect the presentation of the Partnership's consolidated balance sheet and does not affect any of the Partnership's other financial statements.
In May 2014, the FASB and International Accounting Standards Board jointly issued a comprehensive new revenue recognition standard that will supersede nearly all existing revenue recognition guidance under GAAP and International Financial Reporting Standards. The standard’s core principle is that a company will recognize revenue when it transfers promised goods or services to customers in an amount that reflects the consideration to which the entity expects to be entitled in exchange for those goods and services. The Partnership will be required to adopt this standard beginning in the first quarter of 2018. The adoption could have a significant impact on the consolidated financial statements, however management is currently unable to quantify the impact.
There are currently no other recent accounting pronouncements that have been issued that we believe will materially affect our consolidated financial statements</t>
  </si>
  <si>
    <t>PARTNERSHIP EQUITY AND DISTRIBUTIONS (Tables)</t>
  </si>
  <si>
    <t>Schedule of Cash Distributions to Unitholders</t>
  </si>
  <si>
    <t>Total Quarterly
Distribution per
Total Cash
Date of
Quarter ended:
Unit
Distribution (1)
Distribution
December 31, 2015 (2)
$
—
—
September 30, 2015
$
$
November 13, 2015
June 30, 2015
$
$
August 14, 2015
March 31, 2015
$
$
May 15, 2015
December 31, 2014
$
$
February 11, 2015
September 30, 2014
$
$
November 4, 2014
June 30, 2014
$
$
August 5, 2014
March 31, 2014
$
$
May 6, 2014
(1)
Total distribution amount includes the distributions paid to our General Partner and does not include the payment associated with the distribution equivalent rights that accrue on all unvested phantom units that have been issued under our long-term incentive plan.
(2)
On February 1, 2016, the Partnership announced a temporary suspension of the distribution for the quarterly period ended December 31, 2015.</t>
  </si>
  <si>
    <t>NET LOSS PER UNIT (Tables)</t>
  </si>
  <si>
    <t>Schedule of Net Loss per Unit</t>
  </si>
  <si>
    <t>March 1, 2015 to
In thousands, except per unit data
December 31, 2015
Net loss
$
Less: Net loss attributable to Azure System for the period January 1, 2015 to February 28, 2015
Less: Net loss attributable to the General Partner for the ETG System for the period March 1, 2015 to June 30, 2015
Net loss attributable to the Partnership
Less: Net loss attributable to the General Partner
Less: Net loss attributable to unvested phantom units
Net loss attributable to limited partners
$
Net loss per limited partner common and subordinated unit - basic and diluted
$
Weighted average limited partner units outstanding - basic and diluted:
Common units
Subordinated units
Total</t>
  </si>
  <si>
    <t>ACQUISITIONS (Tables)</t>
  </si>
  <si>
    <t>Acquisitions</t>
  </si>
  <si>
    <t>Unaudited Pro Forma Information</t>
  </si>
  <si>
    <t>Year Ended December 31,
In thousands, except per-unit amounts
2015
2014
Pro forma operating revenues
$
$
Pro forma net income (loss)
$
$
Pro forma net income (loss) attributable to limited partners
$
$
Pro forma net income (loss) per limited partner common and subordinated units - basic and diluted
$
$</t>
  </si>
  <si>
    <t>The Partnership (acquiree)</t>
  </si>
  <si>
    <t>Assumed purchase price, consideration transferred, assets acquired and liabilities assumed</t>
  </si>
  <si>
    <t>The following tables summarize the assumed purchase price, fair value and the allocation to the assets acquired and liabilities assumed as of February 28, 2015 (in thousands):
Total assumed purchase price and fair value of Azure Midstream Partners, LP
$
The allocation of the assumed purchase price is as follows (in thousands):
Assumed purchase price allocation to Azure Midstream Partners, LP:
Current assets
$
Property, plant and equipment
Identifiable intangible assets
Goodwill
Other assets
Current liabilities
Long-term debt
Deferred income tax liability
Total assumed consideration and fair value of Azure Midstream Partners, LP
$</t>
  </si>
  <si>
    <t>ETG System</t>
  </si>
  <si>
    <t>The following table summarizes the excess of consideration over the historical net carrying value of the assets acquired and liabilities assumed and net decrease to the statement of partners' capital at August 6, 2015 (in thousands):
Consideration for the ETG System:
Cash
$
Issuance of 255,319 common units
Total consideration
Assets acquired and liabilities assumed:
Current assets
Property, plant and equipment, net
Deferred tax asset
Other long-term liabilities
Net assets acquired
Excess of consideration over net assets acquired
$</t>
  </si>
  <si>
    <t>PROPERTY, PLANT AND EQUIPMENT AND INTANGIBLE ASSETS (Tables)</t>
  </si>
  <si>
    <t>Schedule of property, plant and equipment</t>
  </si>
  <si>
    <t>Estimated
Useful
December 31,
December 31,
In thousands
Lives (Years)
2015
2014
Gathering pipelines and related equipment
45
$
$
Gas processing and compression facilities
20
Buildings
30
Other depreciable assets
5 - 15
Land and rights of way
Construction in progress
Total property, plant and equipment
Accumulated depreciation
Total property, plant and equipment, net
$
$</t>
  </si>
  <si>
    <t>LONG-TERM DEBT (Tables)</t>
  </si>
  <si>
    <t>Schedule of Long-term Debt Instruments</t>
  </si>
  <si>
    <t>In thousands
December 31, 2015
December 31, 2014
Long-term debt associated with the Partnership's Credit Agreement
$
$
—
Long-term debt allocated to the Azure System Predecessor
—
Total debt
Less: Current portion of long-term debt allocated to the Azure System Predecessor
—
Total long-term debt
$
$</t>
  </si>
  <si>
    <t>SEGMENT INFORMATION (Tables)</t>
  </si>
  <si>
    <t>Schedule of Segment Reporting Information, by Segment</t>
  </si>
  <si>
    <t>Gathering &amp;
Corporate and
Azure Midstream
In thousands
Processing
Logistics
Consolidation
Partners, LP
Total operating revenues
$
$
$
—
$
Cost of natural gas and NGL's
—
—
Gross margin
—
Operation and maintenance
—
General and administrative
—
—
Depreciation and amortization expense
Impairments
—
Operating loss
Interest expense
—
—
Other (income) expense
—
Net loss before income tax expense
Income tax expense
—
Net loss
$
$
$
$
The following table presents financial information by segment as of December 31, 2015:
Gathering &amp;
Corporate and
Azure Midstream
In thousands
Processing
Logistics
Consolidation
Partners, LP
Assets:
Current assets
$
$
$
$
Property, plant and equipment, net
$
Intangible assets, net
—
—
Other assets
—
—
Total Assets
$
$
$
$
Liabilities and Partners’ Capital
Total current liabilities
$
$
$
$
Total long-term liabilities
—
Total Liabilities
Partners’ Capital
Total Liabilities and Partners’ Capital
$
$
$
$</t>
  </si>
  <si>
    <t>COMMITMENTS AND CONTINGENCIES (Tables)</t>
  </si>
  <si>
    <t>Summary of future minimum lease commitments</t>
  </si>
  <si>
    <t>In thousands
2016
2017
2018
2019
2020
Thereafter
Total
Operating lease agreements (1)
$
$
$
$
$
$
$
The contractual obligations associated with operating lease agreements relate to various midstream property and equipment operating leases that are used in our gathering, processing and transloading operations and have terms of greater than one year.</t>
  </si>
  <si>
    <t>EQUITY BASED COMPENSATION (Tables)</t>
  </si>
  <si>
    <t>Summary of information regarding awards of phantom units granted under LTIP</t>
  </si>
  <si>
    <t>The following table summarizes information regarding awards of phantom units granted under the LTIP as of December 31, 2015:
Weighted Average
Grant-Date
Number of Units
Fair Value
Total unvested phantom units at February 27, 2015
—
$
—
Granted
$
Vested
$
Forfeited
$
Total unvested phantom units at December 31, 2015
$</t>
  </si>
  <si>
    <t>SUPPLEMENTAL CASH FLOW INFORMATION (Tables)</t>
  </si>
  <si>
    <t>Summary of supplemental cash flow information</t>
  </si>
  <si>
    <t>Azure System
Predecessor
Period from
Period from
November 15,
January 1,
2013 to
2013 to
Year Ended December 31,
December 31,
November 14,
In thousands
2015
2014
2013
2013
Supplemental disclosures:
Cash paid for interest
$
$
$
$
Cash paid for income taxes
$
$
$
—
$
Supplemental non-cash investing and financing activities:
Capital expenditures included in accounts payable and accrued liabilities
$
—
$
$
$
Members' equity issued by Azure for property and equipment in the contribution of ETG
$
—
$
—
$
$
—
Parent company net contribution associated with the Transactions
$
$
—
$
—
$
—
Consideration paid in excess of purchase price for Azure ETG
$
$
—
$
—
$
—
Deemed contribution associated with the Transactions
$
$
—
$
—
$
—</t>
  </si>
  <si>
    <t>ORGANIZATION AND DESCRIPTION OF BUSINESS (Details) $ / shares in Units, $ in Thousands</t>
  </si>
  <si>
    <t>Dec. 31, 2015regionshares</t>
  </si>
  <si>
    <t>Aug. 06, 2015USD ($)aPlantcontractlocationmisharesMMcf</t>
  </si>
  <si>
    <t>Jul. 17, 2015USD ($)$ / sharesshares</t>
  </si>
  <si>
    <t>Jun. 22, 2015USD ($)</t>
  </si>
  <si>
    <t>Jun. 17, 2015$ / sharesshares</t>
  </si>
  <si>
    <t>Feb. 27, 2015USD ($)aPlantregionmishares</t>
  </si>
  <si>
    <t>Dec. 31, 2015USD ($)regionshares</t>
  </si>
  <si>
    <t>Feb. 26, 2015region</t>
  </si>
  <si>
    <t>Partnership Equity and Distributions</t>
  </si>
  <si>
    <t>General partner ownership interest</t>
  </si>
  <si>
    <t>1.93%</t>
  </si>
  <si>
    <t>General Partners' Capital Account, Units Outstanding</t>
  </si>
  <si>
    <t>Payment for redemption of IDR units | $</t>
  </si>
  <si>
    <t>Cash payment for contributed assets | $</t>
  </si>
  <si>
    <t>Public offering of common units | $</t>
  </si>
  <si>
    <t>Proceeds from public offering on common units | $</t>
  </si>
  <si>
    <t>Legacy System contributed by Azure</t>
  </si>
  <si>
    <t>Aggregate consideration transferred | $</t>
  </si>
  <si>
    <t>IDR units issued as payment (in shares)</t>
  </si>
  <si>
    <t>Distance of gathering lines (in miles) | mi</t>
  </si>
  <si>
    <t>Area of land (in acres) | a</t>
  </si>
  <si>
    <t>Number of major downstream markets (in regions) | region</t>
  </si>
  <si>
    <t>Number of third-party processing plants (in plants) | Plant</t>
  </si>
  <si>
    <t>Units issued as consideration (in shares)</t>
  </si>
  <si>
    <t>Common Units | Option granted to underwriters</t>
  </si>
  <si>
    <t>Limited partner interests, number of units offered to the public (in shares)</t>
  </si>
  <si>
    <t>Limited partner interests, public offering, price per common unit (in dollars per share) | $ / shares</t>
  </si>
  <si>
    <t>Limited partner interests, additional units offered, option period</t>
  </si>
  <si>
    <t>30 days</t>
  </si>
  <si>
    <t>Limited partner interests, additional units offered for optional purchase (in shares)</t>
  </si>
  <si>
    <t>Azure</t>
  </si>
  <si>
    <t>Number of gathering systems operated (in regions) | region</t>
  </si>
  <si>
    <t>Azure | Transaction Agreement</t>
  </si>
  <si>
    <t>Percentage of equity interests in General Partner acquired</t>
  </si>
  <si>
    <t>100.00%</t>
  </si>
  <si>
    <t>Percentage of our incentive distribution rights acquired</t>
  </si>
  <si>
    <t>90.00%</t>
  </si>
  <si>
    <t>Cash received, net | $</t>
  </si>
  <si>
    <t>Number of long-term producer contracts (in contracts) | contract</t>
  </si>
  <si>
    <t>Number of treating plants (in plants) | Plant</t>
  </si>
  <si>
    <t>Processing capacity per day (in MMc/f) | MMcf</t>
  </si>
  <si>
    <t>Pipeline capacity per day (in MMc/f) | MMcf</t>
  </si>
  <si>
    <t>Number of interconnections with major interstate pipelines (in locations) | location</t>
  </si>
  <si>
    <t>ETG System | Common Units</t>
  </si>
  <si>
    <t>Azure | Legacy System contributed by Azure</t>
  </si>
  <si>
    <t>Azure | Common Units</t>
  </si>
  <si>
    <t>Limited partner's ownership percentage</t>
  </si>
  <si>
    <t>1.20%</t>
  </si>
  <si>
    <t>Azure | ETG System</t>
  </si>
  <si>
    <t>Draw from credit facility to finance cash consideration | $</t>
  </si>
  <si>
    <t>Azure | ETG System | Common Units</t>
  </si>
  <si>
    <t>General Partner | Common Units</t>
  </si>
  <si>
    <t>Publicly Held Units | Common Units</t>
  </si>
  <si>
    <t>49.80%</t>
  </si>
  <si>
    <t>NuDevco | Common Units</t>
  </si>
  <si>
    <t>8.90%</t>
  </si>
  <si>
    <t>NuDevco | Subordinate Units</t>
  </si>
  <si>
    <t>40.10%</t>
  </si>
  <si>
    <t>NuDevco | Azure</t>
  </si>
  <si>
    <t>Payment to acquire all of the outstanding membership interests in our General Partner | $</t>
  </si>
  <si>
    <t>Option to acquire common and subordinated units held by NuDevco, percent of units held</t>
  </si>
  <si>
    <t>20.00%</t>
  </si>
  <si>
    <t>IDRH | Transaction Agreement</t>
  </si>
  <si>
    <t>Number of IDR units recapitalized into (in shares)</t>
  </si>
  <si>
    <t>Number of IDR units redeemed</t>
  </si>
  <si>
    <t>Incentive Distribution Rights [Member] | Azure</t>
  </si>
  <si>
    <t>Percentage of incentive distribution rights owned</t>
  </si>
  <si>
    <t>Incentive Distribution Rights [Member] | NuDevco</t>
  </si>
  <si>
    <t>10.00%</t>
  </si>
  <si>
    <t>SIGNIFICANT ACCOUNTING POLICIES - Basis of Presentation (Details) - USD ($) $ in Thousands</t>
  </si>
  <si>
    <t>Feb. 27, 2015</t>
  </si>
  <si>
    <t>Noncash or Part Noncash Acquisitions [Line Items]</t>
  </si>
  <si>
    <t>Consideration paid in excess of net book value in connection with the ETG Contribution</t>
  </si>
  <si>
    <t>Aggregate consideration transferred</t>
  </si>
  <si>
    <t>Increase in partners' capital, excess of the historical carrying value over the consideration paid</t>
  </si>
  <si>
    <t>SIGNIFICANT ACCOUNTING POLICIES - Other Policies (Details) $ in Thousands</t>
  </si>
  <si>
    <t>3 Months Ended</t>
  </si>
  <si>
    <t>Dec. 31, 2013USD ($)</t>
  </si>
  <si>
    <t>Sep. 30, 2015USD ($)</t>
  </si>
  <si>
    <t>Nov. 14, 2013USD ($)</t>
  </si>
  <si>
    <t>Dec. 31, 2015USD ($)segment</t>
  </si>
  <si>
    <t>Dec. 31, 2014USD ($)</t>
  </si>
  <si>
    <t>Significant Accounting Policies</t>
  </si>
  <si>
    <t>Allowance for doubtful accounts</t>
  </si>
  <si>
    <t>Interest capitalized during the period</t>
  </si>
  <si>
    <t>Unamortized deferred financing costs</t>
  </si>
  <si>
    <t>Number of operating segments | segment</t>
  </si>
  <si>
    <t>Asset retirement obligations</t>
  </si>
  <si>
    <t>Liability for deferred taxes</t>
  </si>
  <si>
    <t>Credit Concentration Risk | Trade Accounts Receivable | AES</t>
  </si>
  <si>
    <t>Concentration risk (as a percent)</t>
  </si>
  <si>
    <t>23.70%</t>
  </si>
  <si>
    <t>Scheduled Maintenance Projects</t>
  </si>
  <si>
    <t>Property, plant and equipment, Estimated useful lives</t>
  </si>
  <si>
    <t>5 years</t>
  </si>
  <si>
    <t>Impairments</t>
  </si>
  <si>
    <t>Customer Relationships</t>
  </si>
  <si>
    <t>Amortization period</t>
  </si>
  <si>
    <t>10 years</t>
  </si>
  <si>
    <t>Customer Relationships | Azure System Predecessor</t>
  </si>
  <si>
    <t>Customer Relationships | The Partnership (acquiree)</t>
  </si>
  <si>
    <t>Natural gas gathering agreement with a minimum revenue commitment (“MRC”)</t>
  </si>
  <si>
    <t>Agreement period</t>
  </si>
  <si>
    <t>Deferred revenue</t>
  </si>
  <si>
    <t>Deferred revenue, revenue recognized</t>
  </si>
  <si>
    <t>GOING CONCERN - (Details) - USD ($) $ in Millions</t>
  </si>
  <si>
    <t>Mar. 29, 2016</t>
  </si>
  <si>
    <t>Going Concern</t>
  </si>
  <si>
    <t>Amount of debt that will become due and payable if the Partnership remains out of compliance with all of the restrictive covenants under the Credit Agreement</t>
  </si>
  <si>
    <t>Credit Agreement, Third Amendment</t>
  </si>
  <si>
    <t>Expected period of noncompliance as it relates to the leverage covenant currently contained in the Credit Agreement</t>
  </si>
  <si>
    <t>12 months</t>
  </si>
  <si>
    <t>PARTNERSHIP EQUITY AND DISTRIBUTIONS - Narrative (Details) - $ / shares</t>
  </si>
  <si>
    <t>Feb. 01, 2016</t>
  </si>
  <si>
    <t>Aug. 06, 2015</t>
  </si>
  <si>
    <t>General partner units, outstanding</t>
  </si>
  <si>
    <t>Distribution period</t>
  </si>
  <si>
    <t>45 days</t>
  </si>
  <si>
    <t>Minimum quarterly distribution per unit (in dollars per share)</t>
  </si>
  <si>
    <t>Annualized minimum quarterly distribution per unit (in dollars per share)</t>
  </si>
  <si>
    <t>Minimum quarterly distribution in the event that the distributions are reinstated after the temporary suspension of dividends</t>
  </si>
  <si>
    <t>Common units' right to receive distributions of available cash from operating surplus each quarter before any distributions may be made on the subordinated units (in dollars per share)</t>
  </si>
  <si>
    <t>Common Units | ETG System</t>
  </si>
  <si>
    <t>Common Units | General Partner</t>
  </si>
  <si>
    <t>Common Units | Azure</t>
  </si>
  <si>
    <t>Common Units | Azure | ETG System</t>
  </si>
  <si>
    <t>Common Units | NuDevco</t>
  </si>
  <si>
    <t>Common Units | Publicly Held Units</t>
  </si>
  <si>
    <t>Subordinate Units | NuDevco</t>
  </si>
  <si>
    <t>Incentive Distribution Rights [Member]</t>
  </si>
  <si>
    <t>Incentive Distribution Rights [Member] | First Target Distribution</t>
  </si>
  <si>
    <t>Percentage of quarterly distributions of available cash from operating surplus for distributions</t>
  </si>
  <si>
    <t>13.00%</t>
  </si>
  <si>
    <t>Target distribution per unit per quarter (in dollars per share)</t>
  </si>
  <si>
    <t>Incentive Distribution Rights [Member] | Second Target Distribution</t>
  </si>
  <si>
    <t>23.00%</t>
  </si>
  <si>
    <t>Incentive Distribution Rights [Member] | Third Target Distribution</t>
  </si>
  <si>
    <t>48.00%</t>
  </si>
  <si>
    <t>Incentive Distribution Rights [Member] | Maximum</t>
  </si>
  <si>
    <t>Other ownership interest, ownership percentage</t>
  </si>
  <si>
    <t>PARTNERSHIP EQUITY AND DISTRIBUTIONS - Schedule of Cash Distributions to Unitholders (Details) $ / shares in Units, $ in Thousands</t>
  </si>
  <si>
    <t>Dec. 31, 2015USD ($)$ / shares</t>
  </si>
  <si>
    <t>September 30, 2015</t>
  </si>
  <si>
    <t>Declared cash distributions to unitholders</t>
  </si>
  <si>
    <t>Total Quarterly Distribution per Unit (in dollars per share) | $ / shares</t>
  </si>
  <si>
    <t>Total Quarterly Distribution (in dollars) | $</t>
  </si>
  <si>
    <t>June 30, 2015</t>
  </si>
  <si>
    <t>March 31, 2015</t>
  </si>
  <si>
    <t>December 31, 2014</t>
  </si>
  <si>
    <t>September 30, 2014</t>
  </si>
  <si>
    <t>June 30, 2014</t>
  </si>
  <si>
    <t>March 31, 2014</t>
  </si>
  <si>
    <t>NET LOSS PER UNIT - Schedule of net income per Limited Partner Unit (Details) - USD ($) $ / shares in Units, $ in Thousands</t>
  </si>
  <si>
    <t>4 Months Ended</t>
  </si>
  <si>
    <t>Feb. 28, 2015</t>
  </si>
  <si>
    <t>Earnings Per Share, Basic, by Common Class, Including Two Class Method [Line Items]</t>
  </si>
  <si>
    <t>Units or awards issued or outstanding that would be considered dilutive to the net loss per unit calculation</t>
  </si>
  <si>
    <t>Weighted average limited partner units outstanding - diluted (in shares)</t>
  </si>
  <si>
    <t>Units outstanding (in shares)</t>
  </si>
  <si>
    <t>Azure System</t>
  </si>
  <si>
    <t>Less: Net loss attributable to previous entities prior to consolidation</t>
  </si>
  <si>
    <t>Azure System | Azure System Predecessor</t>
  </si>
  <si>
    <t>ACQUISITIONS - Narrative (Details) - USD ($) $ in Thousands</t>
  </si>
  <si>
    <t>Sep. 30, 2015</t>
  </si>
  <si>
    <t>Cash consideration</t>
  </si>
  <si>
    <t>Revenues attributable to the Partnership's historical midstream assets</t>
  </si>
  <si>
    <t>Net loss attributable to the Partnership's historical midstream assets</t>
  </si>
  <si>
    <t>Pro Forma</t>
  </si>
  <si>
    <t>AES | Transloading Service Agreement</t>
  </si>
  <si>
    <t>Extension period for volume commitments</t>
  </si>
  <si>
    <t>NuDevco | Transition services agreement</t>
  </si>
  <si>
    <t>2 months</t>
  </si>
  <si>
    <t>Transition expense</t>
  </si>
  <si>
    <t>Other Significant Noncash Transaction, Value of Consideration Given</t>
  </si>
  <si>
    <t>The Partnership (acquiree) | Pro Forma</t>
  </si>
  <si>
    <t>Employee severance related expenses</t>
  </si>
  <si>
    <t>The Partnership (acquiree) | Pro Forma | Phantom Share Units (PSUs)</t>
  </si>
  <si>
    <t>Compensation expense associated with the vesting of phantom unit awards</t>
  </si>
  <si>
    <t>The Partnership (acquiree) | Pro Forma | The Partnership (acquiree)</t>
  </si>
  <si>
    <t>Transaction related expenses prior to the Transactions date</t>
  </si>
  <si>
    <t>ACQUISITIONS - Schedule of Assets Acquired and Liabilities Assumed (Details) - The Partnership (acquiree) $ in Thousands</t>
  </si>
  <si>
    <t>Feb. 28, 2015USD ($)</t>
  </si>
  <si>
    <t>Assumed purchase price and fair value and the allocation to the assets acquired and liabilities assumed</t>
  </si>
  <si>
    <t>Total assumed purchase price and fair value of Azure Midstream Partners, LP</t>
  </si>
  <si>
    <t>Allocation of the assumed purchase price of Azure Midstream Partners, LP</t>
  </si>
  <si>
    <t>Current assets</t>
  </si>
  <si>
    <t>Property, plant and equipment</t>
  </si>
  <si>
    <t>Identifiable intangible assets</t>
  </si>
  <si>
    <t>Current liabilities</t>
  </si>
  <si>
    <t>Deferred income tax liability</t>
  </si>
  <si>
    <t>Total assumed consideration and fair value of Azure Midstream Partners, LP</t>
  </si>
  <si>
    <t>ACQUISITIONS - Unaudited Pro Forma Information (Details) - The Partnership (acquiree) - USD ($) $ / shares in Units, $ in Thousands</t>
  </si>
  <si>
    <t>Pro forma operating revenues</t>
  </si>
  <si>
    <t>Pro forma net income (loss)</t>
  </si>
  <si>
    <t>Pro forma net income (loss) attributable to limited partners</t>
  </si>
  <si>
    <t>Pro forma net income (loss) per limited partner common and subordinated units - basic and diluted</t>
  </si>
  <si>
    <t>ACQUISITIONS - Schedule of Assets Acquired and Liabilities Assumed ETG System (Details) - USD ($) $ in Thousands</t>
  </si>
  <si>
    <t>Consideration for the ETG System:</t>
  </si>
  <si>
    <t>Cash</t>
  </si>
  <si>
    <t>Issuance of 255,319 common units</t>
  </si>
  <si>
    <t>Assets acquired and liabilities assumed:</t>
  </si>
  <si>
    <t>Excess of consideration over net assets acquired</t>
  </si>
  <si>
    <t>Total Consideration</t>
  </si>
  <si>
    <t>Deferred tax asset</t>
  </si>
  <si>
    <t>Net assets acquired</t>
  </si>
  <si>
    <t>PROPERTY, PLANT AND EQUIPMENT, INTANGIBLE ASSETS - Schedule of property, plant and equipment (Details) - USD ($) $ in Thousands</t>
  </si>
  <si>
    <t>Property, Plant and Equipment [Line Items]</t>
  </si>
  <si>
    <t>Property, plant and equipment, gross</t>
  </si>
  <si>
    <t>Accumulated depreciation</t>
  </si>
  <si>
    <t>Total property, plant and equipment, net</t>
  </si>
  <si>
    <t>Depreciation expense</t>
  </si>
  <si>
    <t>Gathering pipelines and related equipment</t>
  </si>
  <si>
    <t>45 years</t>
  </si>
  <si>
    <t>Gas processing and compression facilities</t>
  </si>
  <si>
    <t>20 years</t>
  </si>
  <si>
    <t>Buildings</t>
  </si>
  <si>
    <t>30 years</t>
  </si>
  <si>
    <t>Other depreciable assets</t>
  </si>
  <si>
    <t>Other depreciable assets | Minimum</t>
  </si>
  <si>
    <t>Other depreciable assets | Maximum</t>
  </si>
  <si>
    <t>15 years</t>
  </si>
  <si>
    <t>Land and rights of way</t>
  </si>
  <si>
    <t>Construction in progress</t>
  </si>
  <si>
    <t>PROPERTY, PLANT AND EQUIPMENT AND INTANGIBLE ASSETS - Narrative - Intangible Assets (Details) $ in Millions</t>
  </si>
  <si>
    <t>Dec. 31, 2015USD ($)</t>
  </si>
  <si>
    <t>Goodwill and Finite-Lived Intangible Assets</t>
  </si>
  <si>
    <t>Amortization expense</t>
  </si>
  <si>
    <t>Expected annual amortization expense</t>
  </si>
  <si>
    <t>Expected useful life</t>
  </si>
  <si>
    <t>GOODWILL (Details) - USD ($) $ / shares in Units, $ in Millions</t>
  </si>
  <si>
    <t>Business Acquisition [Line Items]</t>
  </si>
  <si>
    <t>Legacy System contributed by Azure | Azure</t>
  </si>
  <si>
    <t>Goodwill recorded</t>
  </si>
  <si>
    <t>The Partnership (acquiree) | Maximum</t>
  </si>
  <si>
    <t>All-time unit price (in dollars per share)</t>
  </si>
  <si>
    <t>LONG-TERM DEBT - Schedule of Long-Term Debt Instruments (Details) - USD ($) $ in Thousands</t>
  </si>
  <si>
    <t>Long-Term Debt</t>
  </si>
  <si>
    <t>Less: Current portion of long-term debt allocated to the Azure System Predecessor</t>
  </si>
  <si>
    <t>Total long-term debt</t>
  </si>
  <si>
    <t>Total Debt</t>
  </si>
  <si>
    <t>Revolving Credit Facility</t>
  </si>
  <si>
    <t>Revolving Credit Facility | Credit Agreement</t>
  </si>
  <si>
    <t>LONG-TERM DEBT - Additional Information (Details) - USD ($) $ in Thousands</t>
  </si>
  <si>
    <t>Oct. 31, 2015</t>
  </si>
  <si>
    <t>Jan. 31, 2015</t>
  </si>
  <si>
    <t>Nov. 15, 2013</t>
  </si>
  <si>
    <t>Cash payment for contributed assets</t>
  </si>
  <si>
    <t>Payment for redemption of IDR units</t>
  </si>
  <si>
    <t>Payment for Redemption of Incentive Distribution Rights Units</t>
  </si>
  <si>
    <t>Repayment of credit facility</t>
  </si>
  <si>
    <t>Financing costs expense</t>
  </si>
  <si>
    <t>Interest expense</t>
  </si>
  <si>
    <t>Deferred finance costs</t>
  </si>
  <si>
    <t>Weighted average interest rate</t>
  </si>
  <si>
    <t>6.50%</t>
  </si>
  <si>
    <t>Allocated weighted average long-term debt</t>
  </si>
  <si>
    <t>ETG System | Azure Credit Agreement</t>
  </si>
  <si>
    <t>Amount outstanding</t>
  </si>
  <si>
    <t>Maximum borrowing capacity</t>
  </si>
  <si>
    <t>Proceeds from Lines of Credit</t>
  </si>
  <si>
    <t>Revolving Credit Facility | Credit Agreement, Second Amendment</t>
  </si>
  <si>
    <t>Revolving Credit Facility | Credit Agreement, Second Amendment | Quarterly Period Ending December 31, 2015</t>
  </si>
  <si>
    <t>Maximum permitted consolidated leverage ratio</t>
  </si>
  <si>
    <t>6.00%</t>
  </si>
  <si>
    <t>Revolving Credit Facility | Credit Agreement, Second Amendment | Quarterly Period ending March 31, 2016</t>
  </si>
  <si>
    <t>5.00%</t>
  </si>
  <si>
    <t>Revolving Credit Facility | Credit Agreement, Second Amendment | Quarterly Period ending after March 31, 2016, during Specified Acquisition Period</t>
  </si>
  <si>
    <t>Revolving Credit Facility | Credit Agreement, Second Amendment | Quarterly Period ending after March 31, 2016, outside Specified Acquisition Period</t>
  </si>
  <si>
    <t>4.50%</t>
  </si>
  <si>
    <t>Revolving Credit Facility | Azure | Azure Credit Agreement</t>
  </si>
  <si>
    <t>Revolving Credit Facility | LIBOR | Minimum | Credit Agreement</t>
  </si>
  <si>
    <t>Debt instrument, basis spread on variable rate</t>
  </si>
  <si>
    <t>2.75%</t>
  </si>
  <si>
    <t>Revolving Credit Facility | LIBOR | Maximum | Credit Agreement</t>
  </si>
  <si>
    <t>3.75%</t>
  </si>
  <si>
    <t>Revolving Credit Facility | Base Rate | Minimum | Credit Agreement</t>
  </si>
  <si>
    <t>1.75%</t>
  </si>
  <si>
    <t>Revolving Credit Facility | Base Rate | Maximum | Credit Agreement</t>
  </si>
  <si>
    <t>Term Loan | Azure | Azure Credit Agreement</t>
  </si>
  <si>
    <t>SEGMENT INFORMATION (Details) $ in Thousands</t>
  </si>
  <si>
    <t>Nov. 14, 2013USD ($)segment</t>
  </si>
  <si>
    <t>Dec. 31, 2012USD ($)</t>
  </si>
  <si>
    <t>Segment Reporting Information [Line Items]</t>
  </si>
  <si>
    <t>Gross margin</t>
  </si>
  <si>
    <t>Assets:</t>
  </si>
  <si>
    <t>Liabilities and Partners’ Capital</t>
  </si>
  <si>
    <t>Total long-term liabilities</t>
  </si>
  <si>
    <t>Total partners’ capital and predecessor parent company net investment</t>
  </si>
  <si>
    <t>Operating Segments | Gathering &amp; Processing</t>
  </si>
  <si>
    <t>Operating Segments | Logistics</t>
  </si>
  <si>
    <t>Corporate and Consolidation</t>
  </si>
  <si>
    <t>COMMITMENTS AND CONTINGENCIES - Supply Commitment (Details) - USD ($)</t>
  </si>
  <si>
    <t>Total rent expense for operating leases</t>
  </si>
  <si>
    <t>Future minimum lease commitments:</t>
  </si>
  <si>
    <t>Thereafter</t>
  </si>
  <si>
    <t>Minimum</t>
  </si>
  <si>
    <t>Lease term</t>
  </si>
  <si>
    <t>1 year</t>
  </si>
  <si>
    <t>Fee Based Commercial Agreement | AES</t>
  </si>
  <si>
    <t>Percentage of reserve capacity to avoid fee for shortfall.</t>
  </si>
  <si>
    <t>Capped annual fee if threshold percentage of reserve capacity is not delivered</t>
  </si>
  <si>
    <t>Expense relating to failure to deliver threshold percentage of reserve capacity</t>
  </si>
  <si>
    <t>Expense for the period relating to accrued deficiency payments for under delivered volumes</t>
  </si>
  <si>
    <t>Gas Gathering Agreement, providing services on priority basis | TGG</t>
  </si>
  <si>
    <t>Fees paid to Partnership</t>
  </si>
  <si>
    <t>TRANSACTIONS WITH AFFILIATES (Details) $ in Thousands</t>
  </si>
  <si>
    <t>Mar. 31, 2015USD ($)</t>
  </si>
  <si>
    <t>Jun. 30, 2015USD ($)</t>
  </si>
  <si>
    <t>Dec. 31, 2015USD ($)facilityMMcf</t>
  </si>
  <si>
    <t>Dec. 31, 2015USD ($)facility</t>
  </si>
  <si>
    <t>Transactions with affiliates</t>
  </si>
  <si>
    <t>AES | Attributable to affiliated customers</t>
  </si>
  <si>
    <t>Azure affiliates</t>
  </si>
  <si>
    <t>New Omnibus Agreement | Azure</t>
  </si>
  <si>
    <t>Notice period for excluding services from agreement</t>
  </si>
  <si>
    <t>90 days</t>
  </si>
  <si>
    <t>General and administrative—affiliates</t>
  </si>
  <si>
    <t>Payroll related expenses | Azure</t>
  </si>
  <si>
    <t>General and administrative expenses allocated to the Azure System Predecessor | Azure</t>
  </si>
  <si>
    <t>General and administrative expenses allocated to the Azure System Predecessor | ETG System</t>
  </si>
  <si>
    <t>Gathering &amp; Processing | Other affiliates</t>
  </si>
  <si>
    <t>Natural gas, gathering, processing, transloading and other fee revenue—affiliates</t>
  </si>
  <si>
    <t>Gathering &amp; Processing | Fee Based Commercial Agreement | AES</t>
  </si>
  <si>
    <t>Monthly volume commitment in service agreement | MMcf</t>
  </si>
  <si>
    <t>Logistics | AES</t>
  </si>
  <si>
    <t>Number of crude oil transloading facilities | facility</t>
  </si>
  <si>
    <t>EQUITY BASED COMPENSATION (Details) $ in Millions</t>
  </si>
  <si>
    <t>Jul. 09, 2015installmentshares</t>
  </si>
  <si>
    <t>Feb. 27, 2015shares</t>
  </si>
  <si>
    <t>Dec. 31, 2015USD ($)shares</t>
  </si>
  <si>
    <t>Feb. 26, 2015shares</t>
  </si>
  <si>
    <t>Share-based Compensation Arrangement by Share-based Payment Award [Line Items]</t>
  </si>
  <si>
    <t>Granted (in shares)</t>
  </si>
  <si>
    <t>Unit awards outstanding prior to Transactions</t>
  </si>
  <si>
    <t>Long Term Incentive Plan (LTIP)</t>
  </si>
  <si>
    <t>Maximum number of common units issuable</t>
  </si>
  <si>
    <t>Long Term Incentive Plan (LTIP) | Phantom Share Units (PSUs)</t>
  </si>
  <si>
    <t>Number of common units that the share-based award is the economic equivalent of (in shares)</t>
  </si>
  <si>
    <t>Number of common units that the share-based award holder is entitled to receive (in shares)</t>
  </si>
  <si>
    <t>Long Term Incentive Plan (LTIP) | Employees of Related Party | Phantom Share Units (PSUs) | NuDevco</t>
  </si>
  <si>
    <t>Compensation expense associated with the vesting of phantom unit awards | $</t>
  </si>
  <si>
    <t>Common units issued</t>
  </si>
  <si>
    <t>Cash payment, withholding taxes on vested phantom units | $</t>
  </si>
  <si>
    <t>Cash payment related to the distribution equivalent rights associated with the vested phantom units | $</t>
  </si>
  <si>
    <t>Long Term Incentive Plan (LTIP) | Certain named executive officers and employees of related party | Phantom Share Units (PSUs) | General Partner Interest</t>
  </si>
  <si>
    <t>Number of annual vesting installment | installment</t>
  </si>
  <si>
    <t>Long Term Incentive Plan (LTIP) | An employee of Related Party | Phantom Share Units (PSUs) | General Partner Interest</t>
  </si>
  <si>
    <t>EQUITY BASED COMPENSATION compensation related costs, share based payments (Details) - 12 months ended Dec. 31, 2015 - USD ($)</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Number of Units</t>
  </si>
  <si>
    <t>Vested (in shares)</t>
  </si>
  <si>
    <t>Forfeited (in shares)</t>
  </si>
  <si>
    <t>Unvested - end of period (in shares)</t>
  </si>
  <si>
    <t>Share-based Compensation Arrangement by Share-based Payment Award, Equity Instruments Other than Options, Nonvested, Weighted Average Grant Date Fair Value [Abstract]</t>
  </si>
  <si>
    <t>Granted (in dollars per share)</t>
  </si>
  <si>
    <t>Vested (in dollars per share)</t>
  </si>
  <si>
    <t>Forfeited (in dollars per share)</t>
  </si>
  <si>
    <t>Unvested - end of period (in dollars per share)</t>
  </si>
  <si>
    <t>Phantom Share Units (PSUs) | Long Term Incentive Plan (LTIP)</t>
  </si>
  <si>
    <t>Unrecognized unit-based compensation expense (in dollars)</t>
  </si>
  <si>
    <t>Unrecognized unit-based compensation expense, recognition period</t>
  </si>
  <si>
    <t>2 years 6 months</t>
  </si>
  <si>
    <t>INCOME TAX (Details) - USD ($) $ in Thousands</t>
  </si>
  <si>
    <t>SUPPLEMENTAL CASH FLOW INFORMATION (Details) - USD ($) $ in Thousands</t>
  </si>
  <si>
    <t>Supplemental disclosures:</t>
  </si>
  <si>
    <t>Cash paid for interest</t>
  </si>
  <si>
    <t>Cash paid for income taxes</t>
  </si>
  <si>
    <t>Supplemental non-cash investing and financing activities:</t>
  </si>
  <si>
    <t>Capital expenditures included in accounts payable and accrued liabilities</t>
  </si>
  <si>
    <t>Members' equity issued by Azure for property and equipment in the contribution of ETG</t>
  </si>
  <si>
    <t>Parent company net contribution associated with the Transactions</t>
  </si>
  <si>
    <t>Consideration paid in excess of purchase price for Azure ETG</t>
  </si>
  <si>
    <t>SUBSEQUENT EVENTS (Details) - Subsequent Event - Settlement Agreement with AES and NuDevco $ in Millions</t>
  </si>
  <si>
    <t>Mar. 30, 2016USD ($)shares</t>
  </si>
  <si>
    <t>Letter of credit, amount issued due to contract default | $</t>
  </si>
  <si>
    <t>NuDevco</t>
  </si>
  <si>
    <t>Number of IDR units to be surrendered (in shares)</t>
  </si>
  <si>
    <t>Number of limited partner units to be surrendered (in shares)</t>
  </si>
  <si>
    <t>Label</t>
  </si>
  <si>
    <t>Element</t>
  </si>
  <si>
    <t>Value</t>
  </si>
  <si>
    <t>Partners' Capital Account, Contributions</t>
  </si>
  <si>
    <t>us-gaap_PartnersCapitalAccountContributions</t>
  </si>
  <si>
    <t>General Partner [Member]</t>
  </si>
  <si>
    <t>Income (Loss) Attributable to Parent</t>
  </si>
  <si>
    <t>us-gaap_IncomeLossAttributableToParent</t>
  </si>
  <si>
    <t>Previous Partnership Interests [Member]</t>
  </si>
  <si>
    <t>Acquisition Transaction Between Entities Under Common Control Deemed Contribution</t>
  </si>
  <si>
    <t>azur_AcquisitionTransactionBetweenEntitiesUnderCommonControlDeemedContribution</t>
  </si>
  <si>
    <t>Common Units [Member] | Limited Partner [Member]</t>
  </si>
  <si>
    <t>Subordinate Units [Member] | Limited Partner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5599</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s" r="B11" s="4">
        <v>19</v>
      </c>
    </row>
    <row r="12" spans="1:4">
      <c t="s" r="A12" s="4">
        <v>20</v>
      </c>
      <c t="s" r="B12" s="4">
        <v>21</v>
      </c>
    </row>
    <row r="13" spans="1:4">
      <c t="s" r="A13" s="4">
        <v>22</v>
      </c>
      <c t="n" r="B13" s="6">
        <v>2015</v>
      </c>
    </row>
    <row r="14" spans="1:4">
      <c t="s" r="A14" s="4">
        <v>23</v>
      </c>
      <c t="s" r="B14" s="4">
        <v>24</v>
      </c>
    </row>
    <row r="15" spans="1:4">
      <c t="s" r="A15" s="4">
        <v>25</v>
      </c>
      <c t="s" r="B15" s="4">
        <v>26</v>
      </c>
    </row>
    <row r="16" spans="1:4">
      <c t="s" r="A16" s="4">
        <v>27</v>
      </c>
      <c t="n" r="D16" s="7">
        <v>131710000</v>
      </c>
    </row>
    <row r="17" spans="1:4">
      <c t="s" r="A17" s="4">
        <v>28</v>
      </c>
    </row>
    <row r="18" spans="1:4">
      <c t="s" r="A18" s="3">
        <v>5</v>
      </c>
    </row>
    <row r="19" spans="1:4">
      <c t="s" r="A19" s="4">
        <v>29</v>
      </c>
      <c t="n" r="C19" s="6">
        <v>13064218</v>
      </c>
    </row>
    <row r="20" spans="1:4">
      <c t="s" r="A20" s="4">
        <v>30</v>
      </c>
    </row>
    <row r="21" spans="1:4">
      <c t="s" r="A21" s="3">
        <v>5</v>
      </c>
    </row>
    <row r="22" spans="1:4">
      <c t="s" r="A22" s="4">
        <v>29</v>
      </c>
      <c t="n" r="C22" s="6">
        <v>8724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511</v>
      </c>
    </row>
    <row r="4" spans="1:3">
      <c t="s" r="A4" s="4">
        <v>35</v>
      </c>
      <c t="n" r="B4" s="6">
        <v>5887</v>
      </c>
      <c t="n" r="C4" s="7">
        <v>8354</v>
      </c>
    </row>
    <row r="5" spans="1:3">
      <c t="s" r="A5" s="4">
        <v>36</v>
      </c>
      <c t="n" r="B5" s="6">
        <v>5148</v>
      </c>
      <c t="n" r="C5" s="6">
        <v>76</v>
      </c>
    </row>
    <row r="6" spans="1:3">
      <c t="s" r="A6" s="4">
        <v>37</v>
      </c>
      <c t="n" r="B6" s="6">
        <v>339</v>
      </c>
      <c t="n" r="C6" s="6">
        <v>435</v>
      </c>
    </row>
    <row r="7" spans="1:3">
      <c t="s" r="A7" s="4">
        <v>38</v>
      </c>
      <c t="n" r="B7" s="6">
        <v>18885</v>
      </c>
      <c t="n" r="C7" s="6">
        <v>8865</v>
      </c>
    </row>
    <row r="8" spans="1:3">
      <c t="s" r="A8" s="4">
        <v>39</v>
      </c>
      <c t="n" r="B8" s="6">
        <v>485155</v>
      </c>
      <c t="n" r="C8" s="6">
        <v>304175</v>
      </c>
    </row>
    <row r="9" spans="1:3">
      <c t="s" r="A9" s="4">
        <v>40</v>
      </c>
      <c t="n" r="B9" s="6">
        <v>59583</v>
      </c>
    </row>
    <row r="10" spans="1:3">
      <c t="s" r="A10" s="4">
        <v>41</v>
      </c>
      <c t="n" r="B10" s="6">
        <v>3602</v>
      </c>
      <c t="n" r="C10" s="6">
        <v>6163</v>
      </c>
    </row>
    <row r="11" spans="1:3">
      <c t="s" r="A11" s="4">
        <v>42</v>
      </c>
      <c t="n" r="B11" s="6">
        <v>567225</v>
      </c>
      <c t="n" r="C11" s="6">
        <v>319203</v>
      </c>
    </row>
    <row r="12" spans="1:3">
      <c t="s" r="A12" s="3">
        <v>43</v>
      </c>
    </row>
    <row r="13" spans="1:3">
      <c t="s" r="A13" s="4">
        <v>44</v>
      </c>
      <c t="n" r="B13" s="6">
        <v>6218</v>
      </c>
      <c t="n" r="C13" s="6">
        <v>5630</v>
      </c>
    </row>
    <row r="14" spans="1:3">
      <c t="s" r="A14" s="4">
        <v>45</v>
      </c>
      <c t="n" r="B14" s="6">
        <v>96</v>
      </c>
      <c t="n" r="C14" s="6">
        <v>96</v>
      </c>
    </row>
    <row r="15" spans="1:3">
      <c t="s" r="A15" s="4">
        <v>46</v>
      </c>
      <c t="n" r="C15" s="6">
        <v>10104</v>
      </c>
    </row>
    <row r="16" spans="1:3">
      <c t="s" r="A16" s="4">
        <v>47</v>
      </c>
      <c t="n" r="B16" s="6">
        <v>6314</v>
      </c>
      <c t="n" r="C16" s="6">
        <v>15830</v>
      </c>
    </row>
    <row r="17" spans="1:3">
      <c t="s" r="A17" s="3">
        <v>48</v>
      </c>
    </row>
    <row r="18" spans="1:3">
      <c t="s" r="A18" s="4">
        <v>49</v>
      </c>
      <c t="n" r="B18" s="6">
        <v>231735</v>
      </c>
      <c t="n" r="C18" s="6">
        <v>181871</v>
      </c>
    </row>
    <row r="19" spans="1:3">
      <c t="s" r="A19" s="4">
        <v>50</v>
      </c>
      <c t="n" r="B19" s="6">
        <v>1104</v>
      </c>
    </row>
    <row r="20" spans="1:3">
      <c t="s" r="A20" s="4">
        <v>51</v>
      </c>
      <c t="n" r="B20" s="6">
        <v>11625</v>
      </c>
      <c t="n" r="C20" s="6">
        <v>5351</v>
      </c>
    </row>
    <row r="21" spans="1:3">
      <c t="s" r="A21" s="4">
        <v>52</v>
      </c>
      <c t="n" r="B21" s="6">
        <v>250778</v>
      </c>
      <c t="n" r="C21" s="6">
        <v>203052</v>
      </c>
    </row>
    <row r="22" spans="1:3">
      <c t="s" r="A22" s="3">
        <v>53</v>
      </c>
    </row>
    <row r="23" spans="1:3">
      <c t="s" r="A23" s="4">
        <v>54</v>
      </c>
      <c t="n" r="B23" s="6">
        <v>5137</v>
      </c>
    </row>
    <row r="24" spans="1:3">
      <c t="s" r="A24" s="4">
        <v>55</v>
      </c>
      <c t="n" r="B24" s="6">
        <v>69211</v>
      </c>
    </row>
    <row r="25" spans="1:3">
      <c t="s" r="A25" s="4">
        <v>56</v>
      </c>
      <c t="n" r="C25" s="6">
        <v>116151</v>
      </c>
    </row>
    <row r="26" spans="1:3">
      <c t="s" r="A26" s="4">
        <v>57</v>
      </c>
      <c t="n" r="B26" s="6">
        <v>316447</v>
      </c>
      <c t="n" r="C26" s="6">
        <v>116151</v>
      </c>
    </row>
    <row r="27" spans="1:3">
      <c t="s" r="A27" s="4">
        <v>58</v>
      </c>
      <c t="n" r="B27" s="6">
        <v>567225</v>
      </c>
      <c t="n" r="C27" s="7">
        <v>319203</v>
      </c>
    </row>
    <row r="28" spans="1:3">
      <c t="s" r="A28" s="4">
        <v>28</v>
      </c>
    </row>
    <row r="29" spans="1:3">
      <c t="s" r="A29" s="3">
        <v>53</v>
      </c>
    </row>
    <row r="30" spans="1:3">
      <c t="s" r="A30" s="4">
        <v>59</v>
      </c>
      <c t="n" r="B30" s="6">
        <v>127292</v>
      </c>
    </row>
    <row r="31" spans="1:3">
      <c t="s" r="A31" s="4">
        <v>30</v>
      </c>
    </row>
    <row r="32" spans="1:3">
      <c t="s" r="A32" s="3">
        <v>53</v>
      </c>
    </row>
    <row r="33" spans="1:3">
      <c t="s" r="A33" s="4">
        <v>59</v>
      </c>
      <c t="n" r="B33" s="7">
        <v>114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171</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row r="15" spans="1:2">
      <c t="s" r="A15" s="4">
        <v>227</v>
      </c>
      <c t="s" r="B15" s="4">
        <v>228</v>
      </c>
    </row>
    <row r="16" spans="1:2">
      <c t="s" r="A16" s="4">
        <v>229</v>
      </c>
      <c t="s" r="B16" s="4">
        <v>230</v>
      </c>
    </row>
    <row r="17" spans="1:2">
      <c t="s" r="A17" s="4">
        <v>231</v>
      </c>
      <c t="s" r="B17" s="4">
        <v>232</v>
      </c>
    </row>
    <row r="18" spans="1:2">
      <c t="s" r="A18" s="4">
        <v>233</v>
      </c>
      <c t="s" r="B18" s="4">
        <v>234</v>
      </c>
    </row>
    <row r="19" spans="1:2">
      <c t="s" r="A19" s="4">
        <v>235</v>
      </c>
      <c t="s" r="B19" s="4">
        <v>236</v>
      </c>
    </row>
    <row r="20" spans="1:2">
      <c t="s" r="A20" s="4">
        <v>237</v>
      </c>
      <c t="s" r="B20" s="4">
        <v>238</v>
      </c>
    </row>
    <row r="21" spans="1:2">
      <c t="s" r="A21" s="4">
        <v>239</v>
      </c>
      <c t="s" r="B21" s="4">
        <v>240</v>
      </c>
    </row>
    <row r="22" spans="1:2">
      <c t="s" r="A22" s="4">
        <v>109</v>
      </c>
      <c t="s" r="B22" s="4">
        <v>241</v>
      </c>
    </row>
    <row r="23" spans="1:2">
      <c t="s" r="A23" s="4">
        <v>242</v>
      </c>
      <c t="s" r="B23" s="4">
        <v>243</v>
      </c>
    </row>
    <row r="24" spans="1:2">
      <c t="s" r="A24" s="4">
        <v>244</v>
      </c>
      <c t="s" r="B24" s="4">
        <v>245</v>
      </c>
    </row>
    <row r="25" spans="1:2">
      <c t="s" r="A25" s="4">
        <v>246</v>
      </c>
      <c t="s" r="B25"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175</v>
      </c>
    </row>
    <row r="4" spans="1:2">
      <c t="s" r="A4" s="4">
        <v>249</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1</v>
      </c>
      <c t="s" r="B1" s="2">
        <v>1</v>
      </c>
    </row>
    <row r="2" spans="1:2">
      <c t="s" r="B2" s="2">
        <v>2</v>
      </c>
    </row>
    <row r="3" spans="1:2">
      <c t="s" r="A3" s="3">
        <v>177</v>
      </c>
    </row>
    <row r="4" spans="1:2">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6</v>
      </c>
      <c t="s" r="B4" s="4">
        <v>257</v>
      </c>
    </row>
    <row r="5" spans="1:2">
      <c t="s" r="A5" s="4">
        <v>258</v>
      </c>
    </row>
    <row r="6" spans="1:2">
      <c t="s" r="A6" s="3">
        <v>255</v>
      </c>
    </row>
    <row r="7" spans="1:2">
      <c t="s" r="A7" s="4">
        <v>259</v>
      </c>
      <c t="s" r="B7" s="4">
        <v>260</v>
      </c>
    </row>
    <row r="8" spans="1:2">
      <c t="s" r="A8" s="4">
        <v>261</v>
      </c>
    </row>
    <row r="9" spans="1:2">
      <c t="s" r="A9" s="3">
        <v>255</v>
      </c>
    </row>
    <row r="10" spans="1:2">
      <c t="s" r="A10" s="4">
        <v>259</v>
      </c>
      <c t="s" r="B10"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3</v>
      </c>
      <c t="s" r="B1" s="2">
        <v>1</v>
      </c>
    </row>
    <row r="2" spans="1:2">
      <c t="s" r="B2" s="2">
        <v>2</v>
      </c>
    </row>
    <row r="3" spans="1:2">
      <c t="s" r="A3" s="3">
        <v>182</v>
      </c>
    </row>
    <row r="4" spans="1:2">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6</v>
      </c>
      <c t="s" r="B1" s="2">
        <v>1</v>
      </c>
    </row>
    <row r="2" spans="1:2">
      <c t="s" r="B2" s="2">
        <v>2</v>
      </c>
    </row>
    <row r="3" spans="1:2">
      <c t="s" r="A3" s="3">
        <v>188</v>
      </c>
    </row>
    <row r="4" spans="1:2">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0"/>
  </cols>
  <sheetData>
    <row r="1" spans="1:2">
      <c t="s" r="A1" s="1">
        <v>60</v>
      </c>
      <c t="s" r="B1" s="2">
        <v>61</v>
      </c>
    </row>
    <row r="2" spans="1:2">
      <c t="s" r="A2" s="4">
        <v>62</v>
      </c>
      <c t="n" r="B2" s="6">
        <v>100</v>
      </c>
    </row>
    <row r="3" spans="1:2">
      <c t="s" r="A3" s="4">
        <v>63</v>
      </c>
      <c t="n" r="B3" s="6">
        <v>100</v>
      </c>
    </row>
    <row r="4" spans="1:2">
      <c t="s" r="A4" s="4">
        <v>28</v>
      </c>
    </row>
    <row r="5" spans="1:2">
      <c t="s" r="A5" s="4">
        <v>64</v>
      </c>
      <c t="n" r="B5" s="6">
        <v>13044654</v>
      </c>
    </row>
    <row r="6" spans="1:2">
      <c t="s" r="A6" s="4">
        <v>65</v>
      </c>
      <c t="n" r="B6" s="6">
        <v>13044654</v>
      </c>
    </row>
    <row r="7" spans="1:2">
      <c t="s" r="A7" s="4">
        <v>30</v>
      </c>
    </row>
    <row r="8" spans="1:2">
      <c t="s" r="A8" s="4">
        <v>64</v>
      </c>
      <c t="n" r="B8" s="6">
        <v>8724545</v>
      </c>
    </row>
    <row r="9" spans="1:2">
      <c t="s" r="A9" s="4">
        <v>65</v>
      </c>
      <c t="n" r="B9" s="6">
        <v>8724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9</v>
      </c>
      <c t="s" r="B1" s="2">
        <v>1</v>
      </c>
    </row>
    <row r="2" spans="1:2">
      <c t="s" r="B2" s="2">
        <v>2</v>
      </c>
    </row>
    <row r="3" spans="1:2">
      <c t="s" r="A3" s="3">
        <v>190</v>
      </c>
    </row>
    <row r="4" spans="1:2">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2</v>
      </c>
      <c t="s" r="B1" s="2">
        <v>1</v>
      </c>
    </row>
    <row r="2" spans="1:2">
      <c t="s" r="B2" s="2">
        <v>2</v>
      </c>
    </row>
    <row r="3" spans="1:2">
      <c t="s" r="A3" s="3">
        <v>192</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5</v>
      </c>
      <c t="s" r="B1" s="2">
        <v>1</v>
      </c>
    </row>
    <row r="2" spans="1:2">
      <c t="s" r="B2" s="2">
        <v>2</v>
      </c>
    </row>
    <row r="3" spans="1:2">
      <c t="s" r="A3" s="3">
        <v>196</v>
      </c>
    </row>
    <row r="4" spans="1:2">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8</v>
      </c>
      <c t="s" r="B1" s="2">
        <v>1</v>
      </c>
    </row>
    <row r="2" spans="1:2">
      <c t="s" r="B2" s="2">
        <v>2</v>
      </c>
    </row>
    <row r="3" spans="1:2">
      <c t="s" r="A3" s="3">
        <v>200</v>
      </c>
    </row>
    <row r="4" spans="1:2">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26"/>
    <col customWidth="1" max="3" min="3" width="55"/>
    <col customWidth="1" max="4" min="4" width="37"/>
    <col customWidth="1" max="5" min="5" width="21"/>
    <col customWidth="1" max="6" min="6" width="30"/>
    <col customWidth="1" max="7" min="7" width="41"/>
    <col customWidth="1" max="8" min="8" width="33"/>
    <col customWidth="1" max="9" min="9" width="20"/>
  </cols>
  <sheetData>
    <row r="1" spans="1:9">
      <c t="s" r="A1" s="1">
        <v>281</v>
      </c>
      <c t="s" r="B1" s="2">
        <v>282</v>
      </c>
      <c t="s" r="C1" s="2">
        <v>283</v>
      </c>
      <c t="s" r="D1" s="2">
        <v>284</v>
      </c>
      <c t="s" r="E1" s="2">
        <v>285</v>
      </c>
      <c t="s" r="F1" s="2">
        <v>286</v>
      </c>
      <c t="s" r="G1" s="2">
        <v>287</v>
      </c>
      <c t="s" r="H1" s="2">
        <v>288</v>
      </c>
      <c t="s" r="I1" s="2">
        <v>289</v>
      </c>
    </row>
    <row r="2" spans="1:9">
      <c t="s" r="A2" s="3">
        <v>290</v>
      </c>
    </row>
    <row r="3" spans="1:9">
      <c t="s" r="A3" s="4">
        <v>291</v>
      </c>
      <c t="s" r="B3" s="4">
        <v>292</v>
      </c>
    </row>
    <row r="4" spans="1:9">
      <c t="s" r="A4" s="4">
        <v>293</v>
      </c>
      <c t="n" r="B4" s="6">
        <v>429365</v>
      </c>
      <c t="n" r="H4" s="6">
        <v>429365</v>
      </c>
    </row>
    <row r="5" spans="1:9">
      <c t="s" r="A5" s="4">
        <v>294</v>
      </c>
      <c t="n" r="G5" s="7">
        <v>63000</v>
      </c>
    </row>
    <row r="6" spans="1:9">
      <c t="s" r="A6" s="4">
        <v>295</v>
      </c>
      <c t="n" r="G6" s="6">
        <v>99500</v>
      </c>
      <c t="n" r="H6" s="7">
        <v>99500</v>
      </c>
    </row>
    <row r="7" spans="1:9">
      <c t="s" r="A7" s="4">
        <v>296</v>
      </c>
      <c t="n" r="H7" s="6">
        <v>49549</v>
      </c>
    </row>
    <row r="8" spans="1:9">
      <c t="s" r="A8" s="4">
        <v>297</v>
      </c>
      <c t="n" r="H8" s="7">
        <v>49549</v>
      </c>
    </row>
    <row r="9" spans="1:9">
      <c t="s" r="A9" s="4">
        <v>298</v>
      </c>
    </row>
    <row r="10" spans="1:9">
      <c t="s" r="A10" s="3">
        <v>290</v>
      </c>
    </row>
    <row r="11" spans="1:9">
      <c t="s" r="A11" s="4">
        <v>299</v>
      </c>
      <c t="n" r="G11" s="7">
        <v>162500</v>
      </c>
    </row>
    <row r="12" spans="1:9">
      <c t="s" r="A12" s="4">
        <v>300</v>
      </c>
      <c t="n" r="G12" s="6">
        <v>90</v>
      </c>
    </row>
    <row r="13" spans="1:9">
      <c t="s" r="A13" s="4">
        <v>301</v>
      </c>
      <c t="n" r="G13" s="6">
        <v>666</v>
      </c>
    </row>
    <row r="14" spans="1:9">
      <c t="s" r="A14" s="4">
        <v>302</v>
      </c>
      <c t="n" r="G14" s="6">
        <v>100000</v>
      </c>
    </row>
    <row r="15" spans="1:9">
      <c t="s" r="A15" s="4">
        <v>303</v>
      </c>
      <c t="n" r="G15" s="6">
        <v>7</v>
      </c>
    </row>
    <row r="16" spans="1:9">
      <c t="s" r="A16" s="4">
        <v>304</v>
      </c>
      <c t="n" r="G16" s="6">
        <v>3</v>
      </c>
    </row>
    <row r="17" spans="1:9">
      <c t="s" r="A17" s="4">
        <v>28</v>
      </c>
    </row>
    <row r="18" spans="1:9">
      <c t="s" r="A18" s="3">
        <v>290</v>
      </c>
    </row>
    <row r="19" spans="1:9">
      <c t="s" r="A19" s="4">
        <v>65</v>
      </c>
      <c t="n" r="B19" s="6">
        <v>13044654</v>
      </c>
      <c t="n" r="H19" s="6">
        <v>13044654</v>
      </c>
    </row>
    <row r="20" spans="1:9">
      <c t="s" r="A20" s="4">
        <v>305</v>
      </c>
      <c t="n" r="H20" s="6">
        <v>255319</v>
      </c>
    </row>
    <row r="21" spans="1:9">
      <c t="s" r="A21" s="4">
        <v>296</v>
      </c>
      <c t="n" r="E21" s="7">
        <v>48300</v>
      </c>
    </row>
    <row r="22" spans="1:9">
      <c t="s" r="A22" s="4">
        <v>297</v>
      </c>
      <c t="n" r="E22" s="7">
        <v>48300</v>
      </c>
    </row>
    <row r="23" spans="1:9">
      <c t="s" r="A23" s="4">
        <v>306</v>
      </c>
    </row>
    <row r="24" spans="1:9">
      <c t="s" r="A24" s="3">
        <v>290</v>
      </c>
    </row>
    <row r="25" spans="1:9">
      <c t="s" r="A25" s="4">
        <v>307</v>
      </c>
      <c t="n" r="D25" s="6">
        <v>90000</v>
      </c>
      <c t="n" r="F25" s="6">
        <v>3500000</v>
      </c>
    </row>
    <row r="26" spans="1:9">
      <c t="s" r="A26" s="4">
        <v>308</v>
      </c>
      <c t="n" r="D26" s="8">
        <v>14.17</v>
      </c>
      <c t="n" r="F26" s="8">
        <v>14.17</v>
      </c>
    </row>
    <row r="27" spans="1:9">
      <c t="s" r="A27" s="4">
        <v>296</v>
      </c>
      <c t="n" r="D27" s="7">
        <v>1200</v>
      </c>
    </row>
    <row r="28" spans="1:9">
      <c t="s" r="A28" s="4">
        <v>309</v>
      </c>
      <c t="s" r="F28" s="4">
        <v>310</v>
      </c>
    </row>
    <row r="29" spans="1:9">
      <c t="s" r="A29" s="4">
        <v>311</v>
      </c>
      <c t="n" r="F29" s="6">
        <v>525000</v>
      </c>
    </row>
    <row r="30" spans="1:9">
      <c t="s" r="A30" s="4">
        <v>297</v>
      </c>
      <c t="n" r="D30" s="7">
        <v>1200</v>
      </c>
    </row>
    <row r="31" spans="1:9">
      <c t="s" r="A31" s="4">
        <v>30</v>
      </c>
    </row>
    <row r="32" spans="1:9">
      <c t="s" r="A32" s="3">
        <v>290</v>
      </c>
    </row>
    <row r="33" spans="1:9">
      <c t="s" r="A33" s="4">
        <v>65</v>
      </c>
      <c t="n" r="B33" s="6">
        <v>8724545</v>
      </c>
      <c t="n" r="H33" s="6">
        <v>8724545</v>
      </c>
    </row>
    <row r="34" spans="1:9">
      <c t="s" r="A34" s="4">
        <v>312</v>
      </c>
    </row>
    <row r="35" spans="1:9">
      <c t="s" r="A35" s="3">
        <v>290</v>
      </c>
    </row>
    <row r="36" spans="1:9">
      <c t="s" r="A36" s="4">
        <v>313</v>
      </c>
      <c t="n" r="B36" s="6">
        <v>2</v>
      </c>
      <c t="n" r="H36" s="6">
        <v>2</v>
      </c>
      <c t="n" r="I36" s="6">
        <v>3</v>
      </c>
    </row>
    <row r="37" spans="1:9">
      <c t="s" r="A37" s="4">
        <v>314</v>
      </c>
    </row>
    <row r="38" spans="1:9">
      <c t="s" r="A38" s="3">
        <v>290</v>
      </c>
    </row>
    <row r="39" spans="1:9">
      <c t="s" r="A39" s="4">
        <v>315</v>
      </c>
      <c t="s" r="G39" s="4">
        <v>316</v>
      </c>
    </row>
    <row r="40" spans="1:9">
      <c t="s" r="A40" s="4">
        <v>317</v>
      </c>
      <c t="s" r="G40" s="4">
        <v>318</v>
      </c>
    </row>
    <row r="41" spans="1:9">
      <c t="s" r="A41" s="4">
        <v>319</v>
      </c>
      <c t="n" r="G41" s="7">
        <v>92500</v>
      </c>
    </row>
    <row r="42" spans="1:9">
      <c t="s" r="A42" s="4">
        <v>261</v>
      </c>
    </row>
    <row r="43" spans="1:9">
      <c t="s" r="A43" s="3">
        <v>290</v>
      </c>
    </row>
    <row r="44" spans="1:9">
      <c t="s" r="A44" s="4">
        <v>301</v>
      </c>
      <c t="n" r="C44" s="6">
        <v>255</v>
      </c>
    </row>
    <row r="45" spans="1:9">
      <c t="s" r="A45" s="4">
        <v>302</v>
      </c>
      <c t="n" r="C45" s="6">
        <v>336000</v>
      </c>
    </row>
    <row r="46" spans="1:9">
      <c t="s" r="A46" s="4">
        <v>320</v>
      </c>
      <c t="n" r="C46" s="6">
        <v>23</v>
      </c>
    </row>
    <row r="47" spans="1:9">
      <c t="s" r="A47" s="4">
        <v>321</v>
      </c>
      <c t="n" r="C47" s="6">
        <v>2</v>
      </c>
    </row>
    <row r="48" spans="1:9">
      <c t="s" r="A48" s="4">
        <v>322</v>
      </c>
      <c t="n" r="C48" s="6">
        <v>5</v>
      </c>
    </row>
    <row r="49" spans="1:9">
      <c t="s" r="A49" s="4">
        <v>323</v>
      </c>
      <c t="n" r="C49" s="9">
        <v>17.5</v>
      </c>
    </row>
    <row r="50" spans="1:9">
      <c t="s" r="A50" s="4">
        <v>324</v>
      </c>
      <c t="n" r="C50" s="6">
        <v>4</v>
      </c>
    </row>
    <row r="51" spans="1:9">
      <c t="s" r="A51" s="4">
        <v>325</v>
      </c>
    </row>
    <row r="52" spans="1:9">
      <c t="s" r="A52" s="3">
        <v>290</v>
      </c>
    </row>
    <row r="53" spans="1:9">
      <c t="s" r="A53" s="4">
        <v>305</v>
      </c>
      <c t="n" r="C53" s="6">
        <v>255319</v>
      </c>
    </row>
    <row r="54" spans="1:9">
      <c t="s" r="A54" s="4">
        <v>312</v>
      </c>
    </row>
    <row r="55" spans="1:9">
      <c t="s" r="A55" s="3">
        <v>290</v>
      </c>
    </row>
    <row r="56" spans="1:9">
      <c t="s" r="A56" s="4">
        <v>291</v>
      </c>
      <c t="s" r="B56" s="4">
        <v>292</v>
      </c>
    </row>
    <row r="57" spans="1:9">
      <c t="s" r="A57" s="4">
        <v>326</v>
      </c>
    </row>
    <row r="58" spans="1:9">
      <c t="s" r="A58" s="3">
        <v>290</v>
      </c>
    </row>
    <row r="59" spans="1:9">
      <c t="s" r="A59" s="4">
        <v>299</v>
      </c>
      <c t="n" r="G59" s="6">
        <v>162500</v>
      </c>
    </row>
    <row r="60" spans="1:9">
      <c t="s" r="A60" s="4">
        <v>295</v>
      </c>
      <c t="n" r="G60" s="7">
        <v>99500</v>
      </c>
    </row>
    <row r="61" spans="1:9">
      <c t="s" r="A61" s="4">
        <v>300</v>
      </c>
      <c t="n" r="G61" s="6">
        <v>90</v>
      </c>
    </row>
    <row r="62" spans="1:9">
      <c t="s" r="A62" s="4">
        <v>327</v>
      </c>
    </row>
    <row r="63" spans="1:9">
      <c t="s" r="A63" s="3">
        <v>290</v>
      </c>
    </row>
    <row r="64" spans="1:9">
      <c t="s" r="A64" s="4">
        <v>65</v>
      </c>
      <c t="n" r="B64" s="6">
        <v>255319</v>
      </c>
      <c t="n" r="H64" s="6">
        <v>255319</v>
      </c>
    </row>
    <row r="65" spans="1:9">
      <c t="s" r="A65" s="4">
        <v>328</v>
      </c>
      <c t="s" r="H65" s="4">
        <v>329</v>
      </c>
    </row>
    <row r="66" spans="1:9">
      <c t="s" r="A66" s="4">
        <v>330</v>
      </c>
    </row>
    <row r="67" spans="1:9">
      <c t="s" r="A67" s="3">
        <v>290</v>
      </c>
    </row>
    <row r="68" spans="1:9">
      <c t="s" r="A68" s="4">
        <v>315</v>
      </c>
      <c t="s" r="C68" s="4">
        <v>316</v>
      </c>
    </row>
    <row r="69" spans="1:9">
      <c t="s" r="A69" s="4">
        <v>331</v>
      </c>
      <c t="n" r="C69" s="7">
        <v>80000</v>
      </c>
    </row>
    <row r="70" spans="1:9">
      <c t="s" r="A70" s="4">
        <v>332</v>
      </c>
    </row>
    <row r="71" spans="1:9">
      <c t="s" r="A71" s="3">
        <v>290</v>
      </c>
    </row>
    <row r="72" spans="1:9">
      <c t="s" r="A72" s="4">
        <v>305</v>
      </c>
      <c t="n" r="C72" s="6">
        <v>255319</v>
      </c>
      <c t="n" r="H72" s="6">
        <v>255319</v>
      </c>
    </row>
    <row r="73" spans="1:9">
      <c t="s" r="A73" s="4">
        <v>333</v>
      </c>
    </row>
    <row r="74" spans="1:9">
      <c t="s" r="A74" s="3">
        <v>290</v>
      </c>
    </row>
    <row r="75" spans="1:9">
      <c t="s" r="A75" s="4">
        <v>328</v>
      </c>
      <c t="s" r="H75" s="4">
        <v>329</v>
      </c>
    </row>
    <row r="76" spans="1:9">
      <c t="s" r="A76" s="4">
        <v>334</v>
      </c>
    </row>
    <row r="77" spans="1:9">
      <c t="s" r="A77" s="3">
        <v>290</v>
      </c>
    </row>
    <row r="78" spans="1:9">
      <c t="s" r="A78" s="4">
        <v>65</v>
      </c>
      <c t="n" r="B78" s="6">
        <v>10850070</v>
      </c>
      <c t="n" r="H78" s="6">
        <v>10850070</v>
      </c>
    </row>
    <row r="79" spans="1:9">
      <c t="s" r="A79" s="4">
        <v>328</v>
      </c>
      <c t="s" r="B79" s="4">
        <v>335</v>
      </c>
      <c t="s" r="H79" s="4">
        <v>335</v>
      </c>
    </row>
    <row r="80" spans="1:9">
      <c t="s" r="A80" s="4">
        <v>336</v>
      </c>
    </row>
    <row r="81" spans="1:9">
      <c t="s" r="A81" s="3">
        <v>290</v>
      </c>
    </row>
    <row r="82" spans="1:9">
      <c t="s" r="A82" s="4">
        <v>65</v>
      </c>
      <c t="n" r="B82" s="6">
        <v>1939265</v>
      </c>
      <c t="n" r="H82" s="6">
        <v>1939265</v>
      </c>
    </row>
    <row r="83" spans="1:9">
      <c t="s" r="A83" s="4">
        <v>328</v>
      </c>
      <c t="s" r="B83" s="4">
        <v>337</v>
      </c>
      <c t="s" r="H83" s="4">
        <v>337</v>
      </c>
    </row>
    <row r="84" spans="1:9">
      <c t="s" r="A84" s="4">
        <v>338</v>
      </c>
    </row>
    <row r="85" spans="1:9">
      <c t="s" r="A85" s="3">
        <v>290</v>
      </c>
    </row>
    <row r="86" spans="1:9">
      <c t="s" r="A86" s="4">
        <v>65</v>
      </c>
      <c t="n" r="B86" s="6">
        <v>8724545</v>
      </c>
      <c t="n" r="H86" s="6">
        <v>8724545</v>
      </c>
    </row>
    <row r="87" spans="1:9">
      <c t="s" r="A87" s="4">
        <v>328</v>
      </c>
      <c t="s" r="B87" s="4">
        <v>339</v>
      </c>
      <c t="s" r="H87" s="4">
        <v>339</v>
      </c>
    </row>
    <row r="88" spans="1:9">
      <c t="s" r="A88" s="4">
        <v>340</v>
      </c>
    </row>
    <row r="89" spans="1:9">
      <c t="s" r="A89" s="3">
        <v>290</v>
      </c>
    </row>
    <row r="90" spans="1:9">
      <c t="s" r="A90" s="4">
        <v>341</v>
      </c>
      <c t="n" r="G90" s="7">
        <v>7000</v>
      </c>
    </row>
    <row r="91" spans="1:9">
      <c t="s" r="A91" s="4">
        <v>342</v>
      </c>
      <c t="s" r="G91" s="4">
        <v>343</v>
      </c>
    </row>
    <row r="92" spans="1:9">
      <c t="s" r="A92" s="4">
        <v>344</v>
      </c>
    </row>
    <row r="93" spans="1:9">
      <c t="s" r="A93" s="3">
        <v>290</v>
      </c>
    </row>
    <row r="94" spans="1:9">
      <c t="s" r="A94" s="4">
        <v>345</v>
      </c>
      <c t="n" r="G94" s="6">
        <v>100</v>
      </c>
    </row>
    <row r="95" spans="1:9">
      <c t="s" r="A95" s="4">
        <v>346</v>
      </c>
      <c t="n" r="G95" s="6">
        <v>90</v>
      </c>
    </row>
    <row r="96" spans="1:9">
      <c t="s" r="A96" s="4">
        <v>294</v>
      </c>
      <c t="n" r="G96" s="7">
        <v>63000</v>
      </c>
    </row>
    <row r="97" spans="1:9">
      <c t="s" r="A97" s="4">
        <v>347</v>
      </c>
    </row>
    <row r="98" spans="1:9">
      <c t="s" r="A98" s="3">
        <v>290</v>
      </c>
    </row>
    <row r="99" spans="1:9">
      <c t="s" r="A99" s="4">
        <v>348</v>
      </c>
      <c t="s" r="B99" s="4">
        <v>318</v>
      </c>
      <c t="s" r="H99" s="4">
        <v>318</v>
      </c>
    </row>
    <row r="100" spans="1:9">
      <c t="s" r="A100" s="4">
        <v>349</v>
      </c>
    </row>
    <row r="101" spans="1:9">
      <c t="s" r="A101" s="3">
        <v>290</v>
      </c>
    </row>
    <row r="102" spans="1:9">
      <c t="s" r="A102" s="4">
        <v>348</v>
      </c>
      <c t="s" r="B102" s="4">
        <v>350</v>
      </c>
      <c t="s" r="H102" s="4">
        <v>3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1</v>
      </c>
      <c t="s" r="B1" s="2">
        <v>352</v>
      </c>
      <c t="s" r="C1" s="2">
        <v>352</v>
      </c>
      <c t="s" r="D1" s="2">
        <v>2</v>
      </c>
    </row>
    <row r="2" spans="1:4">
      <c t="s" r="A2" s="3">
        <v>353</v>
      </c>
    </row>
    <row r="3" spans="1:4">
      <c t="s" r="A3" s="4">
        <v>354</v>
      </c>
      <c t="n" r="D3" s="7">
        <v>6809</v>
      </c>
    </row>
    <row r="4" spans="1:4">
      <c t="s" r="A4" s="4">
        <v>298</v>
      </c>
    </row>
    <row r="5" spans="1:4">
      <c t="s" r="A5" s="3">
        <v>353</v>
      </c>
    </row>
    <row r="6" spans="1:4">
      <c t="s" r="A6" s="4">
        <v>300</v>
      </c>
      <c t="n" r="B6" s="6">
        <v>90</v>
      </c>
    </row>
    <row r="7" spans="1:4">
      <c t="s" r="A7" s="4">
        <v>355</v>
      </c>
      <c t="n" r="B7" s="7">
        <v>162500</v>
      </c>
    </row>
    <row r="8" spans="1:4">
      <c t="s" r="A8" s="4">
        <v>356</v>
      </c>
      <c t="n" r="B8" s="7">
        <v>51700</v>
      </c>
      <c t="n" r="C8" s="7">
        <v>5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8"/>
    <col customWidth="1" max="6" min="6" width="21"/>
  </cols>
  <sheetData>
    <row r="1" spans="1:6">
      <c t="s" r="A1" s="1">
        <v>357</v>
      </c>
      <c t="s" r="B1" s="2">
        <v>67</v>
      </c>
      <c t="s" r="C1" s="2">
        <v>358</v>
      </c>
      <c t="s" r="D1" s="2">
        <v>68</v>
      </c>
      <c t="s" r="E1" s="2">
        <v>1</v>
      </c>
    </row>
    <row r="2" spans="1:6">
      <c t="s" r="B2" s="2">
        <v>359</v>
      </c>
      <c t="s" r="C2" s="2">
        <v>360</v>
      </c>
      <c t="s" r="D2" s="2">
        <v>361</v>
      </c>
      <c t="s" r="E2" s="2">
        <v>362</v>
      </c>
      <c t="s" r="F2" s="2">
        <v>363</v>
      </c>
    </row>
    <row r="3" spans="1:6">
      <c t="s" r="A3" s="3">
        <v>364</v>
      </c>
    </row>
    <row r="4" spans="1:6">
      <c t="s" r="A4" s="4">
        <v>365</v>
      </c>
      <c t="n" r="E4" s="7">
        <v>0</v>
      </c>
      <c t="n" r="F4" s="7">
        <v>20000</v>
      </c>
    </row>
    <row r="5" spans="1:6">
      <c t="s" r="A5" s="4">
        <v>366</v>
      </c>
      <c t="n" r="E5" s="6">
        <v>0</v>
      </c>
    </row>
    <row r="6" spans="1:6">
      <c t="s" r="A6" s="4">
        <v>138</v>
      </c>
      <c t="n" r="B6" s="7">
        <v>0</v>
      </c>
      <c t="n" r="E6" s="6">
        <v>0</v>
      </c>
      <c t="n" r="F6" s="6">
        <v>200</v>
      </c>
    </row>
    <row r="7" spans="1:6">
      <c t="s" r="A7" s="4">
        <v>367</v>
      </c>
      <c t="n" r="E7" s="7">
        <v>3200</v>
      </c>
    </row>
    <row r="8" spans="1:6">
      <c t="s" r="A8" s="4">
        <v>368</v>
      </c>
      <c t="n" r="E8" s="6">
        <v>2</v>
      </c>
    </row>
    <row r="9" spans="1:6">
      <c t="s" r="A9" s="4">
        <v>369</v>
      </c>
      <c t="n" r="E9" s="7">
        <v>0</v>
      </c>
      <c t="n" r="F9" s="6">
        <v>0</v>
      </c>
    </row>
    <row r="10" spans="1:6">
      <c t="s" r="A10" s="4">
        <v>370</v>
      </c>
      <c t="n" r="E10" s="7">
        <v>1100</v>
      </c>
    </row>
    <row r="11" spans="1:6">
      <c t="s" r="A11" s="4">
        <v>371</v>
      </c>
    </row>
    <row r="12" spans="1:6">
      <c t="s" r="A12" s="3">
        <v>364</v>
      </c>
    </row>
    <row r="13" spans="1:6">
      <c t="s" r="A13" s="4">
        <v>372</v>
      </c>
      <c t="s" r="E13" s="4">
        <v>373</v>
      </c>
    </row>
    <row r="14" spans="1:6">
      <c t="s" r="A14" s="4">
        <v>101</v>
      </c>
    </row>
    <row r="15" spans="1:6">
      <c t="s" r="A15" s="3">
        <v>364</v>
      </c>
    </row>
    <row r="16" spans="1:6">
      <c t="s" r="A16" s="4">
        <v>138</v>
      </c>
      <c t="n" r="D16" s="7">
        <v>700</v>
      </c>
    </row>
    <row r="17" spans="1:6">
      <c t="s" r="A17" s="4">
        <v>370</v>
      </c>
      <c t="n" r="E17" s="7">
        <v>1100</v>
      </c>
      <c t="n" r="F17" s="6">
        <v>0</v>
      </c>
    </row>
    <row r="18" spans="1:6">
      <c t="s" r="A18" s="4">
        <v>374</v>
      </c>
    </row>
    <row r="19" spans="1:6">
      <c t="s" r="A19" s="3">
        <v>364</v>
      </c>
    </row>
    <row r="20" spans="1:6">
      <c t="s" r="A20" s="4">
        <v>375</v>
      </c>
      <c t="s" r="E20" s="4">
        <v>376</v>
      </c>
    </row>
    <row r="21" spans="1:6">
      <c t="s" r="A21" s="4">
        <v>258</v>
      </c>
    </row>
    <row r="22" spans="1:6">
      <c t="s" r="A22" s="3">
        <v>364</v>
      </c>
    </row>
    <row r="23" spans="1:6">
      <c t="s" r="A23" s="4">
        <v>377</v>
      </c>
      <c t="n" r="C23" s="7">
        <v>215800</v>
      </c>
    </row>
    <row r="24" spans="1:6">
      <c t="s" r="A24" s="4">
        <v>378</v>
      </c>
    </row>
    <row r="25" spans="1:6">
      <c t="s" r="A25" s="3">
        <v>364</v>
      </c>
    </row>
    <row r="26" spans="1:6">
      <c t="s" r="A26" s="4">
        <v>379</v>
      </c>
      <c t="s" r="E26" s="4">
        <v>380</v>
      </c>
    </row>
    <row r="27" spans="1:6">
      <c t="s" r="A27" s="4">
        <v>381</v>
      </c>
    </row>
    <row r="28" spans="1:6">
      <c t="s" r="A28" s="3">
        <v>364</v>
      </c>
    </row>
    <row r="29" spans="1:6">
      <c t="s" r="A29" s="4">
        <v>40</v>
      </c>
      <c t="n" r="D29" s="7">
        <v>0</v>
      </c>
    </row>
    <row r="30" spans="1:6">
      <c t="s" r="A30" s="4">
        <v>382</v>
      </c>
    </row>
    <row r="31" spans="1:6">
      <c t="s" r="A31" s="3">
        <v>364</v>
      </c>
    </row>
    <row r="32" spans="1:6">
      <c t="s" r="A32" s="4">
        <v>379</v>
      </c>
      <c t="s" r="E32" s="4">
        <v>380</v>
      </c>
    </row>
    <row r="33" spans="1:6">
      <c t="s" r="A33" s="4">
        <v>383</v>
      </c>
    </row>
    <row r="34" spans="1:6">
      <c t="s" r="A34" s="3">
        <v>364</v>
      </c>
    </row>
    <row r="35" spans="1:6">
      <c t="s" r="A35" s="4">
        <v>384</v>
      </c>
      <c t="s" r="E35" s="4">
        <v>380</v>
      </c>
    </row>
    <row r="36" spans="1:6">
      <c t="s" r="A36" s="4">
        <v>385</v>
      </c>
      <c t="n" r="E36" s="7">
        <v>11600</v>
      </c>
      <c t="n" r="F36" s="6">
        <v>5400</v>
      </c>
    </row>
    <row r="37" spans="1:6">
      <c t="s" r="A37" s="4">
        <v>386</v>
      </c>
      <c t="n" r="E37" s="7">
        <v>0</v>
      </c>
      <c t="n" r="F37" s="7">
        <v>0</v>
      </c>
    </row>
  </sheetData>
  <mergeCells count="2">
    <mergeCell ref="A1:A2"/>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388</v>
      </c>
      <c t="s" r="C1" s="2">
        <v>2</v>
      </c>
    </row>
    <row r="2" spans="1:3">
      <c t="s" r="A2" s="3">
        <v>389</v>
      </c>
    </row>
    <row r="3" spans="1:3">
      <c t="s" r="A3" s="4">
        <v>390</v>
      </c>
      <c t="n" r="C3" s="10">
        <v>231.7</v>
      </c>
    </row>
    <row r="4" spans="1:3">
      <c t="s" r="A4" s="4">
        <v>391</v>
      </c>
    </row>
    <row r="5" spans="1:3">
      <c t="s" r="A5" s="3">
        <v>389</v>
      </c>
    </row>
    <row r="6" spans="1:3">
      <c t="s" r="A6" s="4">
        <v>392</v>
      </c>
      <c t="s" r="B6" s="4">
        <v>3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4</v>
      </c>
      <c t="s" r="B1" s="2">
        <v>395</v>
      </c>
      <c t="s" r="C1" s="2">
        <v>2</v>
      </c>
      <c t="s" r="D1" s="2">
        <v>396</v>
      </c>
      <c t="s" r="E1" s="2">
        <v>2</v>
      </c>
    </row>
    <row r="2" spans="1:5">
      <c t="s" r="A2" s="3">
        <v>290</v>
      </c>
    </row>
    <row r="3" spans="1:5">
      <c t="s" r="A3" s="4">
        <v>397</v>
      </c>
      <c t="n" r="C3" s="6">
        <v>429365</v>
      </c>
      <c t="n" r="E3" s="6">
        <v>429365</v>
      </c>
    </row>
    <row r="4" spans="1:5">
      <c t="s" r="A4" s="4">
        <v>291</v>
      </c>
      <c t="s" r="C4" s="4">
        <v>292</v>
      </c>
    </row>
    <row r="5" spans="1:5">
      <c t="s" r="A5" s="4">
        <v>398</v>
      </c>
      <c t="s" r="E5" s="4">
        <v>399</v>
      </c>
    </row>
    <row r="6" spans="1:5">
      <c t="s" r="A6" s="4">
        <v>400</v>
      </c>
      <c t="n" r="E6" s="8">
        <v>0.35</v>
      </c>
    </row>
    <row r="7" spans="1:5">
      <c t="s" r="A7" s="4">
        <v>401</v>
      </c>
      <c t="n" r="E7" s="8">
        <v>1.4</v>
      </c>
    </row>
    <row r="8" spans="1:5">
      <c t="s" r="A8" s="4">
        <v>402</v>
      </c>
      <c t="n" r="B8" s="8">
        <v>0.35</v>
      </c>
    </row>
    <row r="9" spans="1:5">
      <c t="s" r="A9" s="4">
        <v>63</v>
      </c>
      <c t="n" r="C9" s="6">
        <v>100</v>
      </c>
      <c t="n" r="E9" s="6">
        <v>100</v>
      </c>
    </row>
    <row r="10" spans="1:5">
      <c t="s" r="A10" s="4">
        <v>403</v>
      </c>
      <c t="n" r="E10" s="8">
        <v>0.35</v>
      </c>
    </row>
    <row r="11" spans="1:5">
      <c t="s" r="A11" s="4">
        <v>312</v>
      </c>
    </row>
    <row r="12" spans="1:5">
      <c t="s" r="A12" s="3">
        <v>290</v>
      </c>
    </row>
    <row r="13" spans="1:5">
      <c t="s" r="A13" s="4">
        <v>291</v>
      </c>
      <c t="s" r="C13" s="4">
        <v>292</v>
      </c>
    </row>
    <row r="14" spans="1:5">
      <c t="s" r="A14" s="4">
        <v>28</v>
      </c>
    </row>
    <row r="15" spans="1:5">
      <c t="s" r="A15" s="3">
        <v>290</v>
      </c>
    </row>
    <row r="16" spans="1:5">
      <c t="s" r="A16" s="4">
        <v>65</v>
      </c>
      <c t="n" r="C16" s="6">
        <v>13044654</v>
      </c>
      <c t="n" r="E16" s="6">
        <v>13044654</v>
      </c>
    </row>
    <row r="17" spans="1:5">
      <c t="s" r="A17" s="4">
        <v>305</v>
      </c>
      <c t="n" r="E17" s="6">
        <v>255319</v>
      </c>
    </row>
    <row r="18" spans="1:5">
      <c t="s" r="A18" s="4">
        <v>404</v>
      </c>
    </row>
    <row r="19" spans="1:5">
      <c t="s" r="A19" s="3">
        <v>290</v>
      </c>
    </row>
    <row r="20" spans="1:5">
      <c t="s" r="A20" s="4">
        <v>305</v>
      </c>
      <c t="n" r="D20" s="6">
        <v>255319</v>
      </c>
    </row>
    <row r="21" spans="1:5">
      <c t="s" r="A21" s="4">
        <v>405</v>
      </c>
    </row>
    <row r="22" spans="1:5">
      <c t="s" r="A22" s="3">
        <v>290</v>
      </c>
    </row>
    <row r="23" spans="1:5">
      <c t="s" r="A23" s="4">
        <v>328</v>
      </c>
      <c t="s" r="E23" s="4">
        <v>329</v>
      </c>
    </row>
    <row r="24" spans="1:5">
      <c t="s" r="A24" s="4">
        <v>406</v>
      </c>
    </row>
    <row r="25" spans="1:5">
      <c t="s" r="A25" s="3">
        <v>290</v>
      </c>
    </row>
    <row r="26" spans="1:5">
      <c t="s" r="A26" s="4">
        <v>65</v>
      </c>
      <c t="n" r="C26" s="6">
        <v>255319</v>
      </c>
      <c t="n" r="E26" s="6">
        <v>255319</v>
      </c>
    </row>
    <row r="27" spans="1:5">
      <c t="s" r="A27" s="4">
        <v>328</v>
      </c>
      <c t="s" r="E27" s="4">
        <v>329</v>
      </c>
    </row>
    <row r="28" spans="1:5">
      <c t="s" r="A28" s="4">
        <v>407</v>
      </c>
    </row>
    <row r="29" spans="1:5">
      <c t="s" r="A29" s="3">
        <v>290</v>
      </c>
    </row>
    <row r="30" spans="1:5">
      <c t="s" r="A30" s="4">
        <v>305</v>
      </c>
      <c t="n" r="D30" s="6">
        <v>255319</v>
      </c>
      <c t="n" r="E30" s="6">
        <v>255319</v>
      </c>
    </row>
    <row r="31" spans="1:5">
      <c t="s" r="A31" s="4">
        <v>408</v>
      </c>
    </row>
    <row r="32" spans="1:5">
      <c t="s" r="A32" s="3">
        <v>290</v>
      </c>
    </row>
    <row r="33" spans="1:5">
      <c t="s" r="A33" s="4">
        <v>65</v>
      </c>
      <c t="n" r="C33" s="6">
        <v>1939265</v>
      </c>
      <c t="n" r="E33" s="6">
        <v>1939265</v>
      </c>
    </row>
    <row r="34" spans="1:5">
      <c t="s" r="A34" s="4">
        <v>328</v>
      </c>
      <c t="s" r="C34" s="4">
        <v>337</v>
      </c>
      <c t="s" r="E34" s="4">
        <v>337</v>
      </c>
    </row>
    <row r="35" spans="1:5">
      <c t="s" r="A35" s="4">
        <v>409</v>
      </c>
    </row>
    <row r="36" spans="1:5">
      <c t="s" r="A36" s="3">
        <v>290</v>
      </c>
    </row>
    <row r="37" spans="1:5">
      <c t="s" r="A37" s="4">
        <v>65</v>
      </c>
      <c t="n" r="C37" s="6">
        <v>10850070</v>
      </c>
      <c t="n" r="E37" s="6">
        <v>10850070</v>
      </c>
    </row>
    <row r="38" spans="1:5">
      <c t="s" r="A38" s="4">
        <v>328</v>
      </c>
      <c t="s" r="C38" s="4">
        <v>335</v>
      </c>
      <c t="s" r="E38" s="4">
        <v>335</v>
      </c>
    </row>
    <row r="39" spans="1:5">
      <c t="s" r="A39" s="4">
        <v>30</v>
      </c>
    </row>
    <row r="40" spans="1:5">
      <c t="s" r="A40" s="3">
        <v>290</v>
      </c>
    </row>
    <row r="41" spans="1:5">
      <c t="s" r="A41" s="4">
        <v>65</v>
      </c>
      <c t="n" r="C41" s="6">
        <v>8724545</v>
      </c>
      <c t="n" r="E41" s="6">
        <v>8724545</v>
      </c>
    </row>
    <row r="42" spans="1:5">
      <c t="s" r="A42" s="4">
        <v>410</v>
      </c>
    </row>
    <row r="43" spans="1:5">
      <c t="s" r="A43" s="3">
        <v>290</v>
      </c>
    </row>
    <row r="44" spans="1:5">
      <c t="s" r="A44" s="4">
        <v>65</v>
      </c>
      <c t="n" r="C44" s="6">
        <v>8724545</v>
      </c>
      <c t="n" r="E44" s="6">
        <v>8724545</v>
      </c>
    </row>
    <row r="45" spans="1:5">
      <c t="s" r="A45" s="4">
        <v>328</v>
      </c>
      <c t="s" r="C45" s="4">
        <v>339</v>
      </c>
      <c t="s" r="E45" s="4">
        <v>339</v>
      </c>
    </row>
    <row r="46" spans="1:5">
      <c t="s" r="A46" s="4">
        <v>411</v>
      </c>
    </row>
    <row r="47" spans="1:5">
      <c t="s" r="A47" s="3">
        <v>290</v>
      </c>
    </row>
    <row r="48" spans="1:5">
      <c t="s" r="A48" s="4">
        <v>63</v>
      </c>
      <c t="n" r="C48" s="6">
        <v>90</v>
      </c>
      <c t="n" r="E48" s="6">
        <v>90</v>
      </c>
    </row>
    <row r="49" spans="1:5">
      <c t="s" r="A49" s="4">
        <v>412</v>
      </c>
    </row>
    <row r="50" spans="1:5">
      <c t="s" r="A50" s="3">
        <v>290</v>
      </c>
    </row>
    <row r="51" spans="1:5">
      <c t="s" r="A51" s="4">
        <v>413</v>
      </c>
      <c t="s" r="E51" s="4">
        <v>414</v>
      </c>
    </row>
    <row r="52" spans="1:5">
      <c t="s" r="A52" s="4">
        <v>415</v>
      </c>
      <c t="n" r="E52" s="11">
        <v>0.4025</v>
      </c>
    </row>
    <row r="53" spans="1:5">
      <c t="s" r="A53" s="4">
        <v>416</v>
      </c>
    </row>
    <row r="54" spans="1:5">
      <c t="s" r="A54" s="3">
        <v>290</v>
      </c>
    </row>
    <row r="55" spans="1:5">
      <c t="s" r="A55" s="4">
        <v>413</v>
      </c>
      <c t="s" r="E55" s="4">
        <v>417</v>
      </c>
    </row>
    <row r="56" spans="1:5">
      <c t="s" r="A56" s="4">
        <v>415</v>
      </c>
      <c t="n" r="E56" s="11">
        <v>0.4375</v>
      </c>
    </row>
    <row r="57" spans="1:5">
      <c t="s" r="A57" s="4">
        <v>418</v>
      </c>
    </row>
    <row r="58" spans="1:5">
      <c t="s" r="A58" s="3">
        <v>290</v>
      </c>
    </row>
    <row r="59" spans="1:5">
      <c t="s" r="A59" s="4">
        <v>413</v>
      </c>
      <c t="s" r="E59" s="4">
        <v>419</v>
      </c>
    </row>
    <row r="60" spans="1:5">
      <c t="s" r="A60" s="4">
        <v>415</v>
      </c>
      <c t="n" r="E60" s="11">
        <v>0.525</v>
      </c>
    </row>
    <row r="61" spans="1:5">
      <c t="s" r="A61" s="4">
        <v>347</v>
      </c>
    </row>
    <row r="62" spans="1:5">
      <c t="s" r="A62" s="3">
        <v>290</v>
      </c>
    </row>
    <row r="63" spans="1:5">
      <c t="s" r="A63" s="4">
        <v>348</v>
      </c>
      <c t="s" r="C63" s="4">
        <v>318</v>
      </c>
      <c t="s" r="E63" s="4">
        <v>318</v>
      </c>
    </row>
    <row r="64" spans="1:5">
      <c t="s" r="A64" s="4">
        <v>349</v>
      </c>
    </row>
    <row r="65" spans="1:5">
      <c t="s" r="A65" s="3">
        <v>290</v>
      </c>
    </row>
    <row r="66" spans="1:5">
      <c t="s" r="A66" s="4">
        <v>348</v>
      </c>
      <c t="s" r="C66" s="4">
        <v>350</v>
      </c>
      <c t="s" r="E66" s="4">
        <v>350</v>
      </c>
    </row>
    <row r="67" spans="1:5">
      <c t="s" r="A67" s="4">
        <v>63</v>
      </c>
      <c t="n" r="C67" s="6">
        <v>10</v>
      </c>
      <c t="n" r="E67" s="6">
        <v>10</v>
      </c>
    </row>
    <row r="68" spans="1:5">
      <c t="s" r="A68" s="4">
        <v>420</v>
      </c>
    </row>
    <row r="69" spans="1:5">
      <c t="s" r="A69" s="3">
        <v>290</v>
      </c>
    </row>
    <row r="70" spans="1:5">
      <c t="s" r="A70" s="4">
        <v>413</v>
      </c>
      <c t="s" r="E70" s="4">
        <v>419</v>
      </c>
    </row>
    <row r="71" spans="1:5">
      <c t="s" r="A71" s="4">
        <v>312</v>
      </c>
    </row>
    <row r="72" spans="1:5">
      <c t="s" r="A72" s="3">
        <v>290</v>
      </c>
    </row>
    <row r="73" spans="1:5">
      <c t="s" r="A73" s="4">
        <v>421</v>
      </c>
      <c t="s" r="C73" s="4">
        <v>316</v>
      </c>
      <c t="s" r="E73" s="4">
        <v>3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1"/>
  </cols>
  <sheetData>
    <row r="1" spans="1:2">
      <c t="s" r="A1" s="1">
        <v>422</v>
      </c>
      <c t="s" r="B1" s="2">
        <v>1</v>
      </c>
    </row>
    <row r="2" spans="1:2">
      <c t="s" r="B2" s="2">
        <v>423</v>
      </c>
    </row>
    <row r="3" spans="1:2">
      <c t="s" r="A3" s="4">
        <v>424</v>
      </c>
    </row>
    <row r="4" spans="1:2">
      <c t="s" r="A4" s="3">
        <v>425</v>
      </c>
    </row>
    <row r="5" spans="1:2">
      <c t="s" r="A5" s="4">
        <v>426</v>
      </c>
      <c t="n" r="B5" s="12">
        <v>0.37</v>
      </c>
    </row>
    <row r="6" spans="1:2">
      <c t="s" r="A6" s="4">
        <v>427</v>
      </c>
      <c t="n" r="B6" s="7">
        <v>8213</v>
      </c>
    </row>
    <row r="7" spans="1:2">
      <c t="s" r="A7" s="4">
        <v>428</v>
      </c>
    </row>
    <row r="8" spans="1:2">
      <c t="s" r="A8" s="3">
        <v>425</v>
      </c>
    </row>
    <row r="9" spans="1:2">
      <c t="s" r="A9" s="4">
        <v>426</v>
      </c>
      <c t="n" r="B9" s="12">
        <v>0.37</v>
      </c>
    </row>
    <row r="10" spans="1:2">
      <c t="s" r="A10" s="4">
        <v>427</v>
      </c>
      <c t="n" r="B10" s="7">
        <v>8187</v>
      </c>
    </row>
    <row r="11" spans="1:2">
      <c t="s" r="A11" s="4">
        <v>429</v>
      </c>
    </row>
    <row r="12" spans="1:2">
      <c t="s" r="A12" s="3">
        <v>425</v>
      </c>
    </row>
    <row r="13" spans="1:2">
      <c t="s" r="A13" s="4">
        <v>426</v>
      </c>
      <c t="n" r="B13" s="12">
        <v>0.37</v>
      </c>
    </row>
    <row r="14" spans="1:2">
      <c t="s" r="A14" s="4">
        <v>427</v>
      </c>
      <c t="n" r="B14" s="7">
        <v>6763</v>
      </c>
    </row>
    <row r="15" spans="1:2">
      <c t="s" r="A15" s="4">
        <v>430</v>
      </c>
    </row>
    <row r="16" spans="1:2">
      <c t="s" r="A16" s="3">
        <v>425</v>
      </c>
    </row>
    <row r="17" spans="1:2">
      <c t="s" r="A17" s="4">
        <v>426</v>
      </c>
      <c t="n" r="B17" s="12">
        <v>0.365</v>
      </c>
    </row>
    <row r="18" spans="1:2">
      <c t="s" r="A18" s="4">
        <v>427</v>
      </c>
      <c t="n" r="B18" s="7">
        <v>6593</v>
      </c>
    </row>
    <row r="19" spans="1:2">
      <c t="s" r="A19" s="4">
        <v>431</v>
      </c>
    </row>
    <row r="20" spans="1:2">
      <c t="s" r="A20" s="3">
        <v>425</v>
      </c>
    </row>
    <row r="21" spans="1:2">
      <c t="s" r="A21" s="4">
        <v>426</v>
      </c>
      <c t="n" r="B21" s="12">
        <v>0.365</v>
      </c>
    </row>
    <row r="22" spans="1:2">
      <c t="s" r="A22" s="4">
        <v>427</v>
      </c>
      <c t="n" r="B22" s="7">
        <v>6593</v>
      </c>
    </row>
    <row r="23" spans="1:2">
      <c t="s" r="A23" s="4">
        <v>432</v>
      </c>
    </row>
    <row r="24" spans="1:2">
      <c t="s" r="A24" s="3">
        <v>425</v>
      </c>
    </row>
    <row r="25" spans="1:2">
      <c t="s" r="A25" s="4">
        <v>426</v>
      </c>
      <c t="n" r="B25" s="12">
        <v>0.36</v>
      </c>
    </row>
    <row r="26" spans="1:2">
      <c t="s" r="A26" s="4">
        <v>427</v>
      </c>
      <c t="n" r="B26" s="7">
        <v>6469</v>
      </c>
    </row>
    <row r="27" spans="1:2">
      <c t="s" r="A27" s="4">
        <v>433</v>
      </c>
    </row>
    <row r="28" spans="1:2">
      <c t="s" r="A28" s="3">
        <v>425</v>
      </c>
    </row>
    <row r="29" spans="1:2">
      <c t="s" r="A29" s="4">
        <v>426</v>
      </c>
      <c t="n" r="B29" s="12">
        <v>0.355</v>
      </c>
    </row>
    <row r="30" spans="1:2">
      <c t="s" r="A30" s="4">
        <v>427</v>
      </c>
      <c t="n" r="B30" s="7">
        <v>6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t="s" r="A1" s="1">
        <v>66</v>
      </c>
      <c t="s" r="B1" s="2">
        <v>67</v>
      </c>
      <c t="s" r="C1" s="2">
        <v>68</v>
      </c>
      <c t="s" r="E1" s="2">
        <v>1</v>
      </c>
    </row>
    <row r="2" spans="1:6">
      <c t="s" r="B2" s="2">
        <v>69</v>
      </c>
      <c t="s" r="C2" s="2">
        <v>2</v>
      </c>
      <c t="s" r="D2" s="2">
        <v>70</v>
      </c>
      <c t="s" r="E2" s="2">
        <v>2</v>
      </c>
      <c t="s" r="F2" s="2">
        <v>32</v>
      </c>
    </row>
    <row r="3" spans="1:6">
      <c t="s" r="A3" s="3">
        <v>71</v>
      </c>
    </row>
    <row r="4" spans="1:6">
      <c t="s" r="A4" s="4">
        <v>72</v>
      </c>
      <c t="n" r="B4" s="7">
        <v>4728</v>
      </c>
      <c t="n" r="E4" s="7">
        <v>19938</v>
      </c>
      <c t="n" r="F4" s="7">
        <v>47484</v>
      </c>
    </row>
    <row r="5" spans="1:6">
      <c t="s" r="A5" s="4">
        <v>73</v>
      </c>
      <c t="n" r="B5" s="6">
        <v>806</v>
      </c>
      <c t="n" r="E5" s="6">
        <v>1782</v>
      </c>
      <c t="n" r="F5" s="6">
        <v>4000</v>
      </c>
    </row>
    <row r="6" spans="1:6">
      <c t="s" r="A6" s="4">
        <v>74</v>
      </c>
      <c t="n" r="B6" s="6">
        <v>3096</v>
      </c>
      <c t="n" r="E6" s="6">
        <v>30078</v>
      </c>
      <c t="n" r="F6" s="6">
        <v>22251</v>
      </c>
    </row>
    <row r="7" spans="1:6">
      <c t="s" r="A7" s="4">
        <v>75</v>
      </c>
      <c t="n" r="B7" s="6">
        <v>229</v>
      </c>
      <c t="n" r="E7" s="6">
        <v>28794</v>
      </c>
      <c t="n" r="F7" s="6">
        <v>986</v>
      </c>
    </row>
    <row r="8" spans="1:6">
      <c t="s" r="A8" s="4">
        <v>76</v>
      </c>
      <c t="n" r="B8" s="6">
        <v>8859</v>
      </c>
      <c t="n" r="E8" s="6">
        <v>80592</v>
      </c>
      <c t="n" r="F8" s="6">
        <v>74721</v>
      </c>
    </row>
    <row r="9" spans="1:6">
      <c t="s" r="A9" s="3">
        <v>77</v>
      </c>
    </row>
    <row r="10" spans="1:6">
      <c t="s" r="A10" s="4">
        <v>78</v>
      </c>
      <c t="n" r="E10" s="6">
        <v>18408</v>
      </c>
    </row>
    <row r="11" spans="1:6">
      <c t="s" r="A11" s="4">
        <v>79</v>
      </c>
      <c t="n" r="B11" s="6">
        <v>2643</v>
      </c>
      <c t="n" r="E11" s="6">
        <v>20776</v>
      </c>
      <c t="n" r="F11" s="6">
        <v>13714</v>
      </c>
    </row>
    <row r="12" spans="1:6">
      <c t="s" r="A12" s="4">
        <v>80</v>
      </c>
      <c t="n" r="B12" s="6">
        <v>195</v>
      </c>
      <c t="n" r="E12" s="6">
        <v>14183</v>
      </c>
      <c t="n" r="F12" s="6">
        <v>5812</v>
      </c>
    </row>
    <row r="13" spans="1:6">
      <c t="s" r="A13" s="4">
        <v>81</v>
      </c>
      <c t="n" r="B13" s="6">
        <v>958</v>
      </c>
      <c t="n" r="E13" s="6">
        <v>20957</v>
      </c>
      <c t="n" r="F13" s="6">
        <v>7961</v>
      </c>
    </row>
    <row r="14" spans="1:6">
      <c t="s" r="A14" s="4">
        <v>82</v>
      </c>
      <c t="n" r="E14" s="6">
        <v>215758</v>
      </c>
      <c t="n" r="F14" s="6">
        <v>228</v>
      </c>
    </row>
    <row r="15" spans="1:6">
      <c t="s" r="A15" s="4">
        <v>83</v>
      </c>
      <c t="n" r="B15" s="6">
        <v>8301</v>
      </c>
      <c t="n" r="E15" s="6">
        <v>290082</v>
      </c>
      <c t="n" r="F15" s="6">
        <v>65757</v>
      </c>
    </row>
    <row r="16" spans="1:6">
      <c t="s" r="A16" s="4">
        <v>84</v>
      </c>
      <c t="n" r="B16" s="6">
        <v>558</v>
      </c>
      <c t="n" r="E16" s="6">
        <v>-209490</v>
      </c>
      <c t="n" r="F16" s="6">
        <v>8964</v>
      </c>
    </row>
    <row r="17" spans="1:6">
      <c t="s" r="A17" s="4">
        <v>85</v>
      </c>
      <c t="n" r="B17" s="6">
        <v>1855</v>
      </c>
      <c t="n" r="E17" s="6">
        <v>11333</v>
      </c>
      <c t="n" r="F17" s="6">
        <v>15149</v>
      </c>
    </row>
    <row r="18" spans="1:6">
      <c t="s" r="A18" s="4">
        <v>86</v>
      </c>
      <c t="n" r="E18" s="6">
        <v>916</v>
      </c>
      <c t="n" r="F18" s="6">
        <v>422</v>
      </c>
    </row>
    <row r="19" spans="1:6">
      <c t="s" r="A19" s="4">
        <v>87</v>
      </c>
      <c t="n" r="B19" s="6">
        <v>-1297</v>
      </c>
      <c t="n" r="E19" s="6">
        <v>-221739</v>
      </c>
      <c t="n" r="F19" s="6">
        <v>-6607</v>
      </c>
    </row>
    <row r="20" spans="1:6">
      <c t="s" r="A20" s="4">
        <v>88</v>
      </c>
      <c t="n" r="B20" s="6">
        <v>26</v>
      </c>
      <c t="n" r="E20" s="6">
        <v>686</v>
      </c>
      <c t="n" r="F20" s="6">
        <v>213</v>
      </c>
    </row>
    <row r="21" spans="1:6">
      <c t="s" r="A21" s="4">
        <v>89</v>
      </c>
      <c t="n" r="B21" s="6">
        <v>-1323</v>
      </c>
      <c t="n" r="C21" s="7">
        <v>-218882</v>
      </c>
      <c t="n" r="D21" s="7">
        <v>-7886</v>
      </c>
      <c t="n" r="E21" s="6">
        <v>-222425</v>
      </c>
      <c t="n" r="F21" s="6">
        <v>-6820</v>
      </c>
    </row>
    <row r="22" spans="1:6">
      <c t="s" r="A22" s="3">
        <v>90</v>
      </c>
    </row>
    <row r="23" spans="1:6">
      <c t="s" r="A23" s="4">
        <v>89</v>
      </c>
      <c t="n" r="B23" s="6">
        <v>-1323</v>
      </c>
      <c t="n" r="C23" s="6">
        <v>-218882</v>
      </c>
      <c t="n" r="D23" s="6">
        <v>-7886</v>
      </c>
      <c t="n" r="E23" s="6">
        <v>-222425</v>
      </c>
      <c t="n" r="F23" s="6">
        <v>-6820</v>
      </c>
    </row>
    <row r="24" spans="1:6">
      <c t="s" r="A24" s="4">
        <v>91</v>
      </c>
      <c t="n" r="C24" s="6">
        <v>-214943</v>
      </c>
      <c t="n" r="E24" s="6">
        <v>-214943</v>
      </c>
    </row>
    <row r="25" spans="1:6">
      <c t="s" r="A25" s="4">
        <v>92</v>
      </c>
      <c t="n" r="C25" s="6">
        <v>-4148</v>
      </c>
      <c t="n" r="E25" s="6">
        <v>-4148</v>
      </c>
    </row>
    <row r="26" spans="1:6">
      <c t="s" r="A26" s="4">
        <v>93</v>
      </c>
      <c t="n" r="C26" s="6">
        <v>-3572</v>
      </c>
      <c t="n" r="E26" s="6">
        <v>-3572</v>
      </c>
    </row>
    <row r="27" spans="1:6">
      <c t="s" r="A27" s="4">
        <v>94</v>
      </c>
      <c t="n" r="C27" s="7">
        <v>-207223</v>
      </c>
      <c t="n" r="E27" s="6">
        <v>-207223</v>
      </c>
    </row>
    <row r="28" spans="1:6">
      <c t="s" r="A28" s="4">
        <v>95</v>
      </c>
      <c t="n" r="C28" s="8">
        <v>-10.21</v>
      </c>
    </row>
    <row r="29" spans="1:6">
      <c t="s" r="A29" s="4">
        <v>96</v>
      </c>
      <c t="n" r="C29" s="6">
        <v>20302225</v>
      </c>
    </row>
    <row r="30" spans="1:6">
      <c t="s" r="A30" s="4">
        <v>97</v>
      </c>
      <c t="n" r="C30" s="8">
        <v>1.11</v>
      </c>
    </row>
    <row r="31" spans="1:6">
      <c t="s" r="A31" s="4">
        <v>98</v>
      </c>
    </row>
    <row r="32" spans="1:6">
      <c t="s" r="A32" s="3">
        <v>77</v>
      </c>
    </row>
    <row r="33" spans="1:6">
      <c t="s" r="A33" s="4">
        <v>78</v>
      </c>
      <c t="n" r="B33" s="6">
        <v>3050</v>
      </c>
      <c t="n" r="E33" s="6">
        <v>14244</v>
      </c>
      <c t="n" r="F33" s="6">
        <v>30654</v>
      </c>
    </row>
    <row r="34" spans="1:6">
      <c t="s" r="A34" s="4">
        <v>99</v>
      </c>
    </row>
    <row r="35" spans="1:6">
      <c t="s" r="A35" s="3">
        <v>77</v>
      </c>
    </row>
    <row r="36" spans="1:6">
      <c t="s" r="A36" s="4">
        <v>78</v>
      </c>
      <c t="n" r="B36" s="7">
        <v>1455</v>
      </c>
      <c t="n" r="E36" s="7">
        <v>4164</v>
      </c>
      <c t="n" r="F36" s="7">
        <v>7388</v>
      </c>
    </row>
    <row r="37" spans="1:6">
      <c t="s" r="A37" s="4">
        <v>28</v>
      </c>
    </row>
    <row r="38" spans="1:6">
      <c t="s" r="A38" s="3">
        <v>90</v>
      </c>
    </row>
    <row r="39" spans="1:6">
      <c t="s" r="A39" s="4">
        <v>95</v>
      </c>
      <c t="n" r="C39" s="9">
        <v>-10.21</v>
      </c>
    </row>
    <row r="40" spans="1:6">
      <c t="s" r="A40" s="4">
        <v>100</v>
      </c>
      <c t="n" r="C40" s="8">
        <v>-10.22</v>
      </c>
    </row>
    <row r="41" spans="1:6">
      <c t="s" r="A41" s="4">
        <v>96</v>
      </c>
      <c t="n" r="C41" s="6">
        <v>11577680</v>
      </c>
    </row>
    <row r="42" spans="1:6">
      <c t="s" r="A42" s="4">
        <v>30</v>
      </c>
    </row>
    <row r="43" spans="1:6">
      <c t="s" r="A43" s="3">
        <v>90</v>
      </c>
    </row>
    <row r="44" spans="1:6">
      <c t="s" r="A44" s="4">
        <v>96</v>
      </c>
      <c t="n" r="C44" s="6">
        <v>8724545</v>
      </c>
    </row>
    <row r="45" spans="1:6">
      <c t="s" r="A45" s="4">
        <v>101</v>
      </c>
    </row>
    <row r="46" spans="1:6">
      <c t="s" r="A46" s="3">
        <v>71</v>
      </c>
    </row>
    <row r="47" spans="1:6">
      <c t="s" r="A47" s="4">
        <v>72</v>
      </c>
      <c t="n" r="D47" s="6">
        <v>31749</v>
      </c>
    </row>
    <row r="48" spans="1:6">
      <c t="s" r="A48" s="4">
        <v>74</v>
      </c>
      <c t="n" r="D48" s="6">
        <v>7887</v>
      </c>
    </row>
    <row r="49" spans="1:6">
      <c t="s" r="A49" s="4">
        <v>75</v>
      </c>
      <c t="n" r="D49" s="6">
        <v>1627</v>
      </c>
    </row>
    <row r="50" spans="1:6">
      <c t="s" r="A50" s="4">
        <v>76</v>
      </c>
      <c t="n" r="D50" s="6">
        <v>41263</v>
      </c>
    </row>
    <row r="51" spans="1:6">
      <c t="s" r="A51" s="3">
        <v>77</v>
      </c>
    </row>
    <row r="52" spans="1:6">
      <c t="s" r="A52" s="4">
        <v>79</v>
      </c>
      <c t="n" r="D52" s="6">
        <v>11330</v>
      </c>
    </row>
    <row r="53" spans="1:6">
      <c t="s" r="A53" s="4">
        <v>80</v>
      </c>
      <c t="n" r="D53" s="6">
        <v>3629</v>
      </c>
    </row>
    <row r="54" spans="1:6">
      <c t="s" r="A54" s="4">
        <v>81</v>
      </c>
      <c t="n" r="D54" s="6">
        <v>9999</v>
      </c>
    </row>
    <row r="55" spans="1:6">
      <c t="s" r="A55" s="4">
        <v>82</v>
      </c>
      <c t="n" r="D55" s="6">
        <v>659</v>
      </c>
    </row>
    <row r="56" spans="1:6">
      <c t="s" r="A56" s="4">
        <v>83</v>
      </c>
      <c t="n" r="D56" s="6">
        <v>46671</v>
      </c>
    </row>
    <row r="57" spans="1:6">
      <c t="s" r="A57" s="4">
        <v>84</v>
      </c>
      <c t="n" r="D57" s="6">
        <v>-5408</v>
      </c>
    </row>
    <row r="58" spans="1:6">
      <c t="s" r="A58" s="4">
        <v>85</v>
      </c>
      <c t="n" r="D58" s="6">
        <v>3167</v>
      </c>
    </row>
    <row r="59" spans="1:6">
      <c t="s" r="A59" s="4">
        <v>86</v>
      </c>
      <c t="n" r="D59" s="6">
        <v>-807</v>
      </c>
    </row>
    <row r="60" spans="1:6">
      <c t="s" r="A60" s="4">
        <v>87</v>
      </c>
      <c t="n" r="D60" s="6">
        <v>-7768</v>
      </c>
    </row>
    <row r="61" spans="1:6">
      <c t="s" r="A61" s="4">
        <v>88</v>
      </c>
      <c t="n" r="D61" s="6">
        <v>118</v>
      </c>
    </row>
    <row r="62" spans="1:6">
      <c t="s" r="A62" s="4">
        <v>89</v>
      </c>
      <c t="n" r="D62" s="6">
        <v>-7886</v>
      </c>
    </row>
    <row r="63" spans="1:6">
      <c t="s" r="A63" s="3">
        <v>90</v>
      </c>
    </row>
    <row r="64" spans="1:6">
      <c t="s" r="A64" s="4">
        <v>89</v>
      </c>
      <c t="n" r="D64" s="6">
        <v>-7886</v>
      </c>
    </row>
    <row r="65" spans="1:6">
      <c t="s" r="A65" s="4">
        <v>102</v>
      </c>
    </row>
    <row r="66" spans="1:6">
      <c t="s" r="A66" s="3">
        <v>77</v>
      </c>
    </row>
    <row r="67" spans="1:6">
      <c t="s" r="A67" s="4">
        <v>78</v>
      </c>
      <c t="n" r="D67" s="6">
        <v>11735</v>
      </c>
    </row>
    <row r="68" spans="1:6">
      <c t="s" r="A68" s="4">
        <v>103</v>
      </c>
    </row>
    <row r="69" spans="1:6">
      <c t="s" r="A69" s="3">
        <v>77</v>
      </c>
    </row>
    <row r="70" spans="1:6">
      <c t="s" r="A70" s="4">
        <v>78</v>
      </c>
      <c t="n" r="D70" s="7">
        <v>9319</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s>
  <sheetData>
    <row r="1" spans="1:8">
      <c t="s" r="A1" s="1">
        <v>434</v>
      </c>
      <c t="s" r="B1" s="2">
        <v>67</v>
      </c>
      <c t="s" r="D1" s="2">
        <v>435</v>
      </c>
      <c t="s" r="E1" s="2">
        <v>68</v>
      </c>
      <c t="s" r="G1" s="2">
        <v>1</v>
      </c>
    </row>
    <row r="2" spans="1:8">
      <c t="s" r="B2" s="2">
        <v>436</v>
      </c>
      <c t="s" r="C2" s="2">
        <v>69</v>
      </c>
      <c t="s" r="D2" s="2">
        <v>4</v>
      </c>
      <c t="s" r="E2" s="2">
        <v>2</v>
      </c>
      <c t="s" r="F2" s="2">
        <v>70</v>
      </c>
      <c t="s" r="G2" s="2">
        <v>2</v>
      </c>
      <c t="s" r="H2" s="2">
        <v>32</v>
      </c>
    </row>
    <row r="3" spans="1:8">
      <c t="s" r="A3" s="3">
        <v>437</v>
      </c>
    </row>
    <row r="4" spans="1:8">
      <c t="s" r="A4" s="4">
        <v>438</v>
      </c>
      <c t="n" r="E4" s="6">
        <v>0</v>
      </c>
    </row>
    <row r="5" spans="1:8">
      <c t="s" r="A5" s="4">
        <v>89</v>
      </c>
      <c t="n" r="B5" s="7">
        <v>-3543</v>
      </c>
      <c t="n" r="C5" s="7">
        <v>-1323</v>
      </c>
      <c t="n" r="E5" s="7">
        <v>-218882</v>
      </c>
      <c t="n" r="F5" s="7">
        <v>-7886</v>
      </c>
      <c t="n" r="G5" s="7">
        <v>-222425</v>
      </c>
      <c t="n" r="H5" s="7">
        <v>-6820</v>
      </c>
    </row>
    <row r="6" spans="1:8">
      <c t="s" r="A6" s="4">
        <v>91</v>
      </c>
      <c t="n" r="E6" s="6">
        <v>-214943</v>
      </c>
      <c t="n" r="G6" s="6">
        <v>-214943</v>
      </c>
    </row>
    <row r="7" spans="1:8">
      <c t="s" r="A7" s="4">
        <v>92</v>
      </c>
      <c t="n" r="E7" s="6">
        <v>-4148</v>
      </c>
      <c t="n" r="G7" s="6">
        <v>-4148</v>
      </c>
    </row>
    <row r="8" spans="1:8">
      <c t="s" r="A8" s="4">
        <v>93</v>
      </c>
      <c t="n" r="E8" s="6">
        <v>-3572</v>
      </c>
      <c t="n" r="G8" s="6">
        <v>-3572</v>
      </c>
    </row>
    <row r="9" spans="1:8">
      <c t="s" r="A9" s="4">
        <v>94</v>
      </c>
      <c t="n" r="E9" s="7">
        <v>-207223</v>
      </c>
      <c t="n" r="G9" s="7">
        <v>-207223</v>
      </c>
    </row>
    <row r="10" spans="1:8">
      <c t="s" r="A10" s="4">
        <v>95</v>
      </c>
      <c t="n" r="E10" s="8">
        <v>-10.21</v>
      </c>
    </row>
    <row r="11" spans="1:8">
      <c t="s" r="A11" s="4">
        <v>96</v>
      </c>
      <c t="n" r="E11" s="6">
        <v>20302225</v>
      </c>
    </row>
    <row r="12" spans="1:8">
      <c t="s" r="A12" s="4">
        <v>439</v>
      </c>
      <c t="n" r="E12" s="6">
        <v>20302225</v>
      </c>
    </row>
    <row r="13" spans="1:8">
      <c t="s" r="A13" s="4">
        <v>101</v>
      </c>
    </row>
    <row r="14" spans="1:8">
      <c t="s" r="A14" s="3">
        <v>437</v>
      </c>
    </row>
    <row r="15" spans="1:8">
      <c t="s" r="A15" s="4">
        <v>440</v>
      </c>
      <c t="n" r="B15" s="6">
        <v>0</v>
      </c>
    </row>
    <row r="16" spans="1:8">
      <c t="s" r="A16" s="4">
        <v>89</v>
      </c>
      <c t="n" r="F16" s="7">
        <v>-7886</v>
      </c>
    </row>
    <row r="17" spans="1:8">
      <c t="s" r="A17" s="4">
        <v>28</v>
      </c>
    </row>
    <row r="18" spans="1:8">
      <c t="s" r="A18" s="3">
        <v>437</v>
      </c>
    </row>
    <row r="19" spans="1:8">
      <c t="s" r="A19" s="4">
        <v>440</v>
      </c>
      <c t="n" r="E19" s="6">
        <v>13044654</v>
      </c>
      <c t="n" r="G19" s="6">
        <v>13044654</v>
      </c>
    </row>
    <row r="20" spans="1:8">
      <c t="s" r="A20" s="4">
        <v>95</v>
      </c>
      <c t="n" r="E20" s="8">
        <v>-10.21</v>
      </c>
    </row>
    <row r="21" spans="1:8">
      <c t="s" r="A21" s="4">
        <v>100</v>
      </c>
      <c t="n" r="E21" s="8">
        <v>-10.22</v>
      </c>
    </row>
    <row r="22" spans="1:8">
      <c t="s" r="A22" s="4">
        <v>96</v>
      </c>
      <c t="n" r="E22" s="6">
        <v>11577680</v>
      </c>
    </row>
    <row r="23" spans="1:8">
      <c t="s" r="A23" s="4">
        <v>439</v>
      </c>
      <c t="n" r="E23" s="6">
        <v>11577680</v>
      </c>
    </row>
    <row r="24" spans="1:8">
      <c t="s" r="A24" s="4">
        <v>30</v>
      </c>
    </row>
    <row r="25" spans="1:8">
      <c t="s" r="A25" s="3">
        <v>437</v>
      </c>
    </row>
    <row r="26" spans="1:8">
      <c t="s" r="A26" s="4">
        <v>440</v>
      </c>
      <c t="n" r="E26" s="6">
        <v>8724545</v>
      </c>
      <c t="n" r="G26" s="6">
        <v>8724545</v>
      </c>
    </row>
    <row r="27" spans="1:8">
      <c t="s" r="A27" s="4">
        <v>96</v>
      </c>
      <c t="n" r="E27" s="6">
        <v>8724545</v>
      </c>
    </row>
    <row r="28" spans="1:8">
      <c t="s" r="A28" s="4">
        <v>439</v>
      </c>
      <c t="n" r="E28" s="6">
        <v>8724545</v>
      </c>
    </row>
    <row r="29" spans="1:8">
      <c t="s" r="A29" s="4">
        <v>441</v>
      </c>
    </row>
    <row r="30" spans="1:8">
      <c t="s" r="A30" s="3">
        <v>437</v>
      </c>
    </row>
    <row r="31" spans="1:8">
      <c t="s" r="A31" s="4">
        <v>442</v>
      </c>
      <c t="n" r="B31" s="7">
        <v>-3543</v>
      </c>
    </row>
    <row r="32" spans="1:8">
      <c t="s" r="A32" s="4">
        <v>443</v>
      </c>
    </row>
    <row r="33" spans="1:8">
      <c t="s" r="A33" s="3">
        <v>437</v>
      </c>
    </row>
    <row r="34" spans="1:8">
      <c t="s" r="A34" s="4">
        <v>442</v>
      </c>
      <c t="n" r="B34" s="7">
        <v>-3543</v>
      </c>
    </row>
    <row r="35" spans="1:8">
      <c t="s" r="A35" s="4">
        <v>261</v>
      </c>
    </row>
    <row r="36" spans="1:8">
      <c t="s" r="A36" s="3">
        <v>437</v>
      </c>
    </row>
    <row r="37" spans="1:8">
      <c t="s" r="A37" s="4">
        <v>442</v>
      </c>
      <c t="n" r="D37" s="7">
        <v>-3939</v>
      </c>
    </row>
  </sheetData>
  <mergeCells count="4">
    <mergeCell ref="A1:A2"/>
    <mergeCell ref="B1:C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44</v>
      </c>
      <c t="s" r="B1" s="2">
        <v>352</v>
      </c>
      <c t="s" r="C1" s="2">
        <v>352</v>
      </c>
      <c t="s" r="D1" s="2">
        <v>445</v>
      </c>
      <c t="s" r="E1" s="2">
        <v>2</v>
      </c>
      <c t="s" r="F1" s="2">
        <v>2</v>
      </c>
      <c t="s" r="G1" s="2">
        <v>2</v>
      </c>
    </row>
    <row r="2" spans="1:7">
      <c t="s" r="A2" s="3">
        <v>255</v>
      </c>
    </row>
    <row r="3" spans="1:7">
      <c t="s" r="A3" s="4">
        <v>446</v>
      </c>
      <c t="n" r="B3" s="7">
        <v>99500</v>
      </c>
      <c t="n" r="G3" s="7">
        <v>99500</v>
      </c>
    </row>
    <row r="4" spans="1:7">
      <c t="s" r="A4" s="4">
        <v>298</v>
      </c>
    </row>
    <row r="5" spans="1:7">
      <c t="s" r="A5" s="3">
        <v>255</v>
      </c>
    </row>
    <row r="6" spans="1:7">
      <c t="s" r="A6" s="4">
        <v>355</v>
      </c>
      <c t="n" r="B6" s="7">
        <v>162500</v>
      </c>
    </row>
    <row r="7" spans="1:7">
      <c t="s" r="A7" s="4">
        <v>300</v>
      </c>
      <c t="n" r="B7" s="6">
        <v>90</v>
      </c>
    </row>
    <row r="8" spans="1:7">
      <c t="s" r="A8" s="4">
        <v>356</v>
      </c>
      <c t="n" r="B8" s="7">
        <v>51700</v>
      </c>
      <c t="n" r="C8" s="7">
        <v>51700</v>
      </c>
    </row>
    <row r="9" spans="1:7">
      <c t="s" r="A9" s="4">
        <v>258</v>
      </c>
    </row>
    <row r="10" spans="1:7">
      <c t="s" r="A10" s="3">
        <v>255</v>
      </c>
    </row>
    <row r="11" spans="1:7">
      <c t="s" r="A11" s="4">
        <v>447</v>
      </c>
      <c t="n" r="F11" s="7">
        <v>42500</v>
      </c>
    </row>
    <row r="12" spans="1:7">
      <c t="s" r="A12" s="4">
        <v>448</v>
      </c>
      <c t="n" r="F12" s="6">
        <v>14800</v>
      </c>
    </row>
    <row r="13" spans="1:7">
      <c t="s" r="A13" s="4">
        <v>138</v>
      </c>
      <c t="n" r="D13" s="7">
        <v>215800</v>
      </c>
    </row>
    <row r="14" spans="1:7">
      <c t="s" r="A14" s="4">
        <v>449</v>
      </c>
    </row>
    <row r="15" spans="1:7">
      <c t="s" r="A15" s="3">
        <v>255</v>
      </c>
    </row>
    <row r="16" spans="1:7">
      <c t="s" r="A16" s="4">
        <v>138</v>
      </c>
      <c t="n" r="F16" s="6">
        <v>215800</v>
      </c>
    </row>
    <row r="17" spans="1:7">
      <c t="s" r="A17" s="4">
        <v>450</v>
      </c>
    </row>
    <row r="18" spans="1:7">
      <c t="s" r="A18" s="3">
        <v>255</v>
      </c>
    </row>
    <row r="19" spans="1:7">
      <c t="s" r="A19" s="4">
        <v>451</v>
      </c>
      <c t="s" r="C19" s="4">
        <v>376</v>
      </c>
    </row>
    <row r="20" spans="1:7">
      <c t="s" r="A20" s="4">
        <v>452</v>
      </c>
    </row>
    <row r="21" spans="1:7">
      <c t="s" r="A21" s="3">
        <v>255</v>
      </c>
    </row>
    <row r="22" spans="1:7">
      <c t="s" r="A22" s="4">
        <v>384</v>
      </c>
      <c t="s" r="B22" s="4">
        <v>453</v>
      </c>
    </row>
    <row r="23" spans="1:7">
      <c t="s" r="A23" s="4">
        <v>454</v>
      </c>
      <c t="n" r="F23" s="7">
        <v>800</v>
      </c>
    </row>
    <row r="24" spans="1:7">
      <c t="s" r="A24" s="4">
        <v>258</v>
      </c>
    </row>
    <row r="25" spans="1:7">
      <c t="s" r="A25" s="3">
        <v>255</v>
      </c>
    </row>
    <row r="26" spans="1:7">
      <c t="s" r="A26" s="4">
        <v>455</v>
      </c>
      <c t="n" r="E26" s="7">
        <v>700</v>
      </c>
    </row>
    <row r="27" spans="1:7">
      <c t="s" r="A27" s="4">
        <v>456</v>
      </c>
    </row>
    <row r="28" spans="1:7">
      <c t="s" r="A28" s="3">
        <v>255</v>
      </c>
    </row>
    <row r="29" spans="1:7">
      <c t="s" r="A29" s="4">
        <v>457</v>
      </c>
      <c t="n" r="C29" s="7">
        <v>3900</v>
      </c>
    </row>
    <row r="30" spans="1:7">
      <c t="s" r="A30" s="4">
        <v>458</v>
      </c>
    </row>
    <row r="31" spans="1:7">
      <c t="s" r="A31" s="3">
        <v>255</v>
      </c>
    </row>
    <row r="32" spans="1:7">
      <c t="s" r="A32" s="4">
        <v>459</v>
      </c>
      <c t="n" r="C32" s="6">
        <v>4200</v>
      </c>
    </row>
    <row r="33" spans="1:7">
      <c t="s" r="A33" s="4">
        <v>460</v>
      </c>
    </row>
    <row r="34" spans="1:7">
      <c t="s" r="A34" s="3">
        <v>255</v>
      </c>
    </row>
    <row r="35" spans="1:7">
      <c t="s" r="A35" s="4">
        <v>461</v>
      </c>
      <c t="n" r="C35" s="7">
        <v>2600</v>
      </c>
    </row>
    <row r="36" spans="1:7">
      <c t="s" r="A36" s="4">
        <v>326</v>
      </c>
    </row>
    <row r="37" spans="1:7">
      <c t="s" r="A37" s="3">
        <v>255</v>
      </c>
    </row>
    <row r="38" spans="1:7">
      <c t="s" r="A38" s="4">
        <v>355</v>
      </c>
      <c t="n" r="B38" s="7">
        <v>162500</v>
      </c>
    </row>
    <row r="39" spans="1:7">
      <c t="s" r="A39" s="4">
        <v>446</v>
      </c>
      <c t="n" r="B39" s="7">
        <v>99500</v>
      </c>
    </row>
    <row r="40" spans="1:7">
      <c t="s" r="A40" s="4">
        <v>300</v>
      </c>
      <c t="n" r="B40" s="6">
        <v>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62</v>
      </c>
      <c t="s" r="B1" s="2">
        <v>463</v>
      </c>
    </row>
    <row r="2" spans="1:2">
      <c t="s" r="A2" s="3">
        <v>464</v>
      </c>
    </row>
    <row r="3" spans="1:2">
      <c t="s" r="A3" s="4">
        <v>465</v>
      </c>
      <c t="n" r="B3" s="7">
        <v>393171</v>
      </c>
    </row>
    <row r="4" spans="1:2">
      <c t="s" r="A4" s="3">
        <v>466</v>
      </c>
    </row>
    <row r="5" spans="1:2">
      <c t="s" r="A5" s="4">
        <v>467</v>
      </c>
      <c t="n" r="B5" s="6">
        <v>123022</v>
      </c>
    </row>
    <row r="6" spans="1:2">
      <c t="s" r="A6" s="4">
        <v>468</v>
      </c>
      <c t="n" r="B6" s="6">
        <v>193316</v>
      </c>
    </row>
    <row r="7" spans="1:2">
      <c t="s" r="A7" s="4">
        <v>469</v>
      </c>
      <c t="n" r="B7" s="6">
        <v>65000</v>
      </c>
    </row>
    <row r="8" spans="1:2">
      <c t="s" r="A8" s="4">
        <v>219</v>
      </c>
      <c t="n" r="B8" s="6">
        <v>215758</v>
      </c>
    </row>
    <row r="9" spans="1:2">
      <c t="s" r="A9" s="4">
        <v>41</v>
      </c>
      <c t="n" r="B9" s="6">
        <v>3418</v>
      </c>
    </row>
    <row r="10" spans="1:2">
      <c t="s" r="A10" s="4">
        <v>470</v>
      </c>
      <c t="n" r="B10" s="6">
        <v>-11161</v>
      </c>
    </row>
    <row r="11" spans="1:2">
      <c t="s" r="A11" s="4">
        <v>49</v>
      </c>
      <c t="n" r="B11" s="6">
        <v>-195771</v>
      </c>
    </row>
    <row r="12" spans="1:2">
      <c t="s" r="A12" s="4">
        <v>471</v>
      </c>
      <c t="n" r="B12" s="6">
        <v>-411</v>
      </c>
    </row>
    <row r="13" spans="1:2">
      <c t="s" r="A13" s="4">
        <v>472</v>
      </c>
      <c t="n" r="B13" s="7">
        <v>3931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3</v>
      </c>
      <c t="s" r="B1" s="2">
        <v>1</v>
      </c>
    </row>
    <row r="2" spans="1:3">
      <c t="s" r="B2" s="2">
        <v>2</v>
      </c>
      <c t="s" r="C2" s="2">
        <v>32</v>
      </c>
    </row>
    <row r="3" spans="1:3">
      <c t="s" r="A3" s="3">
        <v>255</v>
      </c>
    </row>
    <row r="4" spans="1:3">
      <c t="s" r="A4" s="4">
        <v>474</v>
      </c>
      <c t="n" r="B4" s="7">
        <v>90453</v>
      </c>
      <c t="n" r="C4" s="7">
        <v>149949</v>
      </c>
    </row>
    <row r="5" spans="1:3">
      <c t="s" r="A5" s="4">
        <v>475</v>
      </c>
      <c t="n" r="B5" s="6">
        <v>-228401</v>
      </c>
      <c t="n" r="C5" s="6">
        <v>18082</v>
      </c>
    </row>
    <row r="6" spans="1:3">
      <c t="s" r="A6" s="4">
        <v>476</v>
      </c>
      <c t="n" r="B6" s="7">
        <v>-220273</v>
      </c>
      <c t="n" r="C6" s="7">
        <v>17438</v>
      </c>
    </row>
    <row r="7" spans="1:3">
      <c t="s" r="A7" s="4">
        <v>477</v>
      </c>
      <c t="n" r="B7" s="8">
        <v>-10.85</v>
      </c>
      <c t="n" r="C7" s="8">
        <v>0.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8</v>
      </c>
      <c t="s" r="B1" s="2">
        <v>396</v>
      </c>
      <c t="s" r="C1" s="2">
        <v>69</v>
      </c>
      <c t="s" r="D1" s="2">
        <v>2</v>
      </c>
    </row>
    <row r="2" spans="1:4">
      <c t="s" r="A2" s="3">
        <v>479</v>
      </c>
    </row>
    <row r="3" spans="1:4">
      <c t="s" r="A3" s="4">
        <v>480</v>
      </c>
      <c t="n" r="C3" s="7">
        <v>212515</v>
      </c>
      <c t="n" r="D3" s="7">
        <v>76191</v>
      </c>
    </row>
    <row r="4" spans="1:4">
      <c t="s" r="A4" s="4">
        <v>481</v>
      </c>
      <c t="n" r="D4" s="6">
        <v>3000</v>
      </c>
    </row>
    <row r="5" spans="1:4">
      <c t="s" r="A5" s="3">
        <v>482</v>
      </c>
    </row>
    <row r="6" spans="1:4">
      <c t="s" r="A6" s="4">
        <v>483</v>
      </c>
      <c t="n" r="D6" s="7">
        <v>6809</v>
      </c>
    </row>
    <row r="7" spans="1:4">
      <c t="s" r="A7" s="4">
        <v>28</v>
      </c>
    </row>
    <row r="8" spans="1:4">
      <c t="s" r="A8" s="3">
        <v>482</v>
      </c>
    </row>
    <row r="9" spans="1:4">
      <c t="s" r="A9" s="4">
        <v>132</v>
      </c>
      <c t="n" r="D9" s="6">
        <v>255319</v>
      </c>
    </row>
    <row r="10" spans="1:4">
      <c t="s" r="A10" s="4">
        <v>261</v>
      </c>
    </row>
    <row r="11" spans="1:4">
      <c t="s" r="A11" s="3">
        <v>479</v>
      </c>
    </row>
    <row r="12" spans="1:4">
      <c t="s" r="A12" s="4">
        <v>480</v>
      </c>
      <c t="n" r="B12" s="7">
        <v>80000</v>
      </c>
    </row>
    <row r="13" spans="1:4">
      <c t="s" r="A13" s="4">
        <v>481</v>
      </c>
      <c t="n" r="B13" s="6">
        <v>3000</v>
      </c>
    </row>
    <row r="14" spans="1:4">
      <c t="s" r="A14" s="4">
        <v>484</v>
      </c>
      <c t="n" r="B14" s="6">
        <v>83000</v>
      </c>
    </row>
    <row r="15" spans="1:4">
      <c t="s" r="A15" s="3">
        <v>482</v>
      </c>
    </row>
    <row r="16" spans="1:4">
      <c t="s" r="A16" s="4">
        <v>467</v>
      </c>
      <c t="n" r="B16" s="6">
        <v>11</v>
      </c>
    </row>
    <row r="17" spans="1:4">
      <c t="s" r="A17" s="4">
        <v>468</v>
      </c>
      <c t="n" r="B17" s="6">
        <v>87594</v>
      </c>
    </row>
    <row r="18" spans="1:4">
      <c t="s" r="A18" s="4">
        <v>485</v>
      </c>
      <c t="n" r="B18" s="6">
        <v>211</v>
      </c>
    </row>
    <row r="19" spans="1:4">
      <c t="s" r="A19" s="4">
        <v>51</v>
      </c>
      <c t="n" r="B19" s="6">
        <v>-11625</v>
      </c>
    </row>
    <row r="20" spans="1:4">
      <c t="s" r="A20" s="4">
        <v>486</v>
      </c>
      <c t="n" r="B20" s="6">
        <v>76191</v>
      </c>
    </row>
    <row r="21" spans="1:4">
      <c t="s" r="A21" s="4">
        <v>483</v>
      </c>
      <c t="n" r="B21" s="7">
        <v>6809</v>
      </c>
    </row>
    <row r="22" spans="1:4">
      <c t="s" r="A22" s="4">
        <v>325</v>
      </c>
    </row>
    <row r="23" spans="1:4">
      <c t="s" r="A23" s="3">
        <v>482</v>
      </c>
    </row>
    <row r="24" spans="1:4">
      <c t="s" r="A24" s="4">
        <v>132</v>
      </c>
      <c t="n" r="B24" s="6">
        <v>2553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487</v>
      </c>
      <c t="s" r="B1" s="2">
        <v>67</v>
      </c>
      <c t="s" r="C1" s="2">
        <v>68</v>
      </c>
      <c t="s" r="D1" s="2">
        <v>1</v>
      </c>
    </row>
    <row r="2" spans="1:5">
      <c t="s" r="B2" s="2">
        <v>69</v>
      </c>
      <c t="s" r="C2" s="2">
        <v>70</v>
      </c>
      <c t="s" r="D2" s="2">
        <v>2</v>
      </c>
      <c t="s" r="E2" s="2">
        <v>32</v>
      </c>
    </row>
    <row r="3" spans="1:5">
      <c t="s" r="A3" s="3">
        <v>488</v>
      </c>
    </row>
    <row r="4" spans="1:5">
      <c t="s" r="A4" s="4">
        <v>489</v>
      </c>
      <c t="n" r="D4" s="7">
        <v>509805</v>
      </c>
      <c t="n" r="E4" s="7">
        <v>313090</v>
      </c>
    </row>
    <row r="5" spans="1:5">
      <c t="s" r="A5" s="4">
        <v>490</v>
      </c>
      <c t="n" r="D5" s="6">
        <v>-24650</v>
      </c>
      <c t="n" r="E5" s="6">
        <v>-8915</v>
      </c>
    </row>
    <row r="6" spans="1:5">
      <c t="s" r="A6" s="4">
        <v>491</v>
      </c>
      <c t="n" r="D6" s="6">
        <v>485155</v>
      </c>
      <c t="n" r="E6" s="6">
        <v>304175</v>
      </c>
    </row>
    <row r="7" spans="1:5">
      <c t="s" r="A7" s="4">
        <v>492</v>
      </c>
      <c t="n" r="B7" s="7">
        <v>1000</v>
      </c>
      <c t="n" r="C7" s="7">
        <v>10000</v>
      </c>
      <c t="n" r="D7" s="6">
        <v>15500</v>
      </c>
      <c t="n" r="E7" s="6">
        <v>8000</v>
      </c>
    </row>
    <row r="8" spans="1:5">
      <c t="s" r="A8" s="4">
        <v>493</v>
      </c>
    </row>
    <row r="9" spans="1:5">
      <c t="s" r="A9" s="3">
        <v>488</v>
      </c>
    </row>
    <row r="10" spans="1:5">
      <c t="s" r="A10" s="4">
        <v>489</v>
      </c>
      <c t="n" r="D10" s="7">
        <v>319058</v>
      </c>
      <c t="n" r="E10" s="6">
        <v>28358</v>
      </c>
    </row>
    <row r="11" spans="1:5">
      <c t="s" r="A11" s="4">
        <v>375</v>
      </c>
      <c t="s" r="D11" s="4">
        <v>494</v>
      </c>
    </row>
    <row r="12" spans="1:5">
      <c t="s" r="A12" s="4">
        <v>495</v>
      </c>
    </row>
    <row r="13" spans="1:5">
      <c t="s" r="A13" s="3">
        <v>488</v>
      </c>
    </row>
    <row r="14" spans="1:5">
      <c t="s" r="A14" s="4">
        <v>489</v>
      </c>
      <c t="n" r="D14" s="7">
        <v>173679</v>
      </c>
      <c t="n" r="E14" s="6">
        <v>278547</v>
      </c>
    </row>
    <row r="15" spans="1:5">
      <c t="s" r="A15" s="4">
        <v>375</v>
      </c>
      <c t="s" r="D15" s="4">
        <v>496</v>
      </c>
    </row>
    <row r="16" spans="1:5">
      <c t="s" r="A16" s="4">
        <v>497</v>
      </c>
    </row>
    <row r="17" spans="1:5">
      <c t="s" r="A17" s="3">
        <v>488</v>
      </c>
    </row>
    <row r="18" spans="1:5">
      <c t="s" r="A18" s="4">
        <v>489</v>
      </c>
      <c t="n" r="D18" s="7">
        <v>2175</v>
      </c>
      <c t="n" r="E18" s="6">
        <v>2058</v>
      </c>
    </row>
    <row r="19" spans="1:5">
      <c t="s" r="A19" s="4">
        <v>375</v>
      </c>
      <c t="s" r="D19" s="4">
        <v>498</v>
      </c>
    </row>
    <row r="20" spans="1:5">
      <c t="s" r="A20" s="4">
        <v>499</v>
      </c>
    </row>
    <row r="21" spans="1:5">
      <c t="s" r="A21" s="3">
        <v>488</v>
      </c>
    </row>
    <row r="22" spans="1:5">
      <c t="s" r="A22" s="4">
        <v>489</v>
      </c>
      <c t="n" r="D22" s="7">
        <v>5589</v>
      </c>
      <c t="n" r="E22" s="6">
        <v>2405</v>
      </c>
    </row>
    <row r="23" spans="1:5">
      <c t="s" r="A23" s="4">
        <v>500</v>
      </c>
    </row>
    <row r="24" spans="1:5">
      <c t="s" r="A24" s="3">
        <v>488</v>
      </c>
    </row>
    <row r="25" spans="1:5">
      <c t="s" r="A25" s="4">
        <v>375</v>
      </c>
      <c t="s" r="D25" s="4">
        <v>376</v>
      </c>
    </row>
    <row r="26" spans="1:5">
      <c t="s" r="A26" s="4">
        <v>501</v>
      </c>
    </row>
    <row r="27" spans="1:5">
      <c t="s" r="A27" s="3">
        <v>488</v>
      </c>
    </row>
    <row r="28" spans="1:5">
      <c t="s" r="A28" s="4">
        <v>375</v>
      </c>
      <c t="s" r="D28" s="4">
        <v>502</v>
      </c>
    </row>
    <row r="29" spans="1:5">
      <c t="s" r="A29" s="4">
        <v>503</v>
      </c>
    </row>
    <row r="30" spans="1:5">
      <c t="s" r="A30" s="3">
        <v>488</v>
      </c>
    </row>
    <row r="31" spans="1:5">
      <c t="s" r="A31" s="4">
        <v>489</v>
      </c>
      <c t="n" r="D31" s="7">
        <v>9027</v>
      </c>
      <c t="n" r="E31" s="6">
        <v>827</v>
      </c>
    </row>
    <row r="32" spans="1:5">
      <c t="s" r="A32" s="4">
        <v>504</v>
      </c>
    </row>
    <row r="33" spans="1:5">
      <c t="s" r="A33" s="3">
        <v>488</v>
      </c>
    </row>
    <row r="34" spans="1:5">
      <c t="s" r="A34" s="4">
        <v>489</v>
      </c>
      <c t="n" r="D34" s="7">
        <v>277</v>
      </c>
      <c t="n" r="E34" s="7">
        <v>895</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5</v>
      </c>
      <c t="s" r="B1" s="2">
        <v>1</v>
      </c>
    </row>
    <row r="2" spans="1:2">
      <c t="s" r="B2" s="2">
        <v>506</v>
      </c>
    </row>
    <row r="3" spans="1:2">
      <c t="s" r="A3" s="3">
        <v>507</v>
      </c>
    </row>
    <row r="4" spans="1:2">
      <c t="s" r="A4" s="4">
        <v>508</v>
      </c>
      <c t="n" r="B4" s="10">
        <v>5.4</v>
      </c>
    </row>
    <row r="5" spans="1:2">
      <c t="s" r="A5" s="4">
        <v>509</v>
      </c>
      <c t="n" r="B5" s="10">
        <v>6.5</v>
      </c>
    </row>
    <row r="6" spans="1:2">
      <c t="s" r="A6" s="4">
        <v>378</v>
      </c>
    </row>
    <row r="7" spans="1:2">
      <c t="s" r="A7" s="3">
        <v>507</v>
      </c>
    </row>
    <row r="8" spans="1:2">
      <c t="s" r="A8" s="4">
        <v>510</v>
      </c>
      <c t="s" r="B8" s="4">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11</v>
      </c>
      <c t="s" r="B1" s="2">
        <v>352</v>
      </c>
      <c t="s" r="C1" s="2">
        <v>445</v>
      </c>
    </row>
    <row r="2" spans="1:3">
      <c t="s" r="A2" s="4">
        <v>298</v>
      </c>
    </row>
    <row r="3" spans="1:3">
      <c t="s" r="A3" s="3">
        <v>512</v>
      </c>
    </row>
    <row r="4" spans="1:3">
      <c t="s" r="A4" s="4">
        <v>300</v>
      </c>
      <c t="n" r="B4" s="6">
        <v>90</v>
      </c>
    </row>
    <row r="5" spans="1:3">
      <c t="s" r="A5" s="4">
        <v>513</v>
      </c>
    </row>
    <row r="6" spans="1:3">
      <c t="s" r="A6" s="3">
        <v>512</v>
      </c>
    </row>
    <row r="7" spans="1:3">
      <c t="s" r="A7" s="4">
        <v>300</v>
      </c>
      <c t="n" r="B7" s="6">
        <v>90</v>
      </c>
    </row>
    <row r="8" spans="1:3">
      <c t="s" r="A8" s="4">
        <v>258</v>
      </c>
    </row>
    <row r="9" spans="1:3">
      <c t="s" r="A9" s="3">
        <v>512</v>
      </c>
    </row>
    <row r="10" spans="1:3">
      <c t="s" r="A10" s="4">
        <v>514</v>
      </c>
      <c t="n" r="B10" s="10">
        <v>215.8</v>
      </c>
    </row>
    <row r="11" spans="1:3">
      <c t="s" r="A11" s="4">
        <v>377</v>
      </c>
      <c t="n" r="C11" s="10">
        <v>215.8</v>
      </c>
    </row>
    <row r="12" spans="1:3">
      <c t="s" r="A12" s="4">
        <v>515</v>
      </c>
    </row>
    <row r="13" spans="1:3">
      <c t="s" r="A13" s="3">
        <v>512</v>
      </c>
    </row>
    <row r="14" spans="1:3">
      <c t="s" r="A14" s="4">
        <v>516</v>
      </c>
      <c t="n" r="B14" s="8">
        <v>2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32</v>
      </c>
    </row>
    <row r="2" spans="1:3">
      <c t="s" r="A2" s="3">
        <v>518</v>
      </c>
    </row>
    <row r="3" spans="1:3">
      <c t="s" r="A3" s="4">
        <v>519</v>
      </c>
      <c t="n" r="C3" s="7">
        <v>10104</v>
      </c>
    </row>
    <row r="4" spans="1:3">
      <c t="s" r="A4" s="4">
        <v>520</v>
      </c>
      <c t="n" r="B4" s="7">
        <v>231735</v>
      </c>
      <c t="n" r="C4" s="6">
        <v>181871</v>
      </c>
    </row>
    <row r="5" spans="1:3">
      <c t="s" r="A5" s="4">
        <v>165</v>
      </c>
    </row>
    <row r="6" spans="1:3">
      <c t="s" r="A6" s="3">
        <v>518</v>
      </c>
    </row>
    <row r="7" spans="1:3">
      <c t="s" r="A7" s="4">
        <v>521</v>
      </c>
      <c t="n" r="C7" s="6">
        <v>191975</v>
      </c>
    </row>
    <row r="8" spans="1:3">
      <c t="s" r="A8" s="4">
        <v>519</v>
      </c>
      <c t="n" r="C8" s="6">
        <v>10104</v>
      </c>
    </row>
    <row r="9" spans="1:3">
      <c t="s" r="A9" s="4">
        <v>522</v>
      </c>
    </row>
    <row r="10" spans="1:3">
      <c t="s" r="A10" s="3">
        <v>518</v>
      </c>
    </row>
    <row r="11" spans="1:3">
      <c t="s" r="A11" s="4">
        <v>521</v>
      </c>
      <c t="n" r="B11" s="6">
        <v>231735</v>
      </c>
      <c t="n" r="C11" s="7">
        <v>191975</v>
      </c>
    </row>
    <row r="12" spans="1:3">
      <c t="s" r="A12" s="4">
        <v>523</v>
      </c>
    </row>
    <row r="13" spans="1:3">
      <c t="s" r="A13" s="3">
        <v>518</v>
      </c>
    </row>
    <row r="14" spans="1:3">
      <c t="s" r="A14" s="4">
        <v>521</v>
      </c>
      <c t="n" r="B14" s="7">
        <v>2317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24</v>
      </c>
      <c t="s" r="B1" s="2">
        <v>436</v>
      </c>
      <c t="s" r="C1" s="2">
        <v>352</v>
      </c>
      <c t="s" r="D1" s="2">
        <v>525</v>
      </c>
      <c t="s" r="E1" s="2">
        <v>526</v>
      </c>
      <c t="s" r="F1" s="2">
        <v>436</v>
      </c>
      <c t="s" r="G1" s="2">
        <v>69</v>
      </c>
      <c t="s" r="H1" s="2">
        <v>4</v>
      </c>
      <c t="s" r="I1" s="2">
        <v>2</v>
      </c>
      <c t="s" r="J1" s="2">
        <v>32</v>
      </c>
      <c t="s" r="K1" s="2">
        <v>527</v>
      </c>
    </row>
    <row r="2" spans="1:11">
      <c t="s" r="A2" s="3">
        <v>518</v>
      </c>
    </row>
    <row r="3" spans="1:11">
      <c t="s" r="A3" s="4">
        <v>528</v>
      </c>
      <c t="n" r="C3" s="7">
        <v>99500</v>
      </c>
      <c t="n" r="I3" s="7">
        <v>99500</v>
      </c>
    </row>
    <row r="4" spans="1:11">
      <c t="s" r="A4" s="4">
        <v>529</v>
      </c>
      <c t="n" r="C4" s="6">
        <v>63000</v>
      </c>
    </row>
    <row r="5" spans="1:11">
      <c t="s" r="A5" s="4">
        <v>530</v>
      </c>
      <c t="n" r="C5" s="6">
        <v>63000</v>
      </c>
    </row>
    <row r="6" spans="1:11">
      <c t="s" r="A6" s="4">
        <v>531</v>
      </c>
      <c t="n" r="C6" s="6">
        <v>15000</v>
      </c>
    </row>
    <row r="7" spans="1:11">
      <c t="s" r="A7" s="4">
        <v>532</v>
      </c>
      <c t="n" r="G7" s="7">
        <v>7922</v>
      </c>
      <c t="n" r="I7" s="6">
        <v>1093</v>
      </c>
      <c t="n" r="J7" s="7">
        <v>180</v>
      </c>
    </row>
    <row r="8" spans="1:11">
      <c t="s" r="A8" s="4">
        <v>533</v>
      </c>
      <c t="n" r="G8" s="6">
        <v>1855</v>
      </c>
      <c t="n" r="I8" s="6">
        <v>11333</v>
      </c>
      <c t="n" r="J8" s="6">
        <v>15149</v>
      </c>
    </row>
    <row r="9" spans="1:11">
      <c t="s" r="A9" s="4">
        <v>534</v>
      </c>
      <c t="n" r="I9" s="6">
        <v>3200</v>
      </c>
    </row>
    <row r="10" spans="1:11">
      <c t="s" r="A10" s="4">
        <v>136</v>
      </c>
      <c t="n" r="G10" s="7">
        <v>202</v>
      </c>
      <c t="n" r="I10" s="6">
        <v>1613</v>
      </c>
      <c t="n" r="J10" s="6">
        <v>1861</v>
      </c>
    </row>
    <row r="11" spans="1:11">
      <c t="s" r="A11" s="4">
        <v>165</v>
      </c>
    </row>
    <row r="12" spans="1:11">
      <c t="s" r="A12" s="3">
        <v>518</v>
      </c>
    </row>
    <row r="13" spans="1:11">
      <c t="s" r="A13" s="4">
        <v>533</v>
      </c>
      <c t="n" r="F13" s="7">
        <v>2300</v>
      </c>
      <c t="n" r="J13" s="7">
        <v>15100</v>
      </c>
    </row>
    <row r="14" spans="1:11">
      <c t="s" r="A14" s="4">
        <v>535</v>
      </c>
      <c t="s" r="B14" s="4">
        <v>536</v>
      </c>
      <c t="s" r="E14" s="4">
        <v>536</v>
      </c>
      <c t="s" r="J14" s="4">
        <v>536</v>
      </c>
    </row>
    <row r="15" spans="1:11">
      <c t="s" r="A15" s="4">
        <v>537</v>
      </c>
      <c t="n" r="F15" s="6">
        <v>192000</v>
      </c>
    </row>
    <row r="16" spans="1:11">
      <c t="s" r="A16" s="4">
        <v>136</v>
      </c>
      <c t="n" r="F16" s="7">
        <v>300</v>
      </c>
      <c t="n" r="J16" s="7">
        <v>1900</v>
      </c>
    </row>
    <row r="17" spans="1:11">
      <c t="s" r="A17" s="4">
        <v>538</v>
      </c>
    </row>
    <row r="18" spans="1:11">
      <c t="s" r="A18" s="3">
        <v>518</v>
      </c>
    </row>
    <row r="19" spans="1:11">
      <c t="s" r="A19" s="4">
        <v>533</v>
      </c>
      <c t="n" r="H19" s="7">
        <v>200</v>
      </c>
    </row>
    <row r="20" spans="1:11">
      <c t="s" r="A20" s="4">
        <v>537</v>
      </c>
      <c t="n" r="H20" s="6">
        <v>54400</v>
      </c>
    </row>
    <row r="21" spans="1:11">
      <c t="s" r="A21" s="4">
        <v>136</v>
      </c>
      <c t="n" r="H21" s="7">
        <v>1400</v>
      </c>
    </row>
    <row r="22" spans="1:11">
      <c t="s" r="A22" s="4">
        <v>522</v>
      </c>
    </row>
    <row r="23" spans="1:11">
      <c t="s" r="A23" s="3">
        <v>518</v>
      </c>
    </row>
    <row r="24" spans="1:11">
      <c t="s" r="A24" s="4">
        <v>532</v>
      </c>
      <c t="n" r="C24" s="6">
        <v>3200</v>
      </c>
    </row>
    <row r="25" spans="1:11">
      <c t="s" r="A25" s="4">
        <v>523</v>
      </c>
    </row>
    <row r="26" spans="1:11">
      <c t="s" r="A26" s="3">
        <v>518</v>
      </c>
    </row>
    <row r="27" spans="1:11">
      <c t="s" r="A27" s="4">
        <v>539</v>
      </c>
      <c t="n" r="C27" s="6">
        <v>180800</v>
      </c>
    </row>
    <row r="28" spans="1:11">
      <c t="s" r="A28" s="4">
        <v>533</v>
      </c>
      <c t="n" r="I28" s="6">
        <v>6200</v>
      </c>
    </row>
    <row r="29" spans="1:11">
      <c t="s" r="A29" s="4">
        <v>540</v>
      </c>
      <c t="n" r="C29" s="6">
        <v>250000</v>
      </c>
    </row>
    <row r="30" spans="1:11">
      <c t="s" r="A30" s="4">
        <v>541</v>
      </c>
      <c t="n" r="C30" s="7">
        <v>180800</v>
      </c>
    </row>
    <row r="31" spans="1:11">
      <c t="s" r="A31" s="4">
        <v>534</v>
      </c>
      <c t="n" r="I31" s="7">
        <v>3200</v>
      </c>
    </row>
    <row r="32" spans="1:11">
      <c t="s" r="A32" s="4">
        <v>542</v>
      </c>
    </row>
    <row r="33" spans="1:11">
      <c t="s" r="A33" s="3">
        <v>518</v>
      </c>
    </row>
    <row r="34" spans="1:11">
      <c t="s" r="A34" s="4">
        <v>532</v>
      </c>
      <c t="n" r="D34" s="7">
        <v>700</v>
      </c>
    </row>
    <row r="35" spans="1:11">
      <c t="s" r="A35" s="4">
        <v>540</v>
      </c>
      <c t="n" r="D35" s="7">
        <v>238000</v>
      </c>
    </row>
    <row r="36" spans="1:11">
      <c t="s" r="A36" s="4">
        <v>543</v>
      </c>
    </row>
    <row r="37" spans="1:11">
      <c t="s" r="A37" s="3">
        <v>518</v>
      </c>
    </row>
    <row r="38" spans="1:11">
      <c t="s" r="A38" s="4">
        <v>544</v>
      </c>
      <c t="s" r="D38" s="4">
        <v>545</v>
      </c>
    </row>
    <row r="39" spans="1:11">
      <c t="s" r="A39" s="4">
        <v>546</v>
      </c>
    </row>
    <row r="40" spans="1:11">
      <c t="s" r="A40" s="3">
        <v>518</v>
      </c>
    </row>
    <row r="41" spans="1:11">
      <c t="s" r="A41" s="4">
        <v>544</v>
      </c>
      <c t="s" r="D41" s="4">
        <v>547</v>
      </c>
    </row>
    <row r="42" spans="1:11">
      <c t="s" r="A42" s="4">
        <v>548</v>
      </c>
    </row>
    <row r="43" spans="1:11">
      <c t="s" r="A43" s="3">
        <v>518</v>
      </c>
    </row>
    <row r="44" spans="1:11">
      <c t="s" r="A44" s="4">
        <v>544</v>
      </c>
      <c t="s" r="D44" s="4">
        <v>547</v>
      </c>
    </row>
    <row r="45" spans="1:11">
      <c t="s" r="A45" s="4">
        <v>549</v>
      </c>
    </row>
    <row r="46" spans="1:11">
      <c t="s" r="A46" s="3">
        <v>518</v>
      </c>
    </row>
    <row r="47" spans="1:11">
      <c t="s" r="A47" s="4">
        <v>544</v>
      </c>
      <c t="s" r="D47" s="4">
        <v>550</v>
      </c>
    </row>
    <row r="48" spans="1:11">
      <c t="s" r="A48" s="4">
        <v>551</v>
      </c>
    </row>
    <row r="49" spans="1:11">
      <c t="s" r="A49" s="3">
        <v>518</v>
      </c>
    </row>
    <row r="50" spans="1:11">
      <c t="s" r="A50" s="4">
        <v>49</v>
      </c>
      <c t="n" r="K50" s="7">
        <v>50000</v>
      </c>
    </row>
    <row r="51" spans="1:11">
      <c t="s" r="A51" s="4">
        <v>552</v>
      </c>
    </row>
    <row r="52" spans="1:11">
      <c t="s" r="A52" s="3">
        <v>518</v>
      </c>
    </row>
    <row r="53" spans="1:11">
      <c t="s" r="A53" s="4">
        <v>553</v>
      </c>
      <c t="s" r="C53" s="4">
        <v>554</v>
      </c>
    </row>
    <row r="54" spans="1:11">
      <c t="s" r="A54" s="4">
        <v>555</v>
      </c>
    </row>
    <row r="55" spans="1:11">
      <c t="s" r="A55" s="3">
        <v>518</v>
      </c>
    </row>
    <row r="56" spans="1:11">
      <c t="s" r="A56" s="4">
        <v>553</v>
      </c>
      <c t="s" r="C56" s="4">
        <v>556</v>
      </c>
    </row>
    <row r="57" spans="1:11">
      <c t="s" r="A57" s="4">
        <v>557</v>
      </c>
    </row>
    <row r="58" spans="1:11">
      <c t="s" r="A58" s="3">
        <v>518</v>
      </c>
    </row>
    <row r="59" spans="1:11">
      <c t="s" r="A59" s="4">
        <v>553</v>
      </c>
      <c t="s" r="C59" s="4">
        <v>558</v>
      </c>
    </row>
    <row r="60" spans="1:11">
      <c t="s" r="A60" s="4">
        <v>559</v>
      </c>
    </row>
    <row r="61" spans="1:11">
      <c t="s" r="A61" s="3">
        <v>518</v>
      </c>
    </row>
    <row r="62" spans="1:11">
      <c t="s" r="A62" s="4">
        <v>553</v>
      </c>
      <c t="s" r="C62" s="4">
        <v>554</v>
      </c>
    </row>
    <row r="63" spans="1:11">
      <c t="s" r="A63" s="4">
        <v>560</v>
      </c>
    </row>
    <row r="64" spans="1:11">
      <c t="s" r="A64" s="3">
        <v>518</v>
      </c>
    </row>
    <row r="65" spans="1:11">
      <c t="s" r="A65" s="4">
        <v>49</v>
      </c>
      <c t="n" r="K65" s="7">
        <v>5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8"/>
    <col customWidth="1" max="5" min="5" width="33"/>
    <col customWidth="1" max="6" min="6" width="30"/>
    <col customWidth="1" max="7" min="7" width="11"/>
  </cols>
  <sheetData>
    <row r="1" spans="1:7">
      <c t="s" r="A1" s="1">
        <v>104</v>
      </c>
      <c t="s" r="B1" s="2">
        <v>105</v>
      </c>
      <c t="s" r="C1" s="2">
        <v>106</v>
      </c>
      <c t="s" r="D1" s="2">
        <v>107</v>
      </c>
      <c t="s" r="E1" s="2">
        <v>108</v>
      </c>
      <c t="s" r="F1" s="2">
        <v>109</v>
      </c>
      <c t="s" r="G1" s="2">
        <v>110</v>
      </c>
    </row>
    <row r="2" spans="1:7">
      <c t="s" r="A2" s="4">
        <v>111</v>
      </c>
      <c t="n" r="F2" s="7">
        <v>189547</v>
      </c>
      <c t="n" r="G2" s="7">
        <v>189547</v>
      </c>
    </row>
    <row r="3" spans="1:7">
      <c t="s" r="A3" s="3">
        <v>112</v>
      </c>
    </row>
    <row r="4" spans="1:7">
      <c t="s" r="A4" s="4">
        <v>89</v>
      </c>
      <c t="n" r="F4" s="6">
        <v>-7886</v>
      </c>
      <c t="n" r="G4" s="6">
        <v>-7886</v>
      </c>
    </row>
    <row r="5" spans="1:7">
      <c t="s" r="A5" s="4">
        <v>113</v>
      </c>
      <c t="n" r="F5" s="6">
        <v>36870</v>
      </c>
      <c t="n" r="G5" s="6">
        <v>36870</v>
      </c>
    </row>
    <row r="6" spans="1:7">
      <c t="s" r="A6" s="4">
        <v>114</v>
      </c>
      <c t="n" r="F6" s="6">
        <v>218531</v>
      </c>
      <c t="n" r="G6" s="6">
        <v>218531</v>
      </c>
    </row>
    <row r="7" spans="1:7">
      <c t="s" r="A7" s="3">
        <v>112</v>
      </c>
    </row>
    <row r="8" spans="1:7">
      <c t="s" r="A8" s="4">
        <v>89</v>
      </c>
      <c t="n" r="F8" s="6">
        <v>-1323</v>
      </c>
      <c t="n" r="G8" s="6">
        <v>-1323</v>
      </c>
    </row>
    <row r="9" spans="1:7">
      <c t="s" r="A9" s="4">
        <v>113</v>
      </c>
      <c t="n" r="F9" s="6">
        <v>108359</v>
      </c>
      <c t="n" r="G9" s="6">
        <v>108359</v>
      </c>
    </row>
    <row r="10" spans="1:7">
      <c t="s" r="A10" s="4">
        <v>115</v>
      </c>
      <c t="n" r="F10" s="6">
        <v>-218531</v>
      </c>
      <c t="n" r="G10" s="6">
        <v>-218531</v>
      </c>
    </row>
    <row r="11" spans="1:7">
      <c t="s" r="A11" s="4">
        <v>116</v>
      </c>
      <c t="n" r="F11" s="6">
        <v>-8</v>
      </c>
      <c t="n" r="G11" s="6">
        <v>-8</v>
      </c>
    </row>
    <row r="12" spans="1:7">
      <c t="s" r="A12" s="4">
        <v>117</v>
      </c>
      <c t="n" r="F12" s="6">
        <v>107028</v>
      </c>
      <c t="n" r="G12" s="6">
        <v>107028</v>
      </c>
    </row>
    <row r="13" spans="1:7">
      <c t="s" r="A13" s="3">
        <v>112</v>
      </c>
    </row>
    <row r="14" spans="1:7">
      <c t="s" r="A14" s="4">
        <v>89</v>
      </c>
      <c t="n" r="F14" s="6">
        <v>-6820</v>
      </c>
      <c t="n" r="G14" s="6">
        <v>-6820</v>
      </c>
    </row>
    <row r="15" spans="1:7">
      <c t="s" r="A15" s="4">
        <v>116</v>
      </c>
      <c t="n" r="F15" s="6">
        <v>15943</v>
      </c>
      <c t="n" r="G15" s="6">
        <v>15943</v>
      </c>
    </row>
    <row r="16" spans="1:7">
      <c t="s" r="A16" s="4">
        <v>118</v>
      </c>
      <c t="n" r="F16" s="6">
        <v>116151</v>
      </c>
      <c t="n" r="G16" s="6">
        <v>116151</v>
      </c>
    </row>
    <row r="17" spans="1:7">
      <c t="s" r="A17" s="3">
        <v>112</v>
      </c>
    </row>
    <row r="18" spans="1:7">
      <c t="s" r="A18" s="4">
        <v>89</v>
      </c>
      <c t="n" r="G18" s="6">
        <v>-222425</v>
      </c>
    </row>
    <row r="19" spans="1:7">
      <c t="s" r="A19" s="4">
        <v>113</v>
      </c>
      <c t="n" r="F19" s="6">
        <v>2278</v>
      </c>
      <c t="n" r="G19" s="6">
        <v>2278</v>
      </c>
    </row>
    <row r="20" spans="1:7">
      <c t="s" r="A20" s="4">
        <v>119</v>
      </c>
      <c t="n" r="G20" s="6">
        <v>176700</v>
      </c>
    </row>
    <row r="21" spans="1:7">
      <c t="s" r="A21" s="4">
        <v>120</v>
      </c>
      <c t="n" r="C21" s="7">
        <v>63000</v>
      </c>
      <c t="n" r="G21" s="6">
        <v>63000</v>
      </c>
    </row>
    <row r="22" spans="1:7">
      <c t="s" r="A22" s="4">
        <v>121</v>
      </c>
      <c t="n" r="F22" s="6">
        <v>-162500</v>
      </c>
      <c t="n" r="G22" s="6">
        <v>-162500</v>
      </c>
    </row>
    <row r="23" spans="1:7">
      <c t="s" r="A23" s="4">
        <v>122</v>
      </c>
      <c t="n" r="D23" s="7">
        <v>26562</v>
      </c>
      <c t="n" r="E23" s="7">
        <v>25148</v>
      </c>
      <c t="n" r="F23" s="6">
        <v>-51710</v>
      </c>
    </row>
    <row r="24" spans="1:7">
      <c t="s" r="A24" s="4">
        <v>123</v>
      </c>
      <c t="n" r="B24" s="7">
        <v>8697</v>
      </c>
      <c t="n" r="C24" s="6">
        <v>6211</v>
      </c>
      <c t="n" r="D24" s="6">
        <v>194101</v>
      </c>
      <c t="n" r="E24" s="6">
        <v>184162</v>
      </c>
      <c t="n" r="G24" s="6">
        <v>393171</v>
      </c>
    </row>
    <row r="25" spans="1:7">
      <c t="s" r="A25" s="4">
        <v>124</v>
      </c>
      <c t="n" r="B25" s="6">
        <v>1012</v>
      </c>
      <c t="n" r="D25" s="6">
        <v>48537</v>
      </c>
      <c t="n" r="G25" s="6">
        <v>49549</v>
      </c>
    </row>
    <row r="26" spans="1:7">
      <c t="s" r="A26" s="4">
        <v>125</v>
      </c>
      <c t="n" r="B26" s="6">
        <v>-424</v>
      </c>
      <c t="n" r="D26" s="6">
        <v>-13014</v>
      </c>
      <c t="n" r="E26" s="6">
        <v>-9725</v>
      </c>
      <c t="n" r="G26" s="6">
        <v>-23163</v>
      </c>
    </row>
    <row r="27" spans="1:7">
      <c t="s" r="A27" s="4">
        <v>126</v>
      </c>
      <c t="n" r="D27" s="6">
        <v>932</v>
      </c>
      <c t="n" r="G27" s="6">
        <v>932</v>
      </c>
    </row>
    <row r="28" spans="1:7">
      <c t="s" r="A28" s="4">
        <v>127</v>
      </c>
      <c t="n" r="D28" s="6">
        <v>3000</v>
      </c>
      <c t="n" r="G28" s="6">
        <v>3000</v>
      </c>
    </row>
    <row r="29" spans="1:7">
      <c t="s" r="A29" s="4">
        <v>128</v>
      </c>
      <c t="n" r="D29" s="6">
        <v>-6809</v>
      </c>
      <c t="n" r="G29" s="6">
        <v>-6809</v>
      </c>
    </row>
    <row r="30" spans="1:7">
      <c t="s" r="A30" s="4">
        <v>129</v>
      </c>
      <c t="n" r="F30" s="7">
        <v>-76191</v>
      </c>
      <c t="n" r="G30" s="6">
        <v>-76191</v>
      </c>
    </row>
    <row r="31" spans="1:7">
      <c t="s" r="A31" s="4">
        <v>130</v>
      </c>
      <c t="n" r="B31" s="7">
        <v>5137</v>
      </c>
      <c t="n" r="C31" s="7">
        <v>69211</v>
      </c>
      <c t="n" r="D31" s="7">
        <v>127292</v>
      </c>
      <c t="n" r="E31" s="7">
        <v>114807</v>
      </c>
      <c t="n" r="G31" s="7">
        <v>3164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8"/>
    <col customWidth="1" max="6" min="6" width="28"/>
    <col customWidth="1" max="7" min="7" width="21"/>
    <col customWidth="1" max="8" min="8" width="21"/>
  </cols>
  <sheetData>
    <row r="1" spans="1:8">
      <c t="s" r="A1" s="1">
        <v>561</v>
      </c>
      <c t="s" r="B1" s="2">
        <v>67</v>
      </c>
      <c t="s" r="D1" s="2">
        <v>68</v>
      </c>
      <c t="s" r="F1" s="2">
        <v>1</v>
      </c>
    </row>
    <row r="2" spans="1:8">
      <c t="s" r="B2" s="2">
        <v>463</v>
      </c>
      <c t="s" r="C2" s="2">
        <v>359</v>
      </c>
      <c t="s" r="D2" s="2">
        <v>506</v>
      </c>
      <c t="s" r="E2" s="2">
        <v>562</v>
      </c>
      <c t="s" r="F2" s="2">
        <v>362</v>
      </c>
      <c t="s" r="G2" s="2">
        <v>363</v>
      </c>
      <c t="s" r="H2" s="2">
        <v>563</v>
      </c>
    </row>
    <row r="3" spans="1:8">
      <c t="s" r="A3" s="3">
        <v>564</v>
      </c>
    </row>
    <row r="4" spans="1:8">
      <c t="s" r="A4" s="4">
        <v>368</v>
      </c>
      <c t="n" r="F4" s="6">
        <v>2</v>
      </c>
    </row>
    <row r="5" spans="1:8">
      <c t="s" r="A5" s="4">
        <v>76</v>
      </c>
      <c t="n" r="C5" s="7">
        <v>8859</v>
      </c>
      <c t="n" r="F5" s="7">
        <v>80592</v>
      </c>
      <c t="n" r="G5" s="7">
        <v>74721</v>
      </c>
    </row>
    <row r="6" spans="1:8">
      <c t="s" r="A6" s="4">
        <v>78</v>
      </c>
      <c t="n" r="F6" s="6">
        <v>18408</v>
      </c>
    </row>
    <row r="7" spans="1:8">
      <c t="s" r="A7" s="4">
        <v>565</v>
      </c>
      <c t="n" r="F7" s="6">
        <v>62184</v>
      </c>
    </row>
    <row r="8" spans="1:8">
      <c t="s" r="A8" s="4">
        <v>79</v>
      </c>
      <c t="n" r="C8" s="6">
        <v>2643</v>
      </c>
      <c t="n" r="F8" s="6">
        <v>20776</v>
      </c>
      <c t="n" r="G8" s="6">
        <v>13714</v>
      </c>
    </row>
    <row r="9" spans="1:8">
      <c t="s" r="A9" s="4">
        <v>80</v>
      </c>
      <c t="n" r="C9" s="6">
        <v>195</v>
      </c>
      <c t="n" r="F9" s="6">
        <v>14183</v>
      </c>
      <c t="n" r="G9" s="6">
        <v>5812</v>
      </c>
    </row>
    <row r="10" spans="1:8">
      <c t="s" r="A10" s="4">
        <v>81</v>
      </c>
      <c t="n" r="C10" s="6">
        <v>958</v>
      </c>
      <c t="n" r="F10" s="6">
        <v>20957</v>
      </c>
      <c t="n" r="G10" s="6">
        <v>7961</v>
      </c>
    </row>
    <row r="11" spans="1:8">
      <c t="s" r="A11" s="4">
        <v>138</v>
      </c>
      <c t="n" r="F11" s="6">
        <v>215758</v>
      </c>
      <c t="n" r="G11" s="6">
        <v>228</v>
      </c>
    </row>
    <row r="12" spans="1:8">
      <c t="s" r="A12" s="4">
        <v>84</v>
      </c>
      <c t="n" r="C12" s="6">
        <v>558</v>
      </c>
      <c t="n" r="F12" s="6">
        <v>-209490</v>
      </c>
      <c t="n" r="G12" s="6">
        <v>8964</v>
      </c>
    </row>
    <row r="13" spans="1:8">
      <c t="s" r="A13" s="4">
        <v>533</v>
      </c>
      <c t="n" r="C13" s="6">
        <v>1855</v>
      </c>
      <c t="n" r="F13" s="6">
        <v>11333</v>
      </c>
      <c t="n" r="G13" s="6">
        <v>15149</v>
      </c>
    </row>
    <row r="14" spans="1:8">
      <c t="s" r="A14" s="4">
        <v>86</v>
      </c>
      <c t="n" r="F14" s="6">
        <v>916</v>
      </c>
      <c t="n" r="G14" s="6">
        <v>422</v>
      </c>
    </row>
    <row r="15" spans="1:8">
      <c t="s" r="A15" s="4">
        <v>87</v>
      </c>
      <c t="n" r="C15" s="6">
        <v>-1297</v>
      </c>
      <c t="n" r="F15" s="6">
        <v>-221739</v>
      </c>
      <c t="n" r="G15" s="6">
        <v>-6607</v>
      </c>
    </row>
    <row r="16" spans="1:8">
      <c t="s" r="A16" s="4">
        <v>88</v>
      </c>
      <c t="n" r="C16" s="6">
        <v>26</v>
      </c>
      <c t="n" r="F16" s="6">
        <v>686</v>
      </c>
      <c t="n" r="G16" s="6">
        <v>213</v>
      </c>
    </row>
    <row r="17" spans="1:8">
      <c t="s" r="A17" s="4">
        <v>89</v>
      </c>
      <c t="n" r="B17" s="7">
        <v>-3543</v>
      </c>
      <c t="n" r="C17" s="6">
        <v>-1323</v>
      </c>
      <c t="n" r="D17" s="7">
        <v>-218882</v>
      </c>
      <c t="n" r="E17" s="7">
        <v>-7886</v>
      </c>
      <c t="n" r="F17" s="6">
        <v>-222425</v>
      </c>
      <c t="n" r="G17" s="6">
        <v>-6820</v>
      </c>
    </row>
    <row r="18" spans="1:8">
      <c t="s" r="A18" s="3">
        <v>566</v>
      </c>
    </row>
    <row r="19" spans="1:8">
      <c t="s" r="A19" s="4">
        <v>467</v>
      </c>
      <c t="n" r="D19" s="6">
        <v>18885</v>
      </c>
      <c t="n" r="F19" s="6">
        <v>18885</v>
      </c>
      <c t="n" r="G19" s="6">
        <v>8865</v>
      </c>
    </row>
    <row r="20" spans="1:8">
      <c t="s" r="A20" s="4">
        <v>39</v>
      </c>
      <c t="n" r="D20" s="6">
        <v>485155</v>
      </c>
      <c t="n" r="F20" s="6">
        <v>485155</v>
      </c>
      <c t="n" r="G20" s="6">
        <v>304175</v>
      </c>
    </row>
    <row r="21" spans="1:8">
      <c t="s" r="A21" s="4">
        <v>40</v>
      </c>
      <c t="n" r="D21" s="6">
        <v>59583</v>
      </c>
      <c t="n" r="F21" s="6">
        <v>59583</v>
      </c>
    </row>
    <row r="22" spans="1:8">
      <c t="s" r="A22" s="4">
        <v>41</v>
      </c>
      <c t="n" r="D22" s="6">
        <v>3602</v>
      </c>
      <c t="n" r="F22" s="6">
        <v>3602</v>
      </c>
      <c t="n" r="G22" s="6">
        <v>6163</v>
      </c>
    </row>
    <row r="23" spans="1:8">
      <c t="s" r="A23" s="4">
        <v>42</v>
      </c>
      <c t="n" r="D23" s="6">
        <v>567225</v>
      </c>
      <c t="n" r="F23" s="6">
        <v>567225</v>
      </c>
      <c t="n" r="G23" s="6">
        <v>319203</v>
      </c>
    </row>
    <row r="24" spans="1:8">
      <c t="s" r="A24" s="3">
        <v>567</v>
      </c>
    </row>
    <row r="25" spans="1:8">
      <c t="s" r="A25" s="4">
        <v>47</v>
      </c>
      <c t="n" r="D25" s="6">
        <v>6314</v>
      </c>
      <c t="n" r="F25" s="6">
        <v>6314</v>
      </c>
      <c t="n" r="G25" s="6">
        <v>15830</v>
      </c>
    </row>
    <row r="26" spans="1:8">
      <c t="s" r="A26" s="4">
        <v>568</v>
      </c>
      <c t="n" r="D26" s="6">
        <v>244464</v>
      </c>
      <c t="n" r="F26" s="6">
        <v>244464</v>
      </c>
    </row>
    <row r="27" spans="1:8">
      <c t="s" r="A27" s="4">
        <v>52</v>
      </c>
      <c t="n" r="D27" s="6">
        <v>250778</v>
      </c>
      <c t="n" r="F27" s="6">
        <v>250778</v>
      </c>
      <c t="n" r="G27" s="6">
        <v>203052</v>
      </c>
    </row>
    <row r="28" spans="1:8">
      <c t="s" r="A28" s="4">
        <v>569</v>
      </c>
      <c t="n" r="C28" s="7">
        <v>107028</v>
      </c>
      <c t="n" r="D28" s="6">
        <v>316447</v>
      </c>
      <c t="n" r="E28" s="7">
        <v>218531</v>
      </c>
      <c t="n" r="F28" s="6">
        <v>316447</v>
      </c>
      <c t="n" r="G28" s="6">
        <v>116151</v>
      </c>
      <c t="n" r="H28" s="7">
        <v>189547</v>
      </c>
    </row>
    <row r="29" spans="1:8">
      <c t="s" r="A29" s="4">
        <v>58</v>
      </c>
      <c t="n" r="D29" s="6">
        <v>567225</v>
      </c>
      <c t="n" r="F29" s="6">
        <v>567225</v>
      </c>
      <c t="n" r="G29" s="7">
        <v>319203</v>
      </c>
    </row>
    <row r="30" spans="1:8">
      <c t="s" r="A30" s="4">
        <v>101</v>
      </c>
    </row>
    <row r="31" spans="1:8">
      <c t="s" r="A31" s="3">
        <v>564</v>
      </c>
    </row>
    <row r="32" spans="1:8">
      <c t="s" r="A32" s="4">
        <v>368</v>
      </c>
      <c t="n" r="E32" s="6">
        <v>1</v>
      </c>
    </row>
    <row r="33" spans="1:8">
      <c t="s" r="A33" s="4">
        <v>76</v>
      </c>
      <c t="n" r="E33" s="7">
        <v>41263</v>
      </c>
    </row>
    <row r="34" spans="1:8">
      <c t="s" r="A34" s="4">
        <v>79</v>
      </c>
      <c t="n" r="E34" s="6">
        <v>11330</v>
      </c>
    </row>
    <row r="35" spans="1:8">
      <c t="s" r="A35" s="4">
        <v>80</v>
      </c>
      <c t="n" r="E35" s="6">
        <v>3629</v>
      </c>
    </row>
    <row r="36" spans="1:8">
      <c t="s" r="A36" s="4">
        <v>81</v>
      </c>
      <c t="n" r="E36" s="6">
        <v>9999</v>
      </c>
    </row>
    <row r="37" spans="1:8">
      <c t="s" r="A37" s="4">
        <v>138</v>
      </c>
      <c t="n" r="E37" s="6">
        <v>659</v>
      </c>
    </row>
    <row r="38" spans="1:8">
      <c t="s" r="A38" s="4">
        <v>84</v>
      </c>
      <c t="n" r="E38" s="6">
        <v>-5408</v>
      </c>
    </row>
    <row r="39" spans="1:8">
      <c t="s" r="A39" s="4">
        <v>533</v>
      </c>
      <c t="n" r="E39" s="6">
        <v>3167</v>
      </c>
    </row>
    <row r="40" spans="1:8">
      <c t="s" r="A40" s="4">
        <v>86</v>
      </c>
      <c t="n" r="E40" s="6">
        <v>-807</v>
      </c>
    </row>
    <row r="41" spans="1:8">
      <c t="s" r="A41" s="4">
        <v>87</v>
      </c>
      <c t="n" r="E41" s="6">
        <v>-7768</v>
      </c>
    </row>
    <row r="42" spans="1:8">
      <c t="s" r="A42" s="4">
        <v>88</v>
      </c>
      <c t="n" r="E42" s="6">
        <v>118</v>
      </c>
    </row>
    <row r="43" spans="1:8">
      <c t="s" r="A43" s="4">
        <v>89</v>
      </c>
      <c t="n" r="E43" s="7">
        <v>-7886</v>
      </c>
    </row>
    <row r="44" spans="1:8">
      <c t="s" r="A44" s="4">
        <v>570</v>
      </c>
    </row>
    <row r="45" spans="1:8">
      <c t="s" r="A45" s="3">
        <v>564</v>
      </c>
    </row>
    <row r="46" spans="1:8">
      <c t="s" r="A46" s="4">
        <v>76</v>
      </c>
      <c t="n" r="F46" s="6">
        <v>66625</v>
      </c>
    </row>
    <row r="47" spans="1:8">
      <c t="s" r="A47" s="4">
        <v>78</v>
      </c>
      <c t="n" r="F47" s="6">
        <v>18408</v>
      </c>
    </row>
    <row r="48" spans="1:8">
      <c t="s" r="A48" s="4">
        <v>565</v>
      </c>
      <c t="n" r="F48" s="6">
        <v>48217</v>
      </c>
    </row>
    <row r="49" spans="1:8">
      <c t="s" r="A49" s="4">
        <v>79</v>
      </c>
      <c t="n" r="F49" s="6">
        <v>18347</v>
      </c>
    </row>
    <row r="50" spans="1:8">
      <c t="s" r="A50" s="4">
        <v>81</v>
      </c>
      <c t="n" r="F50" s="6">
        <v>15397</v>
      </c>
    </row>
    <row r="51" spans="1:8">
      <c t="s" r="A51" s="4">
        <v>138</v>
      </c>
      <c t="n" r="F51" s="6">
        <v>122982</v>
      </c>
    </row>
    <row r="52" spans="1:8">
      <c t="s" r="A52" s="4">
        <v>84</v>
      </c>
      <c t="n" r="F52" s="6">
        <v>-108509</v>
      </c>
    </row>
    <row r="53" spans="1:8">
      <c t="s" r="A53" s="4">
        <v>86</v>
      </c>
      <c t="n" r="F53" s="6">
        <v>937</v>
      </c>
    </row>
    <row r="54" spans="1:8">
      <c t="s" r="A54" s="4">
        <v>87</v>
      </c>
      <c t="n" r="F54" s="6">
        <v>-109446</v>
      </c>
    </row>
    <row r="55" spans="1:8">
      <c t="s" r="A55" s="4">
        <v>88</v>
      </c>
      <c t="n" r="F55" s="6">
        <v>6</v>
      </c>
    </row>
    <row r="56" spans="1:8">
      <c t="s" r="A56" s="4">
        <v>89</v>
      </c>
      <c t="n" r="F56" s="6">
        <v>-109452</v>
      </c>
    </row>
    <row r="57" spans="1:8">
      <c t="s" r="A57" s="3">
        <v>566</v>
      </c>
    </row>
    <row r="58" spans="1:8">
      <c t="s" r="A58" s="4">
        <v>467</v>
      </c>
      <c t="n" r="D58" s="6">
        <v>6489</v>
      </c>
      <c t="n" r="F58" s="6">
        <v>6489</v>
      </c>
    </row>
    <row r="59" spans="1:8">
      <c t="s" r="A59" s="4">
        <v>39</v>
      </c>
      <c t="n" r="D59" s="6">
        <v>483763</v>
      </c>
      <c t="n" r="F59" s="6">
        <v>483763</v>
      </c>
    </row>
    <row r="60" spans="1:8">
      <c t="s" r="A60" s="4">
        <v>42</v>
      </c>
      <c t="n" r="D60" s="6">
        <v>490252</v>
      </c>
      <c t="n" r="F60" s="6">
        <v>490252</v>
      </c>
    </row>
    <row r="61" spans="1:8">
      <c t="s" r="A61" s="3">
        <v>567</v>
      </c>
    </row>
    <row r="62" spans="1:8">
      <c t="s" r="A62" s="4">
        <v>47</v>
      </c>
      <c t="n" r="D62" s="6">
        <v>3691</v>
      </c>
      <c t="n" r="F62" s="6">
        <v>3691</v>
      </c>
    </row>
    <row r="63" spans="1:8">
      <c t="s" r="A63" s="4">
        <v>568</v>
      </c>
      <c t="n" r="D63" s="6">
        <v>11625</v>
      </c>
      <c t="n" r="F63" s="6">
        <v>11625</v>
      </c>
    </row>
    <row r="64" spans="1:8">
      <c t="s" r="A64" s="4">
        <v>52</v>
      </c>
      <c t="n" r="D64" s="6">
        <v>15316</v>
      </c>
      <c t="n" r="F64" s="6">
        <v>15316</v>
      </c>
    </row>
    <row r="65" spans="1:8">
      <c t="s" r="A65" s="4">
        <v>569</v>
      </c>
      <c t="n" r="D65" s="6">
        <v>474936</v>
      </c>
      <c t="n" r="F65" s="6">
        <v>474936</v>
      </c>
    </row>
    <row r="66" spans="1:8">
      <c t="s" r="A66" s="4">
        <v>58</v>
      </c>
      <c t="n" r="D66" s="6">
        <v>490252</v>
      </c>
      <c t="n" r="F66" s="6">
        <v>490252</v>
      </c>
    </row>
    <row r="67" spans="1:8">
      <c t="s" r="A67" s="4">
        <v>571</v>
      </c>
    </row>
    <row r="68" spans="1:8">
      <c t="s" r="A68" s="3">
        <v>564</v>
      </c>
    </row>
    <row r="69" spans="1:8">
      <c t="s" r="A69" s="4">
        <v>76</v>
      </c>
      <c t="n" r="F69" s="6">
        <v>13967</v>
      </c>
    </row>
    <row r="70" spans="1:8">
      <c t="s" r="A70" s="4">
        <v>565</v>
      </c>
      <c t="n" r="F70" s="6">
        <v>13967</v>
      </c>
    </row>
    <row r="71" spans="1:8">
      <c t="s" r="A71" s="4">
        <v>79</v>
      </c>
      <c t="n" r="F71" s="6">
        <v>2429</v>
      </c>
    </row>
    <row r="72" spans="1:8">
      <c t="s" r="A72" s="4">
        <v>81</v>
      </c>
      <c t="n" r="F72" s="6">
        <v>5518</v>
      </c>
    </row>
    <row r="73" spans="1:8">
      <c t="s" r="A73" s="4">
        <v>138</v>
      </c>
      <c t="n" r="F73" s="6">
        <v>92776</v>
      </c>
    </row>
    <row r="74" spans="1:8">
      <c t="s" r="A74" s="4">
        <v>84</v>
      </c>
      <c t="n" r="F74" s="6">
        <v>-86756</v>
      </c>
    </row>
    <row r="75" spans="1:8">
      <c t="s" r="A75" s="4">
        <v>87</v>
      </c>
      <c t="n" r="F75" s="6">
        <v>-86756</v>
      </c>
    </row>
    <row r="76" spans="1:8">
      <c t="s" r="A76" s="4">
        <v>89</v>
      </c>
      <c t="n" r="F76" s="6">
        <v>-86756</v>
      </c>
    </row>
    <row r="77" spans="1:8">
      <c t="s" r="A77" s="3">
        <v>566</v>
      </c>
    </row>
    <row r="78" spans="1:8">
      <c t="s" r="A78" s="4">
        <v>467</v>
      </c>
      <c t="n" r="D78" s="6">
        <v>1565</v>
      </c>
      <c t="n" r="F78" s="6">
        <v>1565</v>
      </c>
    </row>
    <row r="79" spans="1:8">
      <c t="s" r="A79" s="4">
        <v>39</v>
      </c>
      <c t="n" r="D79" s="6">
        <v>993</v>
      </c>
      <c t="n" r="F79" s="6">
        <v>993</v>
      </c>
    </row>
    <row r="80" spans="1:8">
      <c t="s" r="A80" s="4">
        <v>40</v>
      </c>
      <c t="n" r="D80" s="6">
        <v>59583</v>
      </c>
      <c t="n" r="F80" s="6">
        <v>59583</v>
      </c>
    </row>
    <row r="81" spans="1:8">
      <c t="s" r="A81" s="4">
        <v>42</v>
      </c>
      <c t="n" r="D81" s="6">
        <v>62141</v>
      </c>
      <c t="n" r="F81" s="6">
        <v>62141</v>
      </c>
    </row>
    <row r="82" spans="1:8">
      <c t="s" r="A82" s="3">
        <v>567</v>
      </c>
    </row>
    <row r="83" spans="1:8">
      <c t="s" r="A83" s="4">
        <v>47</v>
      </c>
      <c t="n" r="D83" s="6">
        <v>54</v>
      </c>
      <c t="n" r="F83" s="6">
        <v>54</v>
      </c>
    </row>
    <row r="84" spans="1:8">
      <c t="s" r="A84" s="4">
        <v>52</v>
      </c>
      <c t="n" r="D84" s="6">
        <v>54</v>
      </c>
      <c t="n" r="F84" s="6">
        <v>54</v>
      </c>
    </row>
    <row r="85" spans="1:8">
      <c t="s" r="A85" s="4">
        <v>569</v>
      </c>
      <c t="n" r="D85" s="6">
        <v>62087</v>
      </c>
      <c t="n" r="F85" s="6">
        <v>62087</v>
      </c>
    </row>
    <row r="86" spans="1:8">
      <c t="s" r="A86" s="4">
        <v>58</v>
      </c>
      <c t="n" r="D86" s="6">
        <v>62141</v>
      </c>
      <c t="n" r="F86" s="6">
        <v>62141</v>
      </c>
    </row>
    <row r="87" spans="1:8">
      <c t="s" r="A87" s="4">
        <v>572</v>
      </c>
    </row>
    <row r="88" spans="1:8">
      <c t="s" r="A88" s="3">
        <v>564</v>
      </c>
    </row>
    <row r="89" spans="1:8">
      <c t="s" r="A89" s="4">
        <v>80</v>
      </c>
      <c t="n" r="F89" s="6">
        <v>14183</v>
      </c>
    </row>
    <row r="90" spans="1:8">
      <c t="s" r="A90" s="4">
        <v>81</v>
      </c>
      <c t="n" r="F90" s="6">
        <v>42</v>
      </c>
    </row>
    <row r="91" spans="1:8">
      <c t="s" r="A91" s="4">
        <v>84</v>
      </c>
      <c t="n" r="F91" s="6">
        <v>-14225</v>
      </c>
    </row>
    <row r="92" spans="1:8">
      <c t="s" r="A92" s="4">
        <v>533</v>
      </c>
      <c t="n" r="F92" s="6">
        <v>11333</v>
      </c>
    </row>
    <row r="93" spans="1:8">
      <c t="s" r="A93" s="4">
        <v>86</v>
      </c>
      <c t="n" r="F93" s="6">
        <v>-21</v>
      </c>
    </row>
    <row r="94" spans="1:8">
      <c t="s" r="A94" s="4">
        <v>87</v>
      </c>
      <c t="n" r="F94" s="6">
        <v>-25537</v>
      </c>
    </row>
    <row r="95" spans="1:8">
      <c t="s" r="A95" s="4">
        <v>88</v>
      </c>
      <c t="n" r="F95" s="6">
        <v>680</v>
      </c>
    </row>
    <row r="96" spans="1:8">
      <c t="s" r="A96" s="4">
        <v>89</v>
      </c>
      <c t="n" r="F96" s="6">
        <v>-26217</v>
      </c>
    </row>
    <row r="97" spans="1:8">
      <c t="s" r="A97" s="3">
        <v>566</v>
      </c>
    </row>
    <row r="98" spans="1:8">
      <c t="s" r="A98" s="4">
        <v>467</v>
      </c>
      <c t="n" r="D98" s="6">
        <v>10831</v>
      </c>
      <c t="n" r="F98" s="6">
        <v>10831</v>
      </c>
    </row>
    <row r="99" spans="1:8">
      <c t="s" r="A99" s="4">
        <v>39</v>
      </c>
      <c t="n" r="D99" s="6">
        <v>399</v>
      </c>
      <c t="n" r="F99" s="6">
        <v>399</v>
      </c>
    </row>
    <row r="100" spans="1:8">
      <c t="s" r="A100" s="4">
        <v>41</v>
      </c>
      <c t="n" r="D100" s="6">
        <v>3602</v>
      </c>
      <c t="n" r="F100" s="6">
        <v>3602</v>
      </c>
    </row>
    <row r="101" spans="1:8">
      <c t="s" r="A101" s="4">
        <v>42</v>
      </c>
      <c t="n" r="D101" s="6">
        <v>14832</v>
      </c>
      <c t="n" r="F101" s="6">
        <v>14832</v>
      </c>
    </row>
    <row r="102" spans="1:8">
      <c t="s" r="A102" s="3">
        <v>567</v>
      </c>
    </row>
    <row r="103" spans="1:8">
      <c t="s" r="A103" s="4">
        <v>47</v>
      </c>
      <c t="n" r="D103" s="6">
        <v>2569</v>
      </c>
      <c t="n" r="F103" s="6">
        <v>2569</v>
      </c>
    </row>
    <row r="104" spans="1:8">
      <c t="s" r="A104" s="4">
        <v>568</v>
      </c>
      <c t="n" r="D104" s="6">
        <v>232839</v>
      </c>
      <c t="n" r="F104" s="6">
        <v>232839</v>
      </c>
    </row>
    <row r="105" spans="1:8">
      <c t="s" r="A105" s="4">
        <v>52</v>
      </c>
      <c t="n" r="D105" s="6">
        <v>235408</v>
      </c>
      <c t="n" r="F105" s="6">
        <v>235408</v>
      </c>
    </row>
    <row r="106" spans="1:8">
      <c t="s" r="A106" s="4">
        <v>569</v>
      </c>
      <c t="n" r="D106" s="6">
        <v>-220576</v>
      </c>
      <c t="n" r="F106" s="6">
        <v>-220576</v>
      </c>
    </row>
    <row r="107" spans="1:8">
      <c t="s" r="A107" s="4">
        <v>58</v>
      </c>
      <c t="n" r="D107" s="7">
        <v>14832</v>
      </c>
      <c t="n" r="F107" s="7">
        <v>14832</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73</v>
      </c>
      <c t="s" r="B1" s="2">
        <v>68</v>
      </c>
      <c t="s" r="C1" s="2">
        <v>1</v>
      </c>
    </row>
    <row r="2" spans="1:4">
      <c t="s" r="B2" s="2">
        <v>2</v>
      </c>
      <c t="s" r="C2" s="2">
        <v>2</v>
      </c>
      <c t="s" r="D2" s="2">
        <v>32</v>
      </c>
    </row>
    <row r="3" spans="1:4">
      <c t="s" r="A3" s="3">
        <v>237</v>
      </c>
    </row>
    <row r="4" spans="1:4">
      <c t="s" r="A4" s="4">
        <v>574</v>
      </c>
      <c t="n" r="C4" s="7">
        <v>2300000</v>
      </c>
      <c t="n" r="D4" s="7">
        <v>3200000</v>
      </c>
    </row>
    <row r="5" spans="1:4">
      <c t="s" r="A5" s="3">
        <v>575</v>
      </c>
    </row>
    <row r="6" spans="1:4">
      <c t="n" r="A6" s="6">
        <v>2016</v>
      </c>
      <c t="n" r="B6" s="7">
        <v>626000</v>
      </c>
      <c t="n" r="C6" s="6">
        <v>626000</v>
      </c>
    </row>
    <row r="7" spans="1:4">
      <c t="n" r="A7" s="6">
        <v>2017</v>
      </c>
      <c t="n" r="B7" s="6">
        <v>399000</v>
      </c>
      <c t="n" r="C7" s="6">
        <v>399000</v>
      </c>
    </row>
    <row r="8" spans="1:4">
      <c t="n" r="A8" s="6">
        <v>2018</v>
      </c>
      <c t="n" r="B8" s="6">
        <v>290000</v>
      </c>
      <c t="n" r="C8" s="6">
        <v>290000</v>
      </c>
    </row>
    <row r="9" spans="1:4">
      <c t="n" r="A9" s="6">
        <v>2019</v>
      </c>
      <c t="n" r="B9" s="6">
        <v>274000</v>
      </c>
      <c t="n" r="C9" s="6">
        <v>274000</v>
      </c>
    </row>
    <row r="10" spans="1:4">
      <c t="n" r="A10" s="6">
        <v>2020</v>
      </c>
      <c t="n" r="B10" s="6">
        <v>274000</v>
      </c>
      <c t="n" r="C10" s="6">
        <v>274000</v>
      </c>
    </row>
    <row r="11" spans="1:4">
      <c t="s" r="A11" s="4">
        <v>576</v>
      </c>
      <c t="n" r="B11" s="6">
        <v>1032000</v>
      </c>
      <c t="n" r="C11" s="6">
        <v>1032000</v>
      </c>
    </row>
    <row r="12" spans="1:4">
      <c t="s" r="A12" s="4">
        <v>110</v>
      </c>
      <c t="n" r="B12" s="6">
        <v>2895000</v>
      </c>
      <c t="n" r="C12" s="7">
        <v>2895000</v>
      </c>
    </row>
    <row r="13" spans="1:4">
      <c t="s" r="A13" s="4">
        <v>577</v>
      </c>
    </row>
    <row r="14" spans="1:4">
      <c t="s" r="A14" s="3">
        <v>575</v>
      </c>
    </row>
    <row r="15" spans="1:4">
      <c t="s" r="A15" s="4">
        <v>578</v>
      </c>
      <c t="s" r="C15" s="4">
        <v>579</v>
      </c>
    </row>
    <row r="16" spans="1:4">
      <c t="s" r="A16" s="4">
        <v>580</v>
      </c>
    </row>
    <row r="17" spans="1:4">
      <c t="s" r="A17" s="3">
        <v>237</v>
      </c>
    </row>
    <row r="18" spans="1:4">
      <c t="s" r="A18" s="4">
        <v>581</v>
      </c>
      <c t="n" r="C18" s="7">
        <v>95</v>
      </c>
    </row>
    <row r="19" spans="1:4">
      <c t="s" r="A19" s="4">
        <v>582</v>
      </c>
      <c t="n" r="C19" s="6">
        <v>2200000</v>
      </c>
    </row>
    <row r="20" spans="1:4">
      <c t="s" r="A20" s="4">
        <v>583</v>
      </c>
      <c t="n" r="B20" s="6">
        <v>400000</v>
      </c>
    </row>
    <row r="21" spans="1:4">
      <c t="s" r="A21" s="4">
        <v>584</v>
      </c>
      <c t="n" r="B21" s="7">
        <v>200000</v>
      </c>
    </row>
    <row r="22" spans="1:4">
      <c t="s" r="A22" s="4">
        <v>585</v>
      </c>
    </row>
    <row r="23" spans="1:4">
      <c t="s" r="A23" s="3">
        <v>237</v>
      </c>
    </row>
    <row r="24" spans="1:4">
      <c t="s" r="A24" s="4">
        <v>586</v>
      </c>
      <c t="n" r="C24" s="7">
        <v>4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9"/>
    <col customWidth="1" max="7" min="7" width="21"/>
  </cols>
  <sheetData>
    <row r="1" spans="1:7">
      <c t="s" r="A1" s="1">
        <v>587</v>
      </c>
      <c t="s" r="B1" s="2">
        <v>67</v>
      </c>
      <c t="s" r="C1" s="2">
        <v>358</v>
      </c>
      <c t="s" r="D1" s="2">
        <v>435</v>
      </c>
      <c t="s" r="E1" s="2">
        <v>68</v>
      </c>
      <c t="s" r="F1" s="2">
        <v>1</v>
      </c>
    </row>
    <row r="2" spans="1:7">
      <c t="s" r="B2" s="2">
        <v>359</v>
      </c>
      <c t="s" r="C2" s="2">
        <v>588</v>
      </c>
      <c t="s" r="D2" s="2">
        <v>589</v>
      </c>
      <c t="s" r="E2" s="2">
        <v>590</v>
      </c>
      <c t="s" r="F2" s="2">
        <v>591</v>
      </c>
      <c t="s" r="G2" s="2">
        <v>363</v>
      </c>
    </row>
    <row r="3" spans="1:7">
      <c t="s" r="A3" s="3">
        <v>592</v>
      </c>
    </row>
    <row r="4" spans="1:7">
      <c t="s" r="A4" s="4">
        <v>73</v>
      </c>
      <c t="n" r="B4" s="7">
        <v>806</v>
      </c>
      <c t="n" r="F4" s="7">
        <v>1782</v>
      </c>
      <c t="n" r="G4" s="7">
        <v>4000</v>
      </c>
    </row>
    <row r="5" spans="1:7">
      <c t="s" r="A5" s="4">
        <v>78</v>
      </c>
      <c t="n" r="F5" s="6">
        <v>18408</v>
      </c>
    </row>
    <row r="6" spans="1:7">
      <c t="s" r="A6" s="4">
        <v>36</v>
      </c>
      <c t="n" r="E6" s="7">
        <v>5148</v>
      </c>
      <c t="n" r="F6" s="6">
        <v>5148</v>
      </c>
      <c t="n" r="G6" s="6">
        <v>76</v>
      </c>
    </row>
    <row r="7" spans="1:7">
      <c t="s" r="A7" s="4">
        <v>99</v>
      </c>
    </row>
    <row r="8" spans="1:7">
      <c t="s" r="A8" s="3">
        <v>592</v>
      </c>
    </row>
    <row r="9" spans="1:7">
      <c t="s" r="A9" s="4">
        <v>78</v>
      </c>
      <c t="n" r="B9" s="7">
        <v>1455</v>
      </c>
      <c t="n" r="F9" s="6">
        <v>4164</v>
      </c>
      <c t="n" r="G9" s="6">
        <v>7388</v>
      </c>
    </row>
    <row r="10" spans="1:7">
      <c t="s" r="A10" s="4">
        <v>593</v>
      </c>
    </row>
    <row r="11" spans="1:7">
      <c t="s" r="A11" s="3">
        <v>592</v>
      </c>
    </row>
    <row r="12" spans="1:7">
      <c t="s" r="A12" s="4">
        <v>78</v>
      </c>
      <c t="n" r="E12" s="6">
        <v>4200</v>
      </c>
    </row>
    <row r="13" spans="1:7">
      <c t="s" r="A13" s="4">
        <v>594</v>
      </c>
    </row>
    <row r="14" spans="1:7">
      <c t="s" r="A14" s="3">
        <v>592</v>
      </c>
    </row>
    <row r="15" spans="1:7">
      <c t="s" r="A15" s="4">
        <v>73</v>
      </c>
      <c t="n" r="F15" s="7">
        <v>1800</v>
      </c>
      <c t="n" r="G15" s="6">
        <v>4000</v>
      </c>
    </row>
    <row r="16" spans="1:7">
      <c t="s" r="A16" s="4">
        <v>595</v>
      </c>
    </row>
    <row r="17" spans="1:7">
      <c t="s" r="A17" s="3">
        <v>592</v>
      </c>
    </row>
    <row r="18" spans="1:7">
      <c t="s" r="A18" s="4">
        <v>596</v>
      </c>
      <c t="s" r="F18" s="4">
        <v>597</v>
      </c>
    </row>
    <row r="19" spans="1:7">
      <c t="s" r="A19" s="4">
        <v>598</v>
      </c>
      <c t="n" r="E19" s="6">
        <v>3800</v>
      </c>
    </row>
    <row r="20" spans="1:7">
      <c t="s" r="A20" s="4">
        <v>599</v>
      </c>
    </row>
    <row r="21" spans="1:7">
      <c t="s" r="A21" s="3">
        <v>592</v>
      </c>
    </row>
    <row r="22" spans="1:7">
      <c t="s" r="A22" s="4">
        <v>36</v>
      </c>
      <c t="n" r="E22" s="6">
        <v>2200</v>
      </c>
      <c t="n" r="F22" s="7">
        <v>2200</v>
      </c>
    </row>
    <row r="23" spans="1:7">
      <c t="s" r="A23" s="4">
        <v>600</v>
      </c>
    </row>
    <row r="24" spans="1:7">
      <c t="s" r="A24" s="3">
        <v>592</v>
      </c>
    </row>
    <row r="25" spans="1:7">
      <c t="s" r="A25" s="4">
        <v>598</v>
      </c>
      <c t="n" r="C25" s="7">
        <v>1700</v>
      </c>
      <c t="n" r="G25" s="6">
        <v>5800</v>
      </c>
    </row>
    <row r="26" spans="1:7">
      <c t="s" r="A26" s="4">
        <v>601</v>
      </c>
    </row>
    <row r="27" spans="1:7">
      <c t="s" r="A27" s="3">
        <v>592</v>
      </c>
    </row>
    <row r="28" spans="1:7">
      <c t="s" r="A28" s="4">
        <v>598</v>
      </c>
      <c t="n" r="D28" s="7">
        <v>600</v>
      </c>
    </row>
    <row r="29" spans="1:7">
      <c t="s" r="A29" s="4">
        <v>602</v>
      </c>
    </row>
    <row r="30" spans="1:7">
      <c t="s" r="A30" s="3">
        <v>592</v>
      </c>
    </row>
    <row r="31" spans="1:7">
      <c t="s" r="A31" s="4">
        <v>603</v>
      </c>
      <c t="n" r="F31" s="7">
        <v>300</v>
      </c>
      <c t="n" r="G31" s="7">
        <v>1000</v>
      </c>
    </row>
    <row r="32" spans="1:7">
      <c t="s" r="A32" s="4">
        <v>604</v>
      </c>
    </row>
    <row r="33" spans="1:7">
      <c t="s" r="A33" s="3">
        <v>592</v>
      </c>
    </row>
    <row r="34" spans="1:7">
      <c t="s" r="A34" s="4">
        <v>603</v>
      </c>
      <c t="n" r="E34" s="7">
        <v>14600</v>
      </c>
    </row>
    <row r="35" spans="1:7">
      <c t="s" r="A35" s="4">
        <v>605</v>
      </c>
      <c t="n" r="E35" s="6">
        <v>80</v>
      </c>
    </row>
    <row r="36" spans="1:7">
      <c t="s" r="A36" s="4">
        <v>606</v>
      </c>
    </row>
    <row r="37" spans="1:7">
      <c t="s" r="A37" s="3">
        <v>592</v>
      </c>
    </row>
    <row r="38" spans="1:7">
      <c t="s" r="A38" s="4">
        <v>603</v>
      </c>
      <c t="n" r="E38" s="7">
        <v>13900</v>
      </c>
    </row>
    <row r="39" spans="1:7">
      <c t="s" r="A39" s="4">
        <v>607</v>
      </c>
      <c t="n" r="E39" s="6">
        <v>3</v>
      </c>
      <c t="n" r="F39" s="6">
        <v>3</v>
      </c>
    </row>
  </sheetData>
  <mergeCells count="2">
    <mergeCell ref="A1:A2"/>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7"/>
    <col customWidth="1" max="5" min="5" width="20"/>
  </cols>
  <sheetData>
    <row r="1" spans="1:5">
      <c t="s" r="A1" s="1">
        <v>608</v>
      </c>
      <c t="s" r="B1" s="2">
        <v>609</v>
      </c>
      <c t="s" r="C1" s="2">
        <v>610</v>
      </c>
      <c t="s" r="D1" s="2">
        <v>611</v>
      </c>
      <c t="s" r="E1" s="2">
        <v>612</v>
      </c>
    </row>
    <row r="2" spans="1:5">
      <c t="s" r="A2" s="3">
        <v>613</v>
      </c>
    </row>
    <row r="3" spans="1:5">
      <c t="s" r="A3" s="4">
        <v>614</v>
      </c>
      <c t="n" r="D3" s="6">
        <v>379544</v>
      </c>
    </row>
    <row r="4" spans="1:5">
      <c t="s" r="A4" s="4">
        <v>615</v>
      </c>
      <c t="n" r="D4" s="6">
        <v>367491</v>
      </c>
    </row>
    <row r="5" spans="1:5">
      <c t="s" r="A5" s="4">
        <v>616</v>
      </c>
    </row>
    <row r="6" spans="1:5">
      <c t="s" r="A6" s="3">
        <v>613</v>
      </c>
    </row>
    <row r="7" spans="1:5">
      <c t="s" r="A7" s="4">
        <v>617</v>
      </c>
      <c t="n" r="D7" s="6">
        <v>1750000</v>
      </c>
    </row>
    <row r="8" spans="1:5">
      <c t="s" r="A8" s="4">
        <v>618</v>
      </c>
    </row>
    <row r="9" spans="1:5">
      <c t="s" r="A9" s="3">
        <v>613</v>
      </c>
    </row>
    <row r="10" spans="1:5">
      <c t="s" r="A10" s="4">
        <v>619</v>
      </c>
      <c t="n" r="D10" s="6">
        <v>1</v>
      </c>
    </row>
    <row r="11" spans="1:5">
      <c t="s" r="A11" s="4">
        <v>620</v>
      </c>
      <c t="n" r="D11" s="6">
        <v>1</v>
      </c>
    </row>
    <row r="12" spans="1:5">
      <c t="s" r="A12" s="4">
        <v>621</v>
      </c>
    </row>
    <row r="13" spans="1:5">
      <c t="s" r="A13" s="3">
        <v>613</v>
      </c>
    </row>
    <row r="14" spans="1:5">
      <c t="s" r="A14" s="4">
        <v>615</v>
      </c>
      <c t="n" r="E14" s="6">
        <v>278400</v>
      </c>
    </row>
    <row r="15" spans="1:5">
      <c t="s" r="A15" s="4">
        <v>622</v>
      </c>
      <c t="n" r="D15" s="10">
        <v>4.2</v>
      </c>
    </row>
    <row r="16" spans="1:5">
      <c t="s" r="A16" s="4">
        <v>623</v>
      </c>
      <c t="n" r="C16" s="6">
        <v>196108</v>
      </c>
    </row>
    <row r="17" spans="1:5">
      <c t="s" r="A17" s="4">
        <v>624</v>
      </c>
      <c t="n" r="D17" s="13">
        <v>1.9</v>
      </c>
    </row>
    <row r="18" spans="1:5">
      <c t="s" r="A18" s="4">
        <v>625</v>
      </c>
      <c t="n" r="D18" s="10">
        <v>0.2</v>
      </c>
    </row>
    <row r="19" spans="1:5">
      <c t="s" r="A19" s="4">
        <v>626</v>
      </c>
    </row>
    <row r="20" spans="1:5">
      <c t="s" r="A20" s="3">
        <v>613</v>
      </c>
    </row>
    <row r="21" spans="1:5">
      <c t="s" r="A21" s="4">
        <v>614</v>
      </c>
      <c t="n" r="B21" s="6">
        <v>379544</v>
      </c>
    </row>
    <row r="22" spans="1:5">
      <c t="s" r="A22" s="4">
        <v>627</v>
      </c>
      <c t="n" r="B22" s="6">
        <v>3</v>
      </c>
    </row>
    <row r="23" spans="1:5">
      <c t="s" r="A23" s="4">
        <v>628</v>
      </c>
    </row>
    <row r="24" spans="1:5">
      <c t="s" r="A24" s="3">
        <v>613</v>
      </c>
    </row>
    <row r="25" spans="1:5">
      <c t="s" r="A25" s="4">
        <v>614</v>
      </c>
      <c t="n" r="B25" s="6">
        <v>35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2"/>
  </cols>
  <sheetData>
    <row r="1" spans="1:3">
      <c t="s" r="A1" s="1">
        <v>629</v>
      </c>
      <c t="s" r="B1" s="2">
        <v>110</v>
      </c>
      <c t="s" r="C1" s="2">
        <v>110</v>
      </c>
    </row>
    <row r="2" spans="1:3">
      <c t="s" r="A2" s="3">
        <v>613</v>
      </c>
    </row>
    <row r="3" spans="1:3">
      <c t="s" r="A3" s="4">
        <v>630</v>
      </c>
      <c t="n" r="B3" s="6">
        <v>4255</v>
      </c>
    </row>
    <row r="4" spans="1:3">
      <c t="s" r="A4" s="4">
        <v>631</v>
      </c>
      <c t="n" r="B4" s="6">
        <v>-7798</v>
      </c>
    </row>
    <row r="5" spans="1:3">
      <c t="s" r="A5" s="4">
        <v>632</v>
      </c>
      <c t="n" r="B5" s="6">
        <v>367491</v>
      </c>
      <c t="n" r="C5" s="6">
        <v>367491</v>
      </c>
    </row>
    <row r="6" spans="1:3">
      <c t="s" r="A6" s="3">
        <v>633</v>
      </c>
    </row>
    <row r="7" spans="1:3">
      <c t="s" r="A7" s="4">
        <v>614</v>
      </c>
      <c t="n" r="B7" s="6">
        <v>379544</v>
      </c>
    </row>
    <row r="8" spans="1:3">
      <c t="s" r="A8" s="4">
        <v>634</v>
      </c>
      <c t="n" r="B8" s="6">
        <v>-4255</v>
      </c>
    </row>
    <row r="9" spans="1:3">
      <c t="s" r="A9" s="4">
        <v>635</v>
      </c>
      <c t="n" r="B9" s="6">
        <v>-7798</v>
      </c>
    </row>
    <row r="10" spans="1:3">
      <c t="s" r="A10" s="4">
        <v>636</v>
      </c>
      <c t="n" r="B10" s="6">
        <v>367491</v>
      </c>
    </row>
    <row r="11" spans="1:3">
      <c t="s" r="A11" s="3">
        <v>637</v>
      </c>
    </row>
    <row r="12" spans="1:3">
      <c t="s" r="A12" s="4">
        <v>638</v>
      </c>
      <c t="n" r="B12" s="8">
        <v>13.06</v>
      </c>
    </row>
    <row r="13" spans="1:3">
      <c t="s" r="A13" s="4">
        <v>639</v>
      </c>
      <c t="n" r="B13" s="8">
        <v>13.06</v>
      </c>
    </row>
    <row r="14" spans="1:3">
      <c t="s" r="A14" s="4">
        <v>640</v>
      </c>
      <c t="n" r="B14" s="8">
        <v>13.06</v>
      </c>
    </row>
    <row r="15" spans="1:3">
      <c t="s" r="A15" s="4">
        <v>641</v>
      </c>
      <c t="n" r="B15" s="8">
        <v>13.06</v>
      </c>
    </row>
    <row r="16" spans="1:3">
      <c t="s" r="A16" s="4">
        <v>642</v>
      </c>
    </row>
    <row r="17" spans="1:3">
      <c t="s" r="A17" s="3">
        <v>613</v>
      </c>
    </row>
    <row r="18" spans="1:3">
      <c t="s" r="A18" s="4">
        <v>643</v>
      </c>
      <c t="n" r="C18" s="7">
        <v>3900000</v>
      </c>
    </row>
    <row r="19" spans="1:3">
      <c t="s" r="A19" s="3">
        <v>637</v>
      </c>
    </row>
    <row r="20" spans="1:3">
      <c t="s" r="A20" s="4">
        <v>644</v>
      </c>
      <c t="s" r="B20" s="4">
        <v>6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t="s" r="A1" s="1">
        <v>646</v>
      </c>
      <c t="s" r="B1" s="2">
        <v>67</v>
      </c>
      <c t="s" r="C1" s="2">
        <v>1</v>
      </c>
    </row>
    <row r="2" spans="1:4">
      <c t="s" r="B2" s="2">
        <v>69</v>
      </c>
      <c t="s" r="C2" s="2">
        <v>2</v>
      </c>
      <c t="s" r="D2" s="2">
        <v>32</v>
      </c>
    </row>
    <row r="3" spans="1:4">
      <c t="s" r="A3" s="3">
        <v>198</v>
      </c>
    </row>
    <row r="4" spans="1:4">
      <c t="s" r="A4" s="4">
        <v>471</v>
      </c>
      <c t="n" r="C4" s="7">
        <v>1100</v>
      </c>
    </row>
    <row r="5" spans="1:4">
      <c t="s" r="A5" s="4">
        <v>88</v>
      </c>
      <c t="n" r="B5" s="7">
        <v>26</v>
      </c>
      <c t="n" r="C5" s="7">
        <v>686</v>
      </c>
      <c t="n" r="D5" s="7">
        <v>21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t="s" r="A1" s="1">
        <v>647</v>
      </c>
      <c t="s" r="B1" s="2">
        <v>67</v>
      </c>
      <c t="s" r="D1" s="2">
        <v>68</v>
      </c>
      <c t="s" r="F1" s="2">
        <v>1</v>
      </c>
    </row>
    <row r="2" spans="1:7">
      <c t="s" r="B2" s="2">
        <v>436</v>
      </c>
      <c t="s" r="C2" s="2">
        <v>69</v>
      </c>
      <c t="s" r="D2" s="2">
        <v>2</v>
      </c>
      <c t="s" r="E2" s="2">
        <v>70</v>
      </c>
      <c t="s" r="F2" s="2">
        <v>2</v>
      </c>
      <c t="s" r="G2" s="2">
        <v>32</v>
      </c>
    </row>
    <row r="3" spans="1:7">
      <c t="s" r="A3" s="3">
        <v>648</v>
      </c>
    </row>
    <row r="4" spans="1:7">
      <c t="s" r="A4" s="4">
        <v>649</v>
      </c>
      <c t="n" r="C4" s="7">
        <v>1132</v>
      </c>
      <c t="n" r="F4" s="7">
        <v>7038</v>
      </c>
      <c t="n" r="G4" s="7">
        <v>13259</v>
      </c>
    </row>
    <row r="5" spans="1:7">
      <c t="s" r="A5" s="4">
        <v>650</v>
      </c>
      <c t="n" r="F5" s="6">
        <v>225</v>
      </c>
      <c t="n" r="G5" s="6">
        <v>131</v>
      </c>
    </row>
    <row r="6" spans="1:7">
      <c t="s" r="A6" s="3">
        <v>651</v>
      </c>
    </row>
    <row r="7" spans="1:7">
      <c t="s" r="A7" s="4">
        <v>652</v>
      </c>
      <c t="n" r="C7" s="6">
        <v>1655</v>
      </c>
      <c t="n" r="G7" s="7">
        <v>748</v>
      </c>
    </row>
    <row r="8" spans="1:7">
      <c t="s" r="A8" s="4">
        <v>653</v>
      </c>
      <c t="n" r="C8" s="7">
        <v>-90000</v>
      </c>
    </row>
    <row r="9" spans="1:7">
      <c t="s" r="A9" s="4">
        <v>654</v>
      </c>
      <c t="n" r="F9" s="6">
        <v>5032</v>
      </c>
    </row>
    <row r="10" spans="1:7">
      <c t="s" r="A10" s="4">
        <v>655</v>
      </c>
      <c t="n" r="F10" s="6">
        <v>6809</v>
      </c>
    </row>
    <row r="11" spans="1:7">
      <c t="s" r="A11" s="4">
        <v>119</v>
      </c>
      <c t="n" r="B11" s="7">
        <v>126481</v>
      </c>
      <c t="n" r="D11" s="7">
        <v>50219</v>
      </c>
      <c t="n" r="F11" s="7">
        <v>176700</v>
      </c>
    </row>
    <row r="12" spans="1:7">
      <c t="s" r="A12" s="4">
        <v>101</v>
      </c>
    </row>
    <row r="13" spans="1:7">
      <c t="s" r="A13" s="3">
        <v>648</v>
      </c>
    </row>
    <row r="14" spans="1:7">
      <c t="s" r="A14" s="4">
        <v>649</v>
      </c>
      <c t="n" r="E14" s="7">
        <v>2812</v>
      </c>
    </row>
    <row r="15" spans="1:7">
      <c t="s" r="A15" s="4">
        <v>650</v>
      </c>
      <c t="n" r="E15" s="6">
        <v>150</v>
      </c>
    </row>
    <row r="16" spans="1:7">
      <c t="s" r="A16" s="3">
        <v>651</v>
      </c>
    </row>
    <row r="17" spans="1:7">
      <c t="s" r="A17" s="4">
        <v>652</v>
      </c>
      <c t="n" r="E17" s="7">
        <v>1819</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t="s" r="A1" s="1">
        <v>656</v>
      </c>
      <c t="s" r="B1" s="2">
        <v>358</v>
      </c>
    </row>
    <row r="2" spans="1:2">
      <c t="s" r="B2" s="2">
        <v>657</v>
      </c>
    </row>
    <row r="3" spans="1:2">
      <c t="s" r="A3" s="3">
        <v>244</v>
      </c>
    </row>
    <row r="4" spans="1:2">
      <c t="s" r="A4" s="4">
        <v>658</v>
      </c>
      <c t="n" r="B4" s="7">
        <v>15</v>
      </c>
    </row>
    <row r="5" spans="1:2">
      <c t="s" r="A5" s="4">
        <v>659</v>
      </c>
    </row>
    <row r="6" spans="1:2">
      <c t="s" r="A6" s="3">
        <v>244</v>
      </c>
    </row>
    <row r="7" spans="1:2">
      <c t="s" r="A7" s="4">
        <v>660</v>
      </c>
      <c t="n" r="B7" s="6">
        <v>10</v>
      </c>
    </row>
    <row r="8" spans="1:2">
      <c t="s" r="A8" s="4">
        <v>338</v>
      </c>
    </row>
    <row r="9" spans="1:2">
      <c t="s" r="A9" s="3">
        <v>244</v>
      </c>
    </row>
    <row r="10" spans="1:2">
      <c t="s" r="A10" s="4">
        <v>661</v>
      </c>
      <c t="n" r="B10" s="6">
        <v>8724545</v>
      </c>
    </row>
    <row r="11" spans="1:2">
      <c t="s" r="A11" s="4">
        <v>336</v>
      </c>
    </row>
    <row r="12" spans="1:2">
      <c t="s" r="A12" s="3">
        <v>244</v>
      </c>
    </row>
    <row r="13" spans="1:2">
      <c t="s" r="A13" s="4">
        <v>661</v>
      </c>
      <c t="n" r="B13" s="6">
        <v>1939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79"/>
    <col customWidth="1" max="3" min="3" width="13"/>
  </cols>
  <sheetData>
    <row r="1" spans="1:3">
      <c t="s" r="A1" s="1">
        <v>662</v>
      </c>
      <c t="s" r="B1" s="1">
        <v>663</v>
      </c>
      <c t="s" r="C1" s="2">
        <v>664</v>
      </c>
    </row>
    <row r="2" spans="1:3">
      <c t="s" r="A2" s="4">
        <v>665</v>
      </c>
      <c t="s" r="B2" s="4">
        <v>666</v>
      </c>
      <c t="n" r="C2" s="7">
        <v>2754000</v>
      </c>
    </row>
    <row r="3" spans="1:3">
      <c t="s" r="A3" s="4">
        <v>667</v>
      </c>
    </row>
    <row r="4" spans="1:3">
      <c t="s" r="A4" s="4">
        <v>668</v>
      </c>
      <c t="s" r="B4" s="4">
        <v>669</v>
      </c>
      <c t="n" r="C4" s="6">
        <v>-4148000</v>
      </c>
    </row>
    <row r="5" spans="1:3">
      <c t="s" r="A5" s="4">
        <v>670</v>
      </c>
    </row>
    <row r="6" spans="1:3">
      <c t="s" r="A6" s="4">
        <v>668</v>
      </c>
      <c t="s" r="B6" s="4">
        <v>669</v>
      </c>
      <c t="n" r="C6" s="6">
        <v>-3543000</v>
      </c>
    </row>
    <row r="7" spans="1:3">
      <c t="s" r="A7" s="4">
        <v>668</v>
      </c>
      <c t="s" r="B7" s="4">
        <v>669</v>
      </c>
      <c t="n" r="C7" s="6">
        <v>-3939000</v>
      </c>
    </row>
    <row r="8" spans="1:3">
      <c t="s" r="A8" s="4">
        <v>671</v>
      </c>
      <c t="s" r="B8" s="4">
        <v>672</v>
      </c>
      <c t="n" r="C8" s="6">
        <v>126481000</v>
      </c>
    </row>
    <row r="9" spans="1:3">
      <c t="s" r="A9" s="4">
        <v>671</v>
      </c>
      <c t="s" r="B9" s="4">
        <v>672</v>
      </c>
      <c t="n" r="C9" s="6">
        <v>50219000</v>
      </c>
    </row>
    <row r="10" spans="1:3">
      <c t="s" r="A10" s="4">
        <v>665</v>
      </c>
      <c t="s" r="B10" s="4">
        <v>666</v>
      </c>
      <c t="n" r="C10" s="6">
        <v>2754000</v>
      </c>
    </row>
    <row r="11" spans="1:3">
      <c t="s" r="A11" s="4">
        <v>673</v>
      </c>
    </row>
    <row r="12" spans="1:3">
      <c t="s" r="A12" s="4">
        <v>668</v>
      </c>
      <c t="s" r="B12" s="4">
        <v>669</v>
      </c>
      <c t="n" r="C12" s="6">
        <v>-126017000</v>
      </c>
    </row>
    <row r="13" spans="1:3">
      <c t="s" r="A13" s="4">
        <v>674</v>
      </c>
    </row>
    <row r="14" spans="1:3">
      <c t="s" r="A14" s="4">
        <v>668</v>
      </c>
      <c t="s" r="B14" s="4">
        <v>669</v>
      </c>
      <c t="n" r="C14" s="7">
        <v>-8477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31</v>
      </c>
      <c t="s" r="B1" s="2">
        <v>1</v>
      </c>
    </row>
    <row r="2" spans="1:2">
      <c t="s" r="B2" s="2">
        <v>61</v>
      </c>
    </row>
    <row r="3" spans="1:2">
      <c t="s" r="A3" s="4">
        <v>28</v>
      </c>
    </row>
    <row r="4" spans="1:2">
      <c t="s" r="A4" s="4">
        <v>132</v>
      </c>
      <c t="n" r="B4" s="6">
        <v>2553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133</v>
      </c>
      <c t="s" r="B1" s="2">
        <v>67</v>
      </c>
      <c t="s" r="C1" s="2">
        <v>68</v>
      </c>
      <c t="s" r="D1" s="2">
        <v>1</v>
      </c>
    </row>
    <row r="2" spans="1:5">
      <c t="s" r="B2" s="2">
        <v>69</v>
      </c>
      <c t="s" r="C2" s="2">
        <v>70</v>
      </c>
      <c t="s" r="D2" s="2">
        <v>2</v>
      </c>
      <c t="s" r="E2" s="2">
        <v>32</v>
      </c>
    </row>
    <row r="3" spans="1:5">
      <c t="s" r="A3" s="3">
        <v>134</v>
      </c>
    </row>
    <row r="4" spans="1:5">
      <c t="s" r="A4" s="4">
        <v>89</v>
      </c>
      <c t="n" r="B4" s="7">
        <v>-1323</v>
      </c>
      <c t="n" r="C4" s="7">
        <v>-7886</v>
      </c>
      <c t="n" r="D4" s="7">
        <v>-222425</v>
      </c>
      <c t="n" r="E4" s="7">
        <v>-6820</v>
      </c>
    </row>
    <row r="5" spans="1:5">
      <c t="s" r="A5" s="3">
        <v>135</v>
      </c>
    </row>
    <row r="6" spans="1:5">
      <c t="s" r="A6" s="4">
        <v>81</v>
      </c>
      <c t="n" r="B6" s="6">
        <v>958</v>
      </c>
      <c t="n" r="D6" s="6">
        <v>20957</v>
      </c>
      <c t="n" r="E6" s="6">
        <v>7961</v>
      </c>
    </row>
    <row r="7" spans="1:5">
      <c t="s" r="A7" s="4">
        <v>136</v>
      </c>
      <c t="n" r="B7" s="6">
        <v>202</v>
      </c>
      <c t="n" r="D7" s="6">
        <v>1613</v>
      </c>
      <c t="n" r="E7" s="6">
        <v>1861</v>
      </c>
    </row>
    <row r="8" spans="1:5">
      <c t="s" r="A8" s="4">
        <v>126</v>
      </c>
      <c t="n" r="D8" s="6">
        <v>932</v>
      </c>
    </row>
    <row r="9" spans="1:5">
      <c t="s" r="A9" s="4">
        <v>137</v>
      </c>
      <c t="n" r="D9" s="6">
        <v>-237</v>
      </c>
    </row>
    <row r="10" spans="1:5">
      <c t="s" r="A10" s="4">
        <v>138</v>
      </c>
      <c t="n" r="D10" s="6">
        <v>215758</v>
      </c>
      <c t="n" r="E10" s="6">
        <v>228</v>
      </c>
    </row>
    <row r="11" spans="1:5">
      <c t="s" r="A11" s="4">
        <v>50</v>
      </c>
      <c t="n" r="D11" s="6">
        <v>693</v>
      </c>
    </row>
    <row r="12" spans="1:5">
      <c t="s" r="A12" s="4">
        <v>139</v>
      </c>
      <c t="n" r="E12" s="6">
        <v>78</v>
      </c>
    </row>
    <row r="13" spans="1:5">
      <c t="s" r="A13" s="4">
        <v>140</v>
      </c>
      <c t="n" r="D13" s="6">
        <v>72</v>
      </c>
    </row>
    <row r="14" spans="1:5">
      <c t="s" r="A14" s="3">
        <v>141</v>
      </c>
    </row>
    <row r="15" spans="1:5">
      <c t="s" r="A15" s="4">
        <v>142</v>
      </c>
      <c t="n" r="B15" s="6">
        <v>-2392</v>
      </c>
      <c t="n" r="D15" s="6">
        <v>3</v>
      </c>
      <c t="n" r="E15" s="6">
        <v>6135</v>
      </c>
    </row>
    <row r="16" spans="1:5">
      <c t="s" r="A16" s="4">
        <v>36</v>
      </c>
      <c t="n" r="B16" s="6">
        <v>-299</v>
      </c>
      <c t="n" r="D16" s="6">
        <v>-5072</v>
      </c>
      <c t="n" r="E16" s="6">
        <v>845</v>
      </c>
    </row>
    <row r="17" spans="1:5">
      <c t="s" r="A17" s="4">
        <v>37</v>
      </c>
      <c t="n" r="B17" s="6">
        <v>-47</v>
      </c>
      <c t="n" r="D17" s="6">
        <v>-71</v>
      </c>
      <c t="n" r="E17" s="6">
        <v>-31</v>
      </c>
    </row>
    <row r="18" spans="1:5">
      <c t="s" r="A18" s="4">
        <v>143</v>
      </c>
      <c t="n" r="D18" s="6">
        <v>-133</v>
      </c>
    </row>
    <row r="19" spans="1:5">
      <c t="s" r="A19" s="4">
        <v>44</v>
      </c>
      <c t="n" r="B19" s="6">
        <v>2438</v>
      </c>
      <c t="n" r="D19" s="6">
        <v>-7909</v>
      </c>
      <c t="n" r="E19" s="6">
        <v>-7569</v>
      </c>
    </row>
    <row r="20" spans="1:5">
      <c t="s" r="A20" s="4">
        <v>144</v>
      </c>
      <c t="n" r="B20" s="6">
        <v>79</v>
      </c>
      <c t="n" r="E20" s="6">
        <v>1209</v>
      </c>
    </row>
    <row r="21" spans="1:5">
      <c t="s" r="A21" s="4">
        <v>51</v>
      </c>
      <c t="n" r="D21" s="6">
        <v>6274</v>
      </c>
      <c t="n" r="E21" s="6">
        <v>4282</v>
      </c>
    </row>
    <row r="22" spans="1:5">
      <c t="s" r="A22" s="4">
        <v>145</v>
      </c>
      <c t="n" r="B22" s="6">
        <v>-384</v>
      </c>
      <c t="n" r="D22" s="6">
        <v>10455</v>
      </c>
      <c t="n" r="E22" s="6">
        <v>8179</v>
      </c>
    </row>
    <row r="23" spans="1:5">
      <c t="s" r="A23" s="3">
        <v>146</v>
      </c>
    </row>
    <row r="24" spans="1:5">
      <c t="s" r="A24" s="4">
        <v>147</v>
      </c>
      <c t="n" r="B24" s="6">
        <v>-1068</v>
      </c>
      <c t="n" r="D24" s="6">
        <v>-4738</v>
      </c>
      <c t="n" r="E24" s="6">
        <v>-14233</v>
      </c>
    </row>
    <row r="25" spans="1:5">
      <c t="s" r="A25" s="4">
        <v>148</v>
      </c>
      <c t="n" r="D25" s="6">
        <v>2081</v>
      </c>
    </row>
    <row r="26" spans="1:5">
      <c t="s" r="A26" s="4">
        <v>149</v>
      </c>
      <c t="n" r="D26" s="6">
        <v>117268</v>
      </c>
    </row>
    <row r="27" spans="1:5">
      <c t="s" r="A27" s="4">
        <v>150</v>
      </c>
      <c t="n" r="B27" s="6">
        <v>-212515</v>
      </c>
      <c t="n" r="D27" s="6">
        <v>-76191</v>
      </c>
    </row>
    <row r="28" spans="1:5">
      <c t="s" r="A28" s="4">
        <v>151</v>
      </c>
      <c t="n" r="B28" s="6">
        <v>1460</v>
      </c>
    </row>
    <row r="29" spans="1:5">
      <c t="s" r="A29" s="4">
        <v>152</v>
      </c>
      <c t="n" r="D29" s="6">
        <v>750</v>
      </c>
      <c t="n" r="E29" s="6">
        <v>394</v>
      </c>
    </row>
    <row r="30" spans="1:5">
      <c t="s" r="A30" s="4">
        <v>153</v>
      </c>
      <c t="n" r="B30" s="6">
        <v>-212123</v>
      </c>
      <c t="n" r="D30" s="6">
        <v>39170</v>
      </c>
      <c t="n" r="E30" s="6">
        <v>-13839</v>
      </c>
    </row>
    <row r="31" spans="1:5">
      <c t="s" r="A31" s="3">
        <v>154</v>
      </c>
    </row>
    <row r="32" spans="1:5">
      <c t="s" r="A32" s="4">
        <v>155</v>
      </c>
      <c t="n" r="D32" s="6">
        <v>99500</v>
      </c>
    </row>
    <row r="33" spans="1:5">
      <c t="s" r="A33" s="4">
        <v>156</v>
      </c>
      <c t="n" r="D33" s="6">
        <v>49549</v>
      </c>
    </row>
    <row r="34" spans="1:5">
      <c t="s" r="A34" s="4">
        <v>157</v>
      </c>
      <c t="n" r="D34" s="6">
        <v>-99500</v>
      </c>
    </row>
    <row r="35" spans="1:5">
      <c t="s" r="A35" s="4">
        <v>125</v>
      </c>
      <c t="n" r="D35" s="6">
        <v>-23163</v>
      </c>
    </row>
    <row r="36" spans="1:5">
      <c t="s" r="A36" s="4">
        <v>158</v>
      </c>
      <c t="n" r="B36" s="6">
        <v>-7922</v>
      </c>
      <c t="n" r="D36" s="6">
        <v>-1093</v>
      </c>
      <c t="n" r="E36" s="6">
        <v>-180</v>
      </c>
    </row>
    <row r="37" spans="1:5">
      <c t="s" r="A37" s="4">
        <v>159</v>
      </c>
      <c t="n" r="D37" s="6">
        <v>-3809</v>
      </c>
    </row>
    <row r="38" spans="1:5">
      <c t="s" r="A38" s="4">
        <v>56</v>
      </c>
      <c t="n" r="B38" s="6">
        <v>18351</v>
      </c>
      <c t="n" r="D38" s="6">
        <v>3680</v>
      </c>
      <c t="n" r="E38" s="6">
        <v>15943</v>
      </c>
    </row>
    <row r="39" spans="1:5">
      <c t="s" r="A39" s="4">
        <v>160</v>
      </c>
      <c t="n" r="B39" s="6">
        <v>212507</v>
      </c>
      <c t="n" r="D39" s="6">
        <v>-42114</v>
      </c>
      <c t="n" r="E39" s="6">
        <v>5660</v>
      </c>
    </row>
    <row r="40" spans="1:5">
      <c t="s" r="A40" s="4">
        <v>161</v>
      </c>
      <c t="n" r="D40" s="6">
        <v>7511</v>
      </c>
    </row>
    <row r="41" spans="1:5">
      <c t="s" r="A41" s="4">
        <v>162</v>
      </c>
      <c t="n" r="D41" s="6">
        <v>7511</v>
      </c>
    </row>
    <row r="42" spans="1:5">
      <c t="s" r="A42" s="4">
        <v>163</v>
      </c>
    </row>
    <row r="43" spans="1:5">
      <c t="s" r="A43" s="3">
        <v>154</v>
      </c>
    </row>
    <row r="44" spans="1:5">
      <c t="s" r="A44" s="4">
        <v>164</v>
      </c>
      <c t="n" r="D44" s="6">
        <v>-15000</v>
      </c>
    </row>
    <row r="45" spans="1:5">
      <c t="s" r="A45" s="4">
        <v>165</v>
      </c>
    </row>
    <row r="46" spans="1:5">
      <c t="s" r="A46" s="3">
        <v>135</v>
      </c>
    </row>
    <row r="47" spans="1:5">
      <c t="s" r="A47" s="4">
        <v>136</v>
      </c>
      <c t="n" r="E47" s="6">
        <v>1900</v>
      </c>
    </row>
    <row r="48" spans="1:5">
      <c t="s" r="A48" s="3">
        <v>154</v>
      </c>
    </row>
    <row r="49" spans="1:5">
      <c t="s" r="A49" s="4">
        <v>166</v>
      </c>
      <c t="n" r="B49" s="7">
        <v>202078</v>
      </c>
    </row>
    <row r="50" spans="1:5">
      <c t="s" r="A50" s="4">
        <v>164</v>
      </c>
      <c t="n" r="D50" s="6">
        <v>-3741</v>
      </c>
      <c t="n" r="E50" s="7">
        <v>-10103</v>
      </c>
    </row>
    <row r="51" spans="1:5">
      <c t="s" r="A51" s="4">
        <v>167</v>
      </c>
    </row>
    <row r="52" spans="1:5">
      <c t="s" r="A52" s="3">
        <v>154</v>
      </c>
    </row>
    <row r="53" spans="1:5">
      <c t="s" r="A53" s="4">
        <v>164</v>
      </c>
      <c t="n" r="D53" s="7">
        <v>-48537</v>
      </c>
    </row>
    <row r="54" spans="1:5">
      <c t="s" r="A54" s="4">
        <v>101</v>
      </c>
    </row>
    <row r="55" spans="1:5">
      <c t="s" r="A55" s="3">
        <v>134</v>
      </c>
    </row>
    <row r="56" spans="1:5">
      <c t="s" r="A56" s="4">
        <v>89</v>
      </c>
      <c t="n" r="C56" s="6">
        <v>-7886</v>
      </c>
    </row>
    <row r="57" spans="1:5">
      <c t="s" r="A57" s="3">
        <v>135</v>
      </c>
    </row>
    <row r="58" spans="1:5">
      <c t="s" r="A58" s="4">
        <v>81</v>
      </c>
      <c t="n" r="C58" s="6">
        <v>9999</v>
      </c>
    </row>
    <row r="59" spans="1:5">
      <c t="s" r="A59" s="4">
        <v>136</v>
      </c>
      <c t="n" r="C59" s="6">
        <v>266</v>
      </c>
    </row>
    <row r="60" spans="1:5">
      <c t="s" r="A60" s="4">
        <v>138</v>
      </c>
      <c t="n" r="C60" s="6">
        <v>659</v>
      </c>
    </row>
    <row r="61" spans="1:5">
      <c t="s" r="A61" s="3">
        <v>141</v>
      </c>
    </row>
    <row r="62" spans="1:5">
      <c t="s" r="A62" s="4">
        <v>142</v>
      </c>
      <c t="n" r="C62" s="6">
        <v>-2840</v>
      </c>
    </row>
    <row r="63" spans="1:5">
      <c t="s" r="A63" s="4">
        <v>36</v>
      </c>
      <c t="n" r="C63" s="6">
        <v>1049</v>
      </c>
    </row>
    <row r="64" spans="1:5">
      <c t="s" r="A64" s="4">
        <v>37</v>
      </c>
      <c t="n" r="C64" s="6">
        <v>373</v>
      </c>
    </row>
    <row r="65" spans="1:5">
      <c t="s" r="A65" s="4">
        <v>44</v>
      </c>
      <c t="n" r="C65" s="6">
        <v>2167</v>
      </c>
    </row>
    <row r="66" spans="1:5">
      <c t="s" r="A66" s="4">
        <v>144</v>
      </c>
      <c t="n" r="C66" s="6">
        <v>-197</v>
      </c>
    </row>
    <row r="67" spans="1:5">
      <c t="s" r="A67" s="4">
        <v>145</v>
      </c>
      <c t="n" r="C67" s="6">
        <v>3590</v>
      </c>
    </row>
    <row r="68" spans="1:5">
      <c t="s" r="A68" s="3">
        <v>146</v>
      </c>
    </row>
    <row r="69" spans="1:5">
      <c t="s" r="A69" s="4">
        <v>147</v>
      </c>
      <c t="n" r="C69" s="6">
        <v>-13989</v>
      </c>
    </row>
    <row r="70" spans="1:5">
      <c t="s" r="A70" s="4">
        <v>153</v>
      </c>
      <c t="n" r="C70" s="6">
        <v>-13989</v>
      </c>
    </row>
    <row r="71" spans="1:5">
      <c t="s" r="A71" s="3">
        <v>154</v>
      </c>
    </row>
    <row r="72" spans="1:5">
      <c t="s" r="A72" s="4">
        <v>56</v>
      </c>
      <c t="n" r="C72" s="6">
        <v>36870</v>
      </c>
    </row>
    <row r="73" spans="1:5">
      <c t="s" r="A73" s="4">
        <v>160</v>
      </c>
      <c t="n" r="C73" s="6">
        <v>10399</v>
      </c>
    </row>
    <row r="74" spans="1:5">
      <c t="s" r="A74" s="4">
        <v>168</v>
      </c>
    </row>
    <row r="75" spans="1:5">
      <c t="s" r="A75" s="3">
        <v>154</v>
      </c>
    </row>
    <row r="76" spans="1:5">
      <c t="s" r="A76" s="4">
        <v>166</v>
      </c>
      <c t="n" r="C76" s="7">
        <v>-26471</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IGNIFICANT ACCOUNTING POLICIES</vt:lpstr>
      <vt:lpstr>GOING CONCERN</vt:lpstr>
      <vt:lpstr>PARTNERSHIP EQUITY AND DISTRIBU</vt:lpstr>
      <vt:lpstr>NET LOSS PER UNIT</vt:lpstr>
      <vt:lpstr>ACQUISITIONS</vt:lpstr>
      <vt:lpstr>PROPERTY, PLANT AND EQUIPMENT, </vt:lpstr>
      <vt:lpstr>GOODWILL</vt:lpstr>
      <vt:lpstr>LONG-TERM DEBT</vt:lpstr>
      <vt:lpstr>SEGMENT INFORMATION</vt:lpstr>
      <vt:lpstr>COMMITMENTS AND CONTINGENCIES</vt:lpstr>
      <vt:lpstr>TRANSACTIONS WITH AFFILIATES</vt:lpstr>
      <vt:lpstr>EQUITY BASED COMPENSATION</vt:lpstr>
      <vt:lpstr>INCOME TAX</vt:lpstr>
      <vt:lpstr>SUPPLEMENTAL CASH FLOW INFORMAT</vt:lpstr>
      <vt:lpstr>SUBSEQUENT EVENTS</vt:lpstr>
      <vt:lpstr>SIGNIFICANT ACCOUNTING POLICI24</vt:lpstr>
      <vt:lpstr>PARTNERSHIP EQUITY AND DISTRI25</vt:lpstr>
      <vt:lpstr>NET LOSS PER UNIT (Tables)</vt:lpstr>
      <vt:lpstr>ACQUISITIONS (Tables)</vt:lpstr>
      <vt:lpstr>PROPERTY, PLANT AND EQUIPMENT A</vt:lpstr>
      <vt:lpstr>LONG-TERM DEBT (Tables)</vt:lpstr>
      <vt:lpstr>SEGMENT INFORMATION (Tables)</vt:lpstr>
      <vt:lpstr>COMMITMENTS AND CONTINGENCIES (</vt:lpstr>
      <vt:lpstr>EQUITY BASED COMPENSATION (Tabl</vt:lpstr>
      <vt:lpstr>SUPPLEMENTAL CASH FLOW INFORM33</vt:lpstr>
      <vt:lpstr>ORGANIZATION AND DESCRIPTION 34</vt:lpstr>
      <vt:lpstr>SIGNIFICANT ACCOUNTING POLICI35</vt:lpstr>
      <vt:lpstr>SIGNIFICANT ACCOUNTING POLICI36</vt:lpstr>
      <vt:lpstr>GOING CONCERN - (Details)</vt:lpstr>
      <vt:lpstr>PARTNERSHIP EQUITY AND DISTRI38</vt:lpstr>
      <vt:lpstr>PARTNERSHIP EQUITY AND DISTRI39</vt:lpstr>
      <vt:lpstr>NET LOSS PER UNIT - Schedule of</vt:lpstr>
      <vt:lpstr>ACQUISITIONS - Narrative (Detai</vt:lpstr>
      <vt:lpstr>ACQUISITIONS - Schedule of Asse</vt:lpstr>
      <vt:lpstr>ACQUISITIONS - Unaudited Pro Fo</vt:lpstr>
      <vt:lpstr>ACQUISITIONS - Schedule of As44</vt:lpstr>
      <vt:lpstr>PROPERTY, PLANT AND EQUIPMENT45</vt:lpstr>
      <vt:lpstr>PROPERTY, PLANT AND EQUIPMENT46</vt:lpstr>
      <vt:lpstr>GOODWILL (Details)</vt:lpstr>
      <vt:lpstr>LONG-TERM DEBT - Schedule of Lo</vt:lpstr>
      <vt:lpstr>LONG-TERM DEBT - Additional Inf</vt:lpstr>
      <vt:lpstr>SEGMENT INFORMATION (Details)</vt:lpstr>
      <vt:lpstr>COMMITMENTS AND CONTINGENCIES -</vt:lpstr>
      <vt:lpstr>TRANSACTIONS WITH AFFILIATES (D</vt:lpstr>
      <vt:lpstr>EQUITY BASED COMPENSATION (Deta</vt:lpstr>
      <vt:lpstr>EQUITY BASED COMPENSATION compe</vt:lpstr>
      <vt:lpstr>INCOME TAX (Details)</vt:lpstr>
      <vt:lpstr>SUPPLEMENTAL CASH FLOW INFORM56</vt:lpstr>
      <vt:lpstr>SUBSEQUENT EVENTS (Details)</vt:lpstr>
      <vt:lpstr>Uncategorized Items - azu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9:01Z</dcterms:created>
  <dcterms:modified xmlns:dcterms="http://purl.org/dc/terms/" xmlns:xsi="http://www.w3.org/2001/XMLSchema-instance" xsi:type="dcterms:W3CDTF">2016-03-30T16:49:01Z</dcterms:modified>
  <dc:title xmlns:dc="http://purl.org/dc/elements/1.1/">Untitled</dc:title>
  <dc:description xmlns:dc="http://purl.org/dc/elements/1.1/"/>
  <dc:subject xmlns:dc="http://purl.org/dc/elements/1.1/"/>
  <cp:keywords/>
  <cp:category/>
</cp:coreProperties>
</file>